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ollaboration, License and Purc" sheetId="11" state="visible" r:id="rId11"/>
    <sheet xmlns:r="http://schemas.openxmlformats.org/officeDocument/2006/relationships" name="Consolidated Balance Sheet Deta" sheetId="12" state="visible" r:id="rId12"/>
    <sheet xmlns:r="http://schemas.openxmlformats.org/officeDocument/2006/relationships" name="Sale of Zohydro ER business" sheetId="13" state="visible" r:id="rId13"/>
    <sheet xmlns:r="http://schemas.openxmlformats.org/officeDocument/2006/relationships" name="Sale of Sumavel DosePro Busines" sheetId="14" state="visible" r:id="rId14"/>
    <sheet xmlns:r="http://schemas.openxmlformats.org/officeDocument/2006/relationships" name="Acquisition of Zogenix Internat" sheetId="15" state="visible" r:id="rId15"/>
    <sheet xmlns:r="http://schemas.openxmlformats.org/officeDocument/2006/relationships" name="Commitments" sheetId="16" state="visible" r:id="rId16"/>
    <sheet xmlns:r="http://schemas.openxmlformats.org/officeDocument/2006/relationships" name="Debt Obligations" sheetId="17" state="visible" r:id="rId17"/>
    <sheet xmlns:r="http://schemas.openxmlformats.org/officeDocument/2006/relationships" name="Preferred Stock and Stockholder" sheetId="18" state="visible" r:id="rId18"/>
    <sheet xmlns:r="http://schemas.openxmlformats.org/officeDocument/2006/relationships" name="Stock-Based Compensation"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Summarized Quarterly Data (Unau"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onsolidated Balance Sheet De25" sheetId="25" state="visible" r:id="rId25"/>
    <sheet xmlns:r="http://schemas.openxmlformats.org/officeDocument/2006/relationships" name="Sale of Zohydro ER business (Ta" sheetId="26" state="visible" r:id="rId26"/>
    <sheet xmlns:r="http://schemas.openxmlformats.org/officeDocument/2006/relationships" name="Acquisition of Zogenix Intern27" sheetId="27" state="visible" r:id="rId27"/>
    <sheet xmlns:r="http://schemas.openxmlformats.org/officeDocument/2006/relationships" name="Commitments (Tables)" sheetId="28" state="visible" r:id="rId28"/>
    <sheet xmlns:r="http://schemas.openxmlformats.org/officeDocument/2006/relationships" name="Debt Obligations (Tables)" sheetId="29" state="visible" r:id="rId29"/>
    <sheet xmlns:r="http://schemas.openxmlformats.org/officeDocument/2006/relationships" name="Preferred Stock and Stockhold30"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ummarized Quarterly Data (Un33" sheetId="33" state="visible" r:id="rId33"/>
    <sheet xmlns:r="http://schemas.openxmlformats.org/officeDocument/2006/relationships" name="Organization and Basis of Pre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Collaboration, License and Pu42" sheetId="42" state="visible" r:id="rId42"/>
    <sheet xmlns:r="http://schemas.openxmlformats.org/officeDocument/2006/relationships" name="Consolidated Balance Sheet De43" sheetId="43" state="visible" r:id="rId43"/>
    <sheet xmlns:r="http://schemas.openxmlformats.org/officeDocument/2006/relationships" name="Consolidated Balance Sheet De44" sheetId="44" state="visible" r:id="rId44"/>
    <sheet xmlns:r="http://schemas.openxmlformats.org/officeDocument/2006/relationships" name="Consolidated Balance Sheet De45" sheetId="45" state="visible" r:id="rId45"/>
    <sheet xmlns:r="http://schemas.openxmlformats.org/officeDocument/2006/relationships" name="Consolidated Balance Sheet De46" sheetId="46" state="visible" r:id="rId46"/>
    <sheet xmlns:r="http://schemas.openxmlformats.org/officeDocument/2006/relationships" name="Consolidated Balance Sheet De47" sheetId="47" state="visible" r:id="rId47"/>
    <sheet xmlns:r="http://schemas.openxmlformats.org/officeDocument/2006/relationships" name="Consolidated Balance Sheet De48" sheetId="48" state="visible" r:id="rId48"/>
    <sheet xmlns:r="http://schemas.openxmlformats.org/officeDocument/2006/relationships" name="Sale of Zohydro ER business - N" sheetId="49" state="visible" r:id="rId49"/>
    <sheet xmlns:r="http://schemas.openxmlformats.org/officeDocument/2006/relationships" name="Sale of Zohydro ER business -50" sheetId="50" state="visible" r:id="rId50"/>
    <sheet xmlns:r="http://schemas.openxmlformats.org/officeDocument/2006/relationships" name="Sale of Zohydro ER business - R" sheetId="51" state="visible" r:id="rId51"/>
    <sheet xmlns:r="http://schemas.openxmlformats.org/officeDocument/2006/relationships" name="Sale of Zohydro ER business - A" sheetId="52" state="visible" r:id="rId52"/>
    <sheet xmlns:r="http://schemas.openxmlformats.org/officeDocument/2006/relationships" name="Sale of Sumavel DosePro Busin53" sheetId="53" state="visible" r:id="rId53"/>
    <sheet xmlns:r="http://schemas.openxmlformats.org/officeDocument/2006/relationships" name="Acquisition of Zogenix Intern54" sheetId="54" state="visible" r:id="rId54"/>
    <sheet xmlns:r="http://schemas.openxmlformats.org/officeDocument/2006/relationships" name="Acquisition of Zogenix Intern55" sheetId="55" state="visible" r:id="rId55"/>
    <sheet xmlns:r="http://schemas.openxmlformats.org/officeDocument/2006/relationships" name="Commitments - Narrative (Detail" sheetId="56" state="visible" r:id="rId56"/>
    <sheet xmlns:r="http://schemas.openxmlformats.org/officeDocument/2006/relationships" name="Commitments - Future Minimum Le" sheetId="57" state="visible" r:id="rId57"/>
    <sheet xmlns:r="http://schemas.openxmlformats.org/officeDocument/2006/relationships" name="Debt Obligations - Schedule of " sheetId="58" state="visible" r:id="rId58"/>
    <sheet xmlns:r="http://schemas.openxmlformats.org/officeDocument/2006/relationships" name="Debt Obligations - Narrative (D" sheetId="59" state="visible" r:id="rId59"/>
    <sheet xmlns:r="http://schemas.openxmlformats.org/officeDocument/2006/relationships" name="Reverse Stock Split and Public " sheetId="60" state="visible" r:id="rId60"/>
    <sheet xmlns:r="http://schemas.openxmlformats.org/officeDocument/2006/relationships" name="Preferred Stock and Stockhold61" sheetId="61" state="visible" r:id="rId61"/>
    <sheet xmlns:r="http://schemas.openxmlformats.org/officeDocument/2006/relationships" name="Preferred Stock and Stockhold62" sheetId="62" state="visible" r:id="rId62"/>
    <sheet xmlns:r="http://schemas.openxmlformats.org/officeDocument/2006/relationships" name="Preferred Stock and Stockhold63" sheetId="63" state="visible" r:id="rId63"/>
    <sheet xmlns:r="http://schemas.openxmlformats.org/officeDocument/2006/relationships" name="Stock-Based Compensation - Narr" sheetId="64" state="visible" r:id="rId64"/>
    <sheet xmlns:r="http://schemas.openxmlformats.org/officeDocument/2006/relationships" name="Stock-Based Compensation - Sche" sheetId="65" state="visible" r:id="rId65"/>
    <sheet xmlns:r="http://schemas.openxmlformats.org/officeDocument/2006/relationships" name="Stock-Based Compensation - Sc66" sheetId="66" state="visible" r:id="rId66"/>
    <sheet xmlns:r="http://schemas.openxmlformats.org/officeDocument/2006/relationships" name="Stock-Based Compensation - Assu" sheetId="67" state="visible" r:id="rId67"/>
    <sheet xmlns:r="http://schemas.openxmlformats.org/officeDocument/2006/relationships" name="Stock-Based Compensation - Stoc" sheetId="68" state="visible" r:id="rId68"/>
    <sheet xmlns:r="http://schemas.openxmlformats.org/officeDocument/2006/relationships" name="Employee Benefit Plan (Details)" sheetId="69" state="visible" r:id="rId69"/>
    <sheet xmlns:r="http://schemas.openxmlformats.org/officeDocument/2006/relationships" name="Income Taxes - Narrative (Detai" sheetId="70" state="visible" r:id="rId70"/>
    <sheet xmlns:r="http://schemas.openxmlformats.org/officeDocument/2006/relationships" name="Income Taxes - Schedule of Unre" sheetId="71" state="visible" r:id="rId71"/>
    <sheet xmlns:r="http://schemas.openxmlformats.org/officeDocument/2006/relationships" name="Income Taxes - Schedule of Dome" sheetId="72" state="visible" r:id="rId72"/>
    <sheet xmlns:r="http://schemas.openxmlformats.org/officeDocument/2006/relationships" name="Income Taxes - Reconciliation o" sheetId="73" state="visible" r:id="rId73"/>
    <sheet xmlns:r="http://schemas.openxmlformats.org/officeDocument/2006/relationships" name="Income Taxes - Schedule of Defe" sheetId="74" state="visible" r:id="rId74"/>
    <sheet xmlns:r="http://schemas.openxmlformats.org/officeDocument/2006/relationships" name="Summarized Quarterly Data (Un75" sheetId="75" state="visible" r:id="rId75"/>
  </sheets>
  <definedNames/>
  <calcPr calcId="124519" fullCalcOnLoad="1"/>
</workbook>
</file>

<file path=xl/sharedStrings.xml><?xml version="1.0" encoding="utf-8"?>
<sst xmlns="http://schemas.openxmlformats.org/spreadsheetml/2006/main" uniqueCount="838">
  <si>
    <t>Document and Entity Information - USD ($)</t>
  </si>
  <si>
    <t>12 Months Ended</t>
  </si>
  <si>
    <t>Dec. 31, 2016</t>
  </si>
  <si>
    <t>Mar. 06, 2017</t>
  </si>
  <si>
    <t>Jun. 30, 2016</t>
  </si>
  <si>
    <t>Document and Entity Information [Abstract]</t>
  </si>
  <si>
    <t>Entity Registrant Name</t>
  </si>
  <si>
    <t>ZOGENIX,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Restricted cash</t>
  </si>
  <si>
    <t>Trade accounts receivable</t>
  </si>
  <si>
    <t>Inventory</t>
  </si>
  <si>
    <t>Prepaid expenses</t>
  </si>
  <si>
    <t>Other current assets</t>
  </si>
  <si>
    <t>Current assets of discontinued operations</t>
  </si>
  <si>
    <t>Total current assets</t>
  </si>
  <si>
    <t>Property and equipment, net</t>
  </si>
  <si>
    <t>Intangible assets</t>
  </si>
  <si>
    <t>Goodwill</t>
  </si>
  <si>
    <t>Other assets</t>
  </si>
  <si>
    <t>Total assets</t>
  </si>
  <si>
    <t>Current liabilities:</t>
  </si>
  <si>
    <t>Accounts payable</t>
  </si>
  <si>
    <t>Accrued expenses</t>
  </si>
  <si>
    <t>Common stock warrant liabilities</t>
  </si>
  <si>
    <t>Accrued compensation</t>
  </si>
  <si>
    <t>Short-term Debt</t>
  </si>
  <si>
    <t>Current portion of long-term debt</t>
  </si>
  <si>
    <t>Deferred revenue</t>
  </si>
  <si>
    <t>Current liabilities of discontinued operations</t>
  </si>
  <si>
    <t>Total current liabilities</t>
  </si>
  <si>
    <t>Long-term debt</t>
  </si>
  <si>
    <t>Deferred revenue, noncurrent</t>
  </si>
  <si>
    <t>Contingent purchase consideration</t>
  </si>
  <si>
    <t>Deferred tax liability</t>
  </si>
  <si>
    <t>Other long-term liabilities</t>
  </si>
  <si>
    <t>Commitments and contingencies</t>
  </si>
  <si>
    <t xml:space="preserve"> </t>
  </si>
  <si>
    <t>Stockholders’ equity:</t>
  </si>
  <si>
    <t>Common stock, $0.001 par value; 50,000 shares authorized; 24,813 and 24,772 shares issued and outstanding at December 31, 2016 and 2015, respectively.</t>
  </si>
  <si>
    <t>Additional paid-in capital</t>
  </si>
  <si>
    <t>Accumulated deficit</t>
  </si>
  <si>
    <t>Total stockholders’ equity</t>
  </si>
  <si>
    <t>Total liabilities and stockholders’ equity</t>
  </si>
  <si>
    <t>Consolidated Balance Sheets (Parenthetical)</t>
  </si>
  <si>
    <t>Dec. 31, 2016$ / sharesshares</t>
  </si>
  <si>
    <t>Statement of Financial Position [Abstract]</t>
  </si>
  <si>
    <t>Common stock, par value (in usd per share) | $ / shares</t>
  </si>
  <si>
    <t>Common stock, shares authorized</t>
  </si>
  <si>
    <t>Common Stock, Shares, Issued</t>
  </si>
  <si>
    <t>Common stock, shares outstanding</t>
  </si>
  <si>
    <t>Consolidated Statements of Operations - USD ($) shares in Thousands, $ in Thousands</t>
  </si>
  <si>
    <t>Dec. 31, 2014</t>
  </si>
  <si>
    <t>Revenue:</t>
  </si>
  <si>
    <t>Contract manufacturing revenue</t>
  </si>
  <si>
    <t>Net product revenue</t>
  </si>
  <si>
    <t>Service and other product revenue</t>
  </si>
  <si>
    <t>Total revenue</t>
  </si>
  <si>
    <t>Operating expenses (income):</t>
  </si>
  <si>
    <t>Cost of contract manufacturing</t>
  </si>
  <si>
    <t>Cost of goods sold</t>
  </si>
  <si>
    <t>Royalty expense</t>
  </si>
  <si>
    <t>Research and development</t>
  </si>
  <si>
    <t>Selling, general and administrative</t>
  </si>
  <si>
    <t>Change in fair value of contingent consideration</t>
  </si>
  <si>
    <t>Impairment charges</t>
  </si>
  <si>
    <t>Net gain on sale of business</t>
  </si>
  <si>
    <t>Total operating expenses (income)</t>
  </si>
  <si>
    <t>(Loss) income from operations</t>
  </si>
  <si>
    <t>Other income (expense):</t>
  </si>
  <si>
    <t>Interest Income, Domestic Deposits</t>
  </si>
  <si>
    <t>Interest expense</t>
  </si>
  <si>
    <t>Loss on sale of short-term investments</t>
  </si>
  <si>
    <t>Loss on extinguishment of debt</t>
  </si>
  <si>
    <t>Change in fair value of common stock warrant liabilities</t>
  </si>
  <si>
    <t>Change in fair value of embedded derivatives</t>
  </si>
  <si>
    <t>Other income (expense)</t>
  </si>
  <si>
    <t>Total other income (expense)</t>
  </si>
  <si>
    <t>(Loss) income from continuing operations before income taxes</t>
  </si>
  <si>
    <t>Income tax benefit (expense)</t>
  </si>
  <si>
    <t>(Loss) income from continuing operations</t>
  </si>
  <si>
    <t>Net loss (income) from discontinued operations</t>
  </si>
  <si>
    <t>Net (loss) income</t>
  </si>
  <si>
    <t>Net (loss) income per share, basic:</t>
  </si>
  <si>
    <t>Basic net income (loss) per share (in dollars per share)</t>
  </si>
  <si>
    <t>Total (in dollars per share)</t>
  </si>
  <si>
    <t>Net (loss) income per share, diluted:</t>
  </si>
  <si>
    <t>Income (Loss) from Continuing Operations, Per Diluted Share</t>
  </si>
  <si>
    <t>Income (Loss) from Discontinued Operations and Disposal of Discontinued Operations, Net of Tax, Per Diluted Share</t>
  </si>
  <si>
    <t>Earnings Per Share, Basic and Diluted, Other Disclosures [Abstract]</t>
  </si>
  <si>
    <t>Weighted average shares outstanding, basic (in shares)</t>
  </si>
  <si>
    <t>Weighted average common shares outstanding, diluted (in shares)</t>
  </si>
  <si>
    <t>Consolidated Statement of Stockholders' Equity - USD ($) shares in Thousands, $ in Thousands</t>
  </si>
  <si>
    <t>Total</t>
  </si>
  <si>
    <t>Common Stock [Member]</t>
  </si>
  <si>
    <t>Additional Paid-in Capital [Member]</t>
  </si>
  <si>
    <t>Accumulated Other Comprehensive Income [Member]</t>
  </si>
  <si>
    <t>Accumulated Deficit [Member]</t>
  </si>
  <si>
    <t>Beginning balance at Dec. 31, 2013</t>
  </si>
  <si>
    <t>Beginning balance, shares at Dec. 31, 2013</t>
  </si>
  <si>
    <t>Increase (Decrease) in Stockholders' Equity [Roll Forward]</t>
  </si>
  <si>
    <t>Issuance of common stock in conjunction with exercise of stock options</t>
  </si>
  <si>
    <t>Issuance of common stock in conjunction with exercise of stock options, shares</t>
  </si>
  <si>
    <t>Issuance of common stock from ESPP purchase</t>
  </si>
  <si>
    <t>Issuance of common stock from ESPP purchase, shares</t>
  </si>
  <si>
    <t>Issuance of common stock in connection with exercise of warrants</t>
  </si>
  <si>
    <t>Issuance of common stock in conjunction with the exercise of warrants, shares</t>
  </si>
  <si>
    <t>Issuance of common stock in conjunction with vesting of restricted stock units</t>
  </si>
  <si>
    <t>Issuance of common stock in conjunction with vesting of restricted stock units, shares</t>
  </si>
  <si>
    <t>Issuance of common stock in connection with acquisition</t>
  </si>
  <si>
    <t>Issuance of common stock in conjunction with acquisition, shares</t>
  </si>
  <si>
    <t>Issuance of common stock warrants in connection with debt</t>
  </si>
  <si>
    <t>Stock-based compensation</t>
  </si>
  <si>
    <t>Reclassification of other-than-temporary loss on available-for-sale securities included in net income</t>
  </si>
  <si>
    <t>Ending balance at Dec. 31, 2014</t>
  </si>
  <si>
    <t>Ending balance, shares at Dec. 31, 2014</t>
  </si>
  <si>
    <t>Issuance of common stock from offering, net of issuance costs</t>
  </si>
  <si>
    <t>Issuance of common stock from offering, net of issuance costs, shares</t>
  </si>
  <si>
    <t>Unrealized loss on available-for-sale securities</t>
  </si>
  <si>
    <t>Ending balance at Dec. 31, 2015</t>
  </si>
  <si>
    <t>Ending balance, shares at Dec. 31, 2015</t>
  </si>
  <si>
    <t>Ending balance at Dec. 31, 2016</t>
  </si>
  <si>
    <t>Ending balance, shares at Dec. 31, 2016</t>
  </si>
  <si>
    <t>Consolidated Statement of Stockholders' Equity (Deficit) (Parenthetical) $ in Thousands</t>
  </si>
  <si>
    <t>Dec. 31, 2016USD ($)</t>
  </si>
  <si>
    <t>Statement of Stockholders' Equity [Abstract]</t>
  </si>
  <si>
    <t>Stock issuance costs</t>
  </si>
  <si>
    <t>Consolidated Statements of Comprehensive Income (Loss) - USD ($) $ in Thousands</t>
  </si>
  <si>
    <t>Statement of Comprehensive Income [Abstract]</t>
  </si>
  <si>
    <t>Other comprehensive (loss) income:</t>
  </si>
  <si>
    <t>Comprehensive (loss) income</t>
  </si>
  <si>
    <t>Consolidated Statements of Cash Flows - USD ($) $ in Thousands</t>
  </si>
  <si>
    <t>Operating activities:</t>
  </si>
  <si>
    <t>Adjustments to reconcile net (loss) income to net cash used in operating activities:</t>
  </si>
  <si>
    <t>Depreciation</t>
  </si>
  <si>
    <t>Amortization of debt issuance costs and debt discount</t>
  </si>
  <si>
    <t>Change in fair value of warrant liabilities</t>
  </si>
  <si>
    <t>Gain on sale of business</t>
  </si>
  <si>
    <t>Changes in operating assets and liabilities:</t>
  </si>
  <si>
    <t>Prepaid expenses and other current assets</t>
  </si>
  <si>
    <t>Accounts payable and accrued expenses</t>
  </si>
  <si>
    <t>Deferred rent and other liabilities</t>
  </si>
  <si>
    <t>Net cash used in operating activities</t>
  </si>
  <si>
    <t>Investing activities:</t>
  </si>
  <si>
    <t>Purchases of property and equipment</t>
  </si>
  <si>
    <t>Proceeds from divestiture of businesses</t>
  </si>
  <si>
    <t>Change in restricted cash from divestiture of businesses</t>
  </si>
  <si>
    <t>Proceeds from sale of short-term investments</t>
  </si>
  <si>
    <t>Acquisition of business, net of cash acquired</t>
  </si>
  <si>
    <t>Net cash provided by investing activities</t>
  </si>
  <si>
    <t>Financing activities:</t>
  </si>
  <si>
    <t>Proceeds from borrowings of debt and revolving credit facility, net of issuance costs</t>
  </si>
  <si>
    <t>Payments on borrowings of debt</t>
  </si>
  <si>
    <t>Proceeds from issuance of common stock under employee stock plans and exercise of warrants</t>
  </si>
  <si>
    <t>Proceeds from issuance of common stock and common stock warrants, net of issuance cost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Issuance of common stock in connection with cashless exercise of warrants</t>
  </si>
  <si>
    <t>Purchase of property and equipment in accounts payable</t>
  </si>
  <si>
    <t>Change in common stock warrant liability associated with exercise of warrants</t>
  </si>
  <si>
    <t>Warrants issued in connection with debt</t>
  </si>
  <si>
    <t>Organization and Basis of Presentation</t>
  </si>
  <si>
    <t>Organization, Consolidation and Presentation of Financial Statements [Abstract]</t>
  </si>
  <si>
    <t>genix, Inc. and subsidiaries (the Company) is a pharmaceutical company committed to developing and commercializing central nervous system (CNS) therapies. The Company’s current primary area of focus is epilepsy and related seizure disorders. The accompanying consolidated financial statements include the accounts of Zogenix, Inc. and its wholly owned subsidiary Zogenix Europe, which was incorporated under the laws of England and Wales in June 2010. Also included is Zogenix International Limited, a wholly owned subsidiary of Zogenix Europe. All intercompany accounts and transactions have been eliminated in the preparation of the consolidated financial statements. The accompanying consolidated balance sheets as of December 31, 2016 and 2015 , and consolidated statements of operations for each of the three years in the period ended December 31, 2016 have been prepared by the Company pursuant to the rules and regulations of the Securities and Exchange Commission (“SEC”) and in conformity with generally accepted accounting principles in the United States of America. The accompanying consolidated financial statements contemplate the realization of assets and the satisfaction of liabilities in the normal course of business. As of December 31, 2016, the Company adopted Accounting Standard Update (ASU) No. 2014-15, Presentation of Financial Statements—Going Concern (Subtopic 205-40): Disclosure of Uncertainties About an Entity’s ability to Continue as a Going Concern, which requires management to evaluate whether there are conditions or events that raise substantial doubt about the Company’s ability to continue as a going concern and to meet is obligations as they become due within one year from the date the financial statements are issued. Excluding gains from two discrete business divestitures, the Company has incurred significant net losses from its operations since its inception and has an accumulated deficit of $445.2 million as of December 31, 2016 . In 2016 , the Company used $72.9 million of cash in operations. At December 31, 2016 , the Company had cash and cash equivalents of $91.6 million . The Company’s loan agreement with Oxford Finance LLC and Silicon Valley Bank includes a material adverse change clause (see Note 9.) Management expects operating losses and negative cash flows to continue for at least the next year as the Company continues to incur costs related to ongoing Phase 3 programs in Dravet syndrome in North America and EU for ZX008. Additionally, in the event that ZX008 is approved in the U.S. or EU, the Company will owe milestone payments under its Zogenix International Limited Sales and Purchase Agreement (see Note 7). Based on the Company’s operating plans, management believes the Company’s cash and cash equivalents will not be sufficient to fund its operations beyond the first half of 2018. As a result, there is substantial doubt about the Company’s ability to continue as a going concern within one year after the date that the financial statements are issued. Management’s ability to continue as a going concern is dependent upon its ability to raise additional funding. Management intends to raise additional capital through public or private equity offerings, including debt financing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proprietary technologies, or grant licenses on terms that are not favorable to the Company. Without additional funds, the Company may be forced to delay, scale back or eliminate some of our research and development activities, or other operations and potentially delay product development in an effort to provide sufficient funds to continue its operations. If any of these events occur, the Company’s ability to achieve the development and commercialization goals would be adversely affected. The consolidated financial statements do not include any adjustments to reflect the possible future effects on the recoverability and classification of assets or amounts and classification of liabilities that may result from the outcome of this uncertainty.</t>
  </si>
  <si>
    <t>Summary of Significant Accounting Policies</t>
  </si>
  <si>
    <t>Accounting Policies [Abstract]</t>
  </si>
  <si>
    <t>e of Estimates The preparation of consolidated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materially from those estimates. Business Combinations The Company measures all assets acquired and liabilities assumed, including contingent consideration, at fair value as of the acquisition date. Contingent purchase considerations to be settled in cash are remeasured to estimated fair value at each reporting period with the change in fair value recorded in operating expenses. In addition, the Company capitalizes in-process research and development (IPR&amp;D) and either amortizes it over the life of the product upon commercialization, or impairs it if the carrying value exceeds the fair value or if the project is abandoned. Post-acquisition adjustments in deferred tax liabilities are recorded in current period income tax expense in the period of the adjustment. Discontinued Operations On April 24, 2015, the Company sold its Zohydro ER business. The operating results of the Zohydro ER business have been excluded from continuing operations for all periods herein and reported as discontinued operations. See Note 5, Sale of Zohydro ER business, for additional information on the divestiture. Cash and Cash Equivalents The Company considers cash equivalents to be only those investments which are highly liquid, readily convertible to cash and have an original maturity of three months or less when purchased. Restricted Cash In connection with its sale of the Zohydro ER business in April 2015, the Company has $10.0 million of cash in escrow as of December 31, 2015 to fund potential indemnification claims for a period of 12 months from the closing date of the sale. The Company received the full amount from escrow in April 2016. In connection with its sale of the Sumavel DosePro business in May 2014, the Company had $8.5 million of cash in escrow as of December 31, 2014 to fund potential indemnification claims for a period of 12 months from the closing date of the sale. The Company received the full amount from escrow in May 2015. The Company classifies these cash flows as an investing activity in the consolidated statements of cash flows as the source of the restricted cash is related to divestitures of its businesses. Short-term Investments Short-term investments consisted of shares of Pernix Therapeutics common stock received as partial consideration for the sale of the Zohydro ER business in April 2015. Management classified these short-term investments as available-for-sale when acquired and evaluated such classification as of each balance sheet date until sold. Short-term investments were carried at fair value, with the unrealized gains and losses, net of tax, reported in other comprehensive loss, a component of stockholders’ equity. Realized gains and losses and declines in fair value considered to be other-than-temporary are included in loss on sale of short-term investments on the consolidated statements of operations and a new accounting cost basis for the investment is established. The Company evaluated its short-term investments to assess whether any unrealized loss position is other than temporarily impaired. Factors considered in determining whether a loss was other-than-temporary included the length of time and extent to which fair value was less than the cost basis, the financial condition and near-term prospects of the issuer, and the Company’s intent and ability to hold the investment for a period of time sufficient to allow for any anticipated recovery in market value. During 2015, the Company liquidated all of its short-term investments and recognized a loss totaling $5.7 million in the consolidated statements of operations. Also, the Company had a $0.5 million receivable from unsettled sales of the short-term investments which was included in other current assets at December 31, 2015 and received cash in 2016. Accounts Receivable Trade accounts receivable are recorded net of allowances for uncollectible accounts. The Company evaluates the collectability of its accounts receivable based on various factors including the length of time the receivables are past due, the financial health of the customer and historical experience. The Company reserves specific receivables if collectability is no longer reasonably assured. Based upon the assessment of these factors, the Company did not record an allowance for uncollectible accounts at December 31, 2016 and 2015 . Fair Value Measurements Certain of the Company’s financial instruments, including cash and cash equivalents, restricted cash, trade accounts receivable and accounts payable are carried at cost, which approximates their fair value due to their short maturities. The carrying amount of the Company’s term debt approximates fair value because it has a variable interest rate. At December 31, 2016, the estimated fair value of the Company’s working capital advance note payable approximated its face amount due to its impending maturity upon finalization of a termination agreement with Endo (see Note 6).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classifies its cash equivalents within Level 1 of the fair value hierarchy because it values its cash equivalents using quoted market prices. The Company classifies its common stock warrant liabilities and contingent purchase consideration within Level 3 of the fair value hierarchy because they are valued using valuation models with significant unobservable inputs. Assets and liabilities measured at fair value on a recurring basis at December 31, 2016 and 2015 were as follows (in thousands): Fair Value Measurements at Reporting Date Using Quoted Prices in Active Markets for Identical Assets (Level 1) Significant Other Observable Inputs (Level 2) Significant Unobservable Inputs (Level 3) Total At December 31, 2016 Assets Cash equivalents (1) $ 87,792 $ — $ — $ 87,792 Liabilities Common stock warrant liabilities (2) $ — $ — $ 809 $ 809 Contingent purchase consideration (3) $ — $ — $ 52,800 $ 52,800 At December 31, 2015 Assets Cash equivalents (1) $ 148,588 $ — — $ 148,588 Liabilities Common stock warrant liability (2) $ — $ — $ 6,196 $ 6,196 Contingent purchase consideration (3) $ — $ — $ 51,000 $ 51,000 (1) Cash equivalents consists of investments in money market funds. (2) Common stock warrant liabilities include liabilities associated with warrants issued in connection with the Company’s July 2012 public offering of common stock and warrants (see Note 10) and warrants issued in connection with the financing agreement entered into with Healthcare Royalty Partners, which are measured at fair value using the Black-Scholes option pricing valuation model. The assumptions used in the Black-Scholes option pricing valuation model for both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expected volatility based upon the Company’s historical volatility. The significant unobservable input used in measuring the fair value of the common stock warrant liabilities associated with the Healthcare Royalty Financing Agreement is the expected volatility. Significant increases in volatility would result in a higher fair value measurement. The following additional assumptions were used in the Black-Scholes option pricing valuation model to measure the fair value of the warrants sold in the July 2012 public offering: (a) management’s projections regarding the probability of the occurrence of an extraordinary event and the timing of such event; and for the valuation scenario in which an extraordinary event occurs that is not an all cash transaction or an event whereby a public acquirer would assume the warrants, (b) an expected volatility rate using the Company’s historical volatility through the projected date of public announcement of an extraordinary transaction, blended with a rate equal to the lesser of 40% and the 180 -day volatility rate obtained from the HVT function on Bloomberg as of the trading day immediately following the public announcement of an extraordinary transaction. The significant unobservable inputs used in measuring the fair value of the common stock warrant liabilities associated with the July 2012 public offering are the expected volatility and the probability of the occurrence of an extraordinary event. Significant increases in volatility would result in a higher fair value measurement and significant increases in the probability of an extraordinary event occurring would result in a significantly lower fair value measurement. (3) Contingent purchase consideration was measured at fair value using the income approach based on significant unobservable inputs including management’s estimates of the probabilities and timing of achieving specific net sales levels and development milestones and appropriate risk adjusted discount rates. Significant changes of any of the unobservable input could have a significant effect on the calculation of fair value of the contingent purchase consideration liability. The following table provides a reconciliation of assets and liabilities measured at fair value on a recurring basis using significant unobservable inputs (Level 3) for the years ended December 31, 2016 and 2015 (in thousands): Short-term investments Contingent Purchase Consideration Common Stock Warrant Liability Balance at December 31, 2014 $ — $ 53,000 $ 5,093 Additions 11,926 — — Dispositions (6,180 ) — — Changes in fair value (5,746 ) (2,000 ) 1,103 Balance at December 31, 2015 — 51,000 6,196 Additions — — — Dispositions — — — Changes in fair value — 1,800 (5,387 ) Balance at December 31, 2016 $ — $ 52,800 $ 809 Realized changes in fair value of the short-term investments are shown as loss on sale of short-term investments in other income (expense) in the consolidated statements of operations. Changes in fair value of contingent purchase consideration are reflected as operating expenses in the consolidated statements of operations. Changes to the warrant liabilities are recorded through a change in fair value of warrant liabilities. Concentration of Credit Risk and Significant Customers Financial instruments that potentially subject the Company to concentrations of credit risk consist primarily of cash and cash equivalents. The Company maintains accounts in federally insured financial institutions in excess of federally insured limits. The Company also maintains investments in money market funds that are not federally insured. However, management believes the Company is not exposed to significant credit risk due to the financial position of the depository institutions in which these deposits are held and of the money market funds and other entities in which these investments are made. Additionally, the Company has established guidelines regarding the diversification of its investments and their maturities, which are designed to maintain safety and liquidity. In 2016, substantially all of the Company’s revenue were derived from a contract manufacturing service agreement with its one customer, Endo. The Company and Endo have recently entered into a letter agreement acknowledging Endo’s decision to have the Company discontinue the manufacturing and supply of the Sumavel DosePro product under the supply agreement while the parties finalize termination of the supply agreement. The Company expects to fulfill current open orders during the first half of 2017 and not to supply Endo with additional Sumavel DosePro following such time (See Note 6). Once the termination agreement is finalized, the Company will no longer have a source of recurring revenue. As of December 31, 2016 , the trade accounts receivable balance of $12.6 million was due from the Company’s single customer, Endo. Subsequent to year-end, the Company has collected $10.1 million of the amounts outstanding at December 31, 2016 . Inventory Inventory is stated at the lower of cost or market. Cost includes amounts related to materials, labor and overhead, and is determined in a manner which approximates the first-in, first-out method. The Company adjusts the carrying value of inventory for potentially excess, dated or product within one year of expiration and obsolete products based on an analysis of inventory on hand and compared to forecasts of future sales. As of December 31, 2016 , the entire inventory balance consists of raw materials and work-in-process related to the fulfillment of Sumavel DosePro under the supply agreement with Endo. The Company expects the procured materials are subject to reimbursement under the supply agreement. Accordingly, no reserves were deemed necessary at December 31, 2016 . Property and Equipment, Net Property and equipment is recorded at cost, net of accumulated depreciation. Depreciation is calculated on a straight-line basis over the estimated useful lives of the respective assets and primarily consists of the following: Computer equipment and software 3 years Furniture and fixtures 3-7 years Leasehold improvements Shorter of estimated useful life or lease term Depreciation expense for property and equipment was $1.4 million in 2016, $1.6 million in 2015, and $1.6 million in 2014. Goodwill and Indefinite-Lived Intangibles Goodwill and indefinite-lived intangible assets are reviewed for impairment at least annually in the fourth quarter, and more frequently if events or other changes in circumstances indicate that the carrying amount of the assets may not be recoverable. Impairment of goodwill and indefinite-lived intangibles is determined to exist when the fair value is less than the carrying value of the net assets being tested. Goodwill The Company determined it has only one operating segment and reporting unit under the criteria in ASC 280, Segment Reporting . Accordingly, the Company’s review of goodwill impairment indicators is performed at the entity-wide level. The goodwill impairment test consists of a two-step process. The first step of the goodwill impairment test, used to identify potential impairment, compares the fair value of the reporting unit to its carrying value. If the fair value of the reporting unit exceeds its carrying amount, goodwill of the reporting unit is considered not impaired, and the second step of the impairment test is not required. The Company uses its market capitalization as an indicator of fair value. The Company believes that since its reporting unit is publicly traded, the ability of a controlling shareholder to benefit from synergies and other intangible assets that arise from control might cause the fair value of its reporting unit as a whole to exceed its market capitalization. However, the Company believes that the fair value measurement need not be based solely on the quoted market price of an individual share of our common stock, but also can consider the impact of a control premium in measuring the fair value of its reporting unit. Should the market capitalization be less than its total stockholder's equity as of the annual test date or as of any interim impairment testing date, the Company would also consider market comparables, recent trends in its stock price over a reasonable period and, if appropriate, use an income approach (discounted cash flow) to determine whether the fair value of its reporting unit is greater than its carrying amount. If the income approach is used, the Company would establish a fair value by estimating the present value of its projected future cash flows expected to be generated from its business. The discount rate applied to the projected future cash flows to arrive at the present value would be intended to reflect all risks of ownership and the associated risks of realizing the stream of projected future cash flows. The discounted cash flow methodology would consider projections of financial performance for a period of several years combined with an estimated residual value. The second step, if required, compares the implied fair value of the reporting unit goodwill with the carrying amount of that goodwill. If the carrying amount of the reporting unit's goodwill exceeds its implied fair value, an impairment charge is recognized in an amount equal to that excess. Implied fair value is the excess of the fair value of the reporting unit over the fair value of all identified assets and liabilities. Based on its goodwill impairment tests for 2016, 2015 and 2014, the Company concluded that the fair value of the reporting unit exceeded the carrying value and no impairment existed. Indefinite-Lived Intangibles The Company’s indefinite-lived intangible asset consists of in-process research and development (IPR&amp;D) acquired in a business combination (see Note 7)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the Company classifies in-process research and development acquired in a business combination as an indefinite-lived intangible asset until the completion or abandonment of the associated research and development efforts. Upon completion of the associated research and development efforts, the Company will determine the useful life of the technology and begin amortizing the assets to reflect their use over their remaining lives. Upon permanent abandonment, the Company would write-off the remaining carrying amount of the associated in-process research and development intangible asset. The Company uses the income approach to determine the fair value of its IPR&amp;D. This approach calculates fair value by estimating the after-tax cash flows attributable to an in-process project over its useful life and then discounting these after-tax cash flows back to a present value. The Company’s revenue assumptions are based on estimates of relevant market sizes, expected market growth rates, expected trends in technology and expected levels of market share. In arriving at the value of the in-process projects, the Company considers, among other factors: the in-process projects’ stage of completion; the complexity of the work completed as of the acquisition date; the costs already incurred; the projected costs to complete; the contribution of other acquired assets; the expected regulatory path and introduction dates by region; and the estimated useful life of the technology. The Company applies a market-participant risk-adjusted discount rate to arrive at a present value as of the date of the impairment test. Based on its IPR&amp;D impairment tests for 2016, 2015 and 2014, the Company concluded that the fair value of its IPR&amp;D exceeded the carrying value and no impairment existed. For asset purchases outside of business combinations, the Company expenses any purchased research and development assets as of the acquisition date if they have no alternative future uses. Impairment of Long-Lived Assets The Company evaluates long-lived assets, consisting of property and equipment, periodically for impairment whenever events or changes in circumstances indicate that the carrying amount of an asset (group) may not be recoverable. If the sum of our estimated undiscounted future cash flows is less than the asset’s (group) carrying value, the Company then estimated the fair value of the asset (group) to measure the impairment, if any. In 2014, the Company recorded an impairment charge of $0.8 million upon divestiture of Sumavel DosePro business related to the disposal of construction in progress equipment that will no longer be placed into service. The Company and Endo have recently entered into a letter agreement acknowledging Endo’s decision to have the Company discontinue the manufacturing and supply of the Sumavel DosePro product under the supply agreement while the parties finalize termination of the supply agreement. As a result, the Company performed an analysis to estimate cash flows from property and equipment used in the production of Sumavel DosePro. Based on this analysis, the Company determined its fair value exceeded the carrying value by $6.4 million and recognized an impairment charge for long-lived assets in the fourth quarter of 2016. See Note 6 for additional information. Common Stock Warrants In accordance with accounting guidance for warrants for shares in redeemable securities or warrants that could be settled for cash, the Company classifies warrants for common stock as current liabilities or equity on the consolidated balance sheet as appropriate. The Company adjusts the carrying value of warrants for common stock that can be settled in cash to their estimated fair value at each reporting date with the increases or decreases in the fair value of such warrants recorded as change in fair value of warrant liabilities in the consolidated statements of operations. Revenue Recognition The Company generates revenue from contract manufacturing, service fees earned on collaborative arrangements and product revenue related to Sumavel DosePro prior to the sale of the business in May 2014. The Company also generates revenue from the sale of Zohydro ER, which is included in net income (loss) from discontinued operations in the consolidated statement of operations. Revenue is recognized when (i) persuasive evidence of an arrangement exists, (ii) delivery has occurred and title has passed, (iii) the price is fixed or determinable and (iv) collectability is reasonably assured. Revenue from sales transactions where the buyer has the right to return the product is recognized at the time of sale only if (a) the Company’s price to the buyer is substantially fixed or determinable at the date of sale, (b) the buyer has paid the Company, or the buyer is obligated to pay the Company and the obligation is not contingent on resale of the product, (c) the buyer’s obligation to the Company would not be changed in the event of theft or physical destruction or damage of the product, (d) the buyer acquiring the product for resale has economic substance apart from that provided by the Company, (e) the Company does not have significant obligations for future performance to directly bring about resale of the product by the buyer, and (f) the amount of future returns can be reasonably estimated. The Company defers recognition of revenue on product shipments of Zohydro ER until the right of return no longer exists, as the Company was not able to reliably estimate expected returns of the product at the time of shipment given the limited sales history of Zohydro ER. Revenue arrangements with multiple elements are divided into separate units of accounting if certain criteria are met, including whether the delivered element has stand-alone value to the customer. The consideration received is allocated among the separate units based on their respective fair values, and the applicable revenue recognition criteria are applied to each of the separate units.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as described above, are applied to each of the separate units of accounting in determining the appropriate period or pattern of recognition.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Contract Manufacturing Revenue The Company records deferred revenue when it receives payments in advance of the delivery of products or the performance of services. As part of the sale of the Company’s Sumavel DosePro business in May 2014 to Endo, the Company allocated a portion of the total consideration received as payments in advance of the delivery of product under a supply agreement with Endo that was concurrently entered into with the asset sale. The Company initially recorded $9.1 million of deferred revenue, which is being recognized as contract manufacturing revenue when earned on a “proportional performance” basis as product is delivered. As a result, a portion of our contract manufacturing revenue reported includes deferred revenue from this transaction being recognized when earned. Under the proportional performance method, revenue recognition is based on total products delivered to date relative to the total expected products to be delivered over the performance period as this is considered to be representative of the delivery of service under the arrangement. The performance period under the supply agreement was initially estimated to be eight years , the minimum contractual term under the agreement. Changes in estimates to the total expected products to be delivered or service obligation time period are accounted for prospectively. In the fourth quarter of 2016, as a result of Endo’s intent to terminate the supply agreement by mid-2017, the performance period and the total expected products to be delivered under the arrangement were revised and revenue of $4.9 million was recognized for the inception-to-date effect of the change in estimate. See Note 6 for additional information. In addition, the Company follows the authoritative accounting guidance when reporting revenue as gross when the Company acts as a principal versus reporting revenue as net when the Company acts as an agent. For transactions in which the Company acts as a principal, has discretion to choose suppliers, bears credit risk and performs a substantive part of the services, revenue is recorded at the gross amount billed to a customer and costs associated with these reimbursements are reflected as a component of cost of sales for contract manufacturing services. Product Revenue, Net The Company sold Sumavel DosePro through May 2014, and sold Zohydro ER through April 2015, in the United States to wholesale pharmaceutical distributors and retail pharmacies, or collectively the Company’s customers, subject to rights of return within a period beginning six months prior to, and ending 12 months following, product expiration. The Company recognized Sumavel DosePro product sales at the time title transferred to its customer, and reduced product sales for estimated future product returns and sales allowances in the same period the related revenue was recognized. Given the limited sales history of Zohydro ER, the Company was not able to reliably estimate expected returns of the product at the time of shipment. Accordingly, the Company deferred recognition of revenue on Zohydro ER product shipments until the right of return no longer exists, which occurs at the earlier of the time Zohydro ER is dispensed through patient prescriptions or expiration of the right of return. The Company estimates Zohydro ER patient prescriptions dispensed using an analysis of third-party syndicated data. Zohydro ER was launched in March 2014 and, accordingly, the Company did not have a significant history estimating the number of patient prescriptions dispensed. If the Company underestimated or overestimated patient prescriptions dispensed for a given period, adjustments to revenue from discontinued operations may be necessary in future periods. The deferred revenue balance does not have a direct correlation with future revenue recognition as the Company records sales deductions at the time the prescription unit was dispensed. In addition, the costs of Zohydro ER associated with the deferred revenue were recorded as deferred costs, which were included in inventory, until the time the related deferred revenue is recognized. The Company is responsible for returns for product sold prior to the sale of the business on April 24, 2015 and for rebates, chargebacks, and related fees for product sold until July 8, 2015 per the terms of the asset purchase agreement. Revenue for Zohydro ER is included in discontinued operations in the consolidated statement of operations. The Company will continue to recognize Zohydro ER revenue upon the earlier to occur of prescription units dispensed or expiration of the right of return until it can reliably estimate product returns, at which time the Company will record a one-time increase in revenue related to the recognition of revenue previously deferred, net of estimated future product returns and sales allowances. In addition, the costs of Zohydro ER associated with the deferred revenue are recorded as deferred costs, which are included in inventory, until such time the related deferred revenue is recognized, subject to future exchange or product returns. Product Returns. The Company is responsible for product returns for Sumavel DosePro product distributed by the Company prior to the sale of Sumavel DosePro to Endo in May 2014 up to a maximum per unit amount, as specified in the asset purchase agreement. This estimate of returns requires a high degree of judgment and is subject to change based on the Company’s experience and certain quantitative and qualitative factors. Sumavel DosePro’s shelf life is determined by the shorter expiry date of its two subassemblies, which is currently approximately 30 months from the date of manufacture. The Company’s return policy allows for customers to return unused product that is within six months before and up to one year after its expiration date for a credit at the then-current wholesaler acquisition cost reduced by a nominal fee for processing the return. The Company has monitored and analyzed actual return history of Sumavel DosePro since product launch. The Company’s analysis of actual product return history considers actual product returns on an individual product lot basis since product launch, the dating of the product at the time of shipment into the distribution channel, prescription trends, trends in customer purchases and their inventory management practices, and changes in the estimated levels of inventory within the distribution channel to estimate its exposure for returned product. Because</t>
  </si>
  <si>
    <t>Collaboration, License and Purchase Agreements</t>
  </si>
  <si>
    <t>genix International Limited Sales and Purchase Agreement On October 24, 2014, the Company acquired Zogenix International Limited, pursuant to a sale and purchase agreement with Brabant Pharma Limited (Brabant). Under the terms of the Sale and Purchase Agreement, the Company agreed to make future milestone payments to the former principals of Brabant of up to $95.0 million in the event the Company achieves certain milestones with respect to ZX008, consisting of $50.0 million in regulatory milestones and $45.0 million in sales milestones. In September 2012, Zogenix International Limited entered into a collaboration and license agreement with the Universities of Antwerp and Leuven in Belgium (the Universities), which was amended and restated in October 2014. Under the terms of the agreement, the Universities granted Zogenix International Limited an exclusive worldwide license to use the data obtained from the study, as well as certain intellectual property related to fenfluramine for the treatment of Dravet syndrome. Zogenix International Limited is required to pay a mid-single-digit percentage royalty on net sales of fenfluramine for the treatment of Dravet syndrome or, in the case of a sublicense of fenfluramine for the treatment of Dravet syndrome, a percentage in the mid-twenties of the sub-licensing revenues. The agreement terminates in September 2020; however, upon the commencement of Phase 3 clinical trials of fenfluramine or marketing approval by a regulatory authority, the agreement will be extended until September 2045. The agreement may be terminated by the Universities if Zogenix International Limited: (a) does not use commercially reasonable efforts to (i) develop and commercialize fenfluramine for the treatment of Dravet syndrome or related conditions stemming from infantile epilepsy, or (ii) seek approval of fenfluramine for the treatment of Dravet syndrome in the United States; or (b) if Zogenix International Limited becomes insolvent, shall make an assignment for the benefit of creditors, or shall have a petition in bankruptcy filed for or against it or if a petition for any similar relief has been filed against it. The Company can terminate the agreement upon specified prior written notice to the Universities. Endo Ventures Limited Asset Purchase Agreement In May 2014, the Company completed the sale of its Sumavel DosePro business to Endo Ventures Bermuda Limited and Endo Ventures Limited (collectively, Endo) and concurrently entered into a long-term supply agreement with Endo for the exclusive right, and contractual obligation, to manufacture and supply Sumavel DosePro to Endo. The agreement provides for an initial term of eight years . The Company and Endo have recently entered into a letter agreement acknowledging Endo’s decision to have the Company discontinue the manufacturing and supply of the Sumavel DosePro product under the supply agreement while the parties finalize termination of the supply agreement. The Company expects to fulfill current open orders during the first half of 2017 and not to supply Endo with additional Sumavel DosePro following such time. The Company is currently working with its suppliers to wind down activities and may incur additional costs associated with the discontinuance of Sumavel DosePro. See Note 6 for additional information. Valeant Pharmaceuticals North America LLC Co-Promotion Agreement Termination On June 27, 2013, the Company entered into a co-promotion agreement (the Co-Promotion Agreement) with Valeant Pharmaceuticals North America LLC (Valeant) to promote Migranal® Nasal Spray (Migranal) to a prescriber audience of physicians and other health care practitioners in the United States. The Company’s sales team began promoting Migranal to prescribers in August 2013, and Valeant paid the Company a co-promotion fee on a quarterly basis that represented specified percentages of net sales generated by the Company over defined baseline amounts of net sales. The original term of the agreement was through December 31, 2015. In 2016 , 2015 and 2014 , the Company recognized co-promotion service revenue of zero , $0.3 million and $3.4 million , respectively, under the Valeant Agreement. In June 2015, the Company and Valeant entered into a Termination and Mutual Release Agreement, whereby the Co-Promotion Agreement terminated on June 12, 2015. In connection with the termination, Valeant made a one-time payment to the Company totaling $0.5 million , which was recorded as service and other product revenue in the consolidated statements of operations for the year ended December 31, 2015. Durect Development and License Agreement On July 11, 2011, the Company entered into a development and license agreement with Durect Corporation under which the Company is responsible for the clinical development and commercialization of Relday. Durect is responsible for pre-clinical, formulation and chemistry, manufacturing and controls development. Durect will be reimbursed by the Company for its research and development efforts on the product. Total research and development expense reimbursed under this agreement for 2016 , 2015 and 2014 was $0.3 million , $4.6 million , and $4.3 million , respectively. The Company paid an upfront fee to Durect and is obligated to pay Durect up to $103.0 million in total future milestone payments with respect to the product subject to and upon the achievement of various development, regulatory and sales milestones. The Company is also required to pay a mid-single-digit to low double-digit percentage patent royalty on annual net sales of the product determined on a jurisdiction-by-jurisdiction basis. Further, until an NDA for Relday has been filed in the United States, the Company is obligated to spend no less than $1.0 million in external expenses on the development of Relday in any trailing 12 month period beginning in July 2012. The patent royalty term is equal to the later of the expiration of all Durect technology patents or joint patent rights in a particular jurisdiction, the expiration of marketing exclusivity rights in such jurisdiction, or 15 years from first commercial sale in such jurisdiction. After the patent royalty term, the Company will continue to pay royalties on annual net sales of the product at a reduced rate for so long as the Company continues to sell the product in the jurisdiction. The Company is also required to pay to Durect a tiered percentage of fees received in connection with any sublicense of the licensed rights. Durect granted the Company an exclusive worldwide license, with sub-license rights, to Durect intellectual property rights related to Durect’s proprietary polymeric and non-polymeric controlled-release formulation technology to make and have made, use, offer for sale, sell and import risperidone products, where risperidone is the sole active agent, for administration by injection in the treatment of schizophrenia, bipolar disorder or other psychiatric related disorders in humans. Durect retains the right to supply the Company’s Phase 3 clinical trial and commercial product requirements on the terms set forth in the License Agreement. Durect retains the right to terminate the License Agreement with respect to specific countries if the Company fails to advance the development of the product in such country within a specified period, either directly or through a sublicensee. In addition, either party may terminate the License Agreement upon insolvency or bankruptcy of the other party, upon written notice of a material uncured breach or if the other party takes any act impairing such other party’s relevant intellectual property rights. The Company may terminate the License Agreement upon written notice if during the development or commercialization of the product, the product becomes subject to one or more serious adverse drug experiences or if either party receives notice from a regulatory authority, independent review committee, data safety monitoring board or other similar body alleging significant concern regarding a patient safety issue and, as a result, the Company believes the long-term viability of the product would be seriously impacted. The Company may also terminate the License Agreement with or without cause, at any time upon prior written notice. Aradigm Corporation Asset Purchase Agreement In 2006, the Company entered into an asset purchase agreement with Aradigm Corporation (Aradigm). Under the terms of the agreement, Aradigm transferred all of its tangible assets and intellectual property related to the DosePro needle-free drug delivery system to the Company. Aradigm also granted the Company a non-exclusive license under all of its other intellectual property related to the DosePro delivery system prior to the closing of the asset purchase. Aradigm retained a non-exclusive license, with a right to sublicense, under all transferred intellectual property rights solely for purposes of the pulmonary field, and the Company granted Aradigm a license under other intellectual property rights solely for use in the pulmonary field. Endo Ventures pays royalties to Aradigm Corporation on sales of Sumavel DosePro subsequent to the sale of the business to Endo in May 2014. The Company pays royalties for any additional revenue generated from differences between actual and estimated returns of Sumavel DosePro prior to the sale of the business. The Company made an initial payment to Aradigm at the closing of the asset purchase and made an additional milestone payment upon the U.S. commercialization of Sumavel DosePro in 2010. The Company is also required to pay a 3% royalty on global net sales of Sumavel DosePro, by the Company or one of the Company’s future licensees, if any, until the later of January 2020 or the expiration of the last valid claim of the transferred patents covering the manufacture, use, or sale of the product. The Company recorded the second milestone payment in other assets in the consolidated balance sheet and was amortizing the prepaid royalties over the estimated useful life of the technology to royalty expense. As a result of Endo’s intention to discontinue Sumavel DosePro (see Note 6), the Company recorded an impairment charge of $2.0 million to write off the remaining carrying amount of the prepaid royalties. Other Asset Acquisitions In October 2016, the Company paid $1.5 million to acquire the global rights to a preclinical development program for orphan CNS disorders in an asset acquisition. At the date of acquisition, the project had not yet reached technological feasibility, was deemed to have no alternative use, and was immediately charged to operating expense. The asset purchase agreement provides for potential additional payments if certain development and sales milestones are achieved. Due to the preclinical stage of development and the nature of this arrangement, any future potential payments related to the attainment of the specified milestones over a period of several years are inherently uncertain.</t>
  </si>
  <si>
    <t>Consolidated Balance Sheet Details</t>
  </si>
  <si>
    <t>Balance Sheet Related Disclosures [Abstract]</t>
  </si>
  <si>
    <t>ventory (in thousands) December 31, 2016 2015 Raw materials $ 4,397 $ 3,775 Work in process 2,650 8,255 $ 7,047 $ 12,030 Property and Equipment, Net (in thousands) December 31, 2016 2015 Machinery, equipment and tooling $ 11,011 $ 12,859 Construction in progress 104 4,647 Computer equipment and software 78 579 Leasehold improvements 1,372 1,271 Furniture and fixtures 659 667 Property and equipment, at cost 13,224 20,023 Less accumulated depreciation (11,514 ) (10,769 ) $ 1,710 $ 9,254 Depreciation expense for 2016 , 2015 and 2014 was $1.4 million , $1.6 million and $1.6 million , respectively. The Company and Endo have recently entered into a letter agreement acknowledging Endo’s decision to have the Company discontinue the manufacturing and supply of the Sumavel DosePro product under the supply agreement while the parties finalize termination of the supply agreement. As a result, the Company performed an analysis to estimate cash flows from property and equipment used in the production of Sumavel DosePro. Based on this analysis, the Company determined its fair value exceeded the carrying value by $6.4 million and recognized an impairment charge for long-lived assets in the fourth quarter of 2016. See Note 6 for additional information. The Company had net long-lived assets consisting of property and equipment in the following regions as of December 31, 2016 and 2015 (in thousands): December 31, 2016 2015 United States $ 629 $ 796 Europe 1,081 8,458 $ 1,710 $ 9,254 Other Assets (in thousands) December 31, 2016 2015 Prepaid royalty expense $ — $ 2,000 Deposits 376 556 Prepaid clinical trial costs 771 775 $ 1,147 $ 3,331 Accrued Expenses (in thousands) December 31, 2016 2015 Accrued product returns $ 99 $ 1,985 Accrued interest payable, current 121 178 Accrued clinical trial costs 3,657 1,162 Other accrued expenses 2,497 1,292 $ 6,374 $ 4,617 Other Long-Term Liabilities (in thousands) December 31, 2016 2015 Deferred rent $ 661 $ 767 Accretion of terminal fee due at maturity on term loan 729 407 Asset retirement obligation — 371 Other long-term liabilities — 43 $ 1,390 $ 1,588</t>
  </si>
  <si>
    <t>Sale of Zohydro ER business</t>
  </si>
  <si>
    <t>Discontinued Operations and Disposal Groups [Abstract]</t>
  </si>
  <si>
    <t>Sale of Zohydro ER Business</t>
  </si>
  <si>
    <t xml:space="preserve"> March 10, 2015, the Company entered into an asset purchase agreement with Pernix Ireland Limited and Pernix Therapeutics (collectively, Pernix) whereby the Company agreed to sell its Zohydro ER business to Pernix, and on April 24, 2015, the Company completed the sale to Ferrimill Limited, a subsidiary of Pernix, as a substitute purchaser. The Zohydro ER business divestiture included the registered patents and trademarks, certain contracts, the new drug application and other regulatory approvals, documentation and authorizations, the books and records, marketing materials and product data relating to Zohydro ER. The Company received consideration of $80.0 million in cash, subject to an escrow holdback of $10.0 million , and $10.6 million in Pernix Therapeutics common stock. The escrow period expired in March 2016. The Company may receive additional cash payments, not to exceed $283.5 million based on the achievement of certain regulatory and sales milestones. As of December 31, 2016, the Company had not received and does not expect to receive any additional cash payments. The Company recognized an after-tax gain of $75.4 million in discontinued operations in 2015. As a result of the Company’s strategic decision to sell the Zohydro ER business and focus on clinical development of ZX008 and Relday, the consolidated statements of operations for the year ended December 31, 2014 was retrospectively revised to reflect the financial results from the Zohydro ER business as discontinued operations. The results of operations for discontinued operations presented below include certain allocations that management believes fairly reflect the utilization of services provided to the Zohydro ER business. The allocations do not include amounts related to general corporate administrative expenses or interest expense. Therefore, the results of operations from the Zohydro ER business do not necessarily reflect what the results of operations would have been had the business operated as a stand-alone entity. The following table summarizes the results of discontinued operations presented in the consolidated statements of operations for the periods indicated (in thousands): Year Ended December 31, Discontinued operations 2016 2015 2014 Net product revenue $ 532 $ 11,299 $ 11,584 Operating expense (income): Cost of product sold 15 2,205 10,554 Royalty expense 32 835 1,127 Research and development — 5,504 7,043 Selling, general and administrative 1,594 14,820 54,260 Restructuring expense — 588 — Gain on sale of business — (89,484 ) — Total operating expense (income) 1,641 (65,532 ) 72,984 Other income — 5,077 8,500 Net (loss) income from discontinued operations before tax (1,109 ) 81,908 (52,900 ) Tax benefit (expense) 88 (14,060 ) — Net loss (income) from discontinued operations $ (1,021 ) $ 67,848 $ (52,900 ) Other income of $5.0 million in 2015 was attributed to payment received for the Company’s waiver of its regulatory exclusivity rights. Other income in 2014 was comprised of $3.5 million for the sale of right of reference to certain carcinogenicity data generated by the Company and a $5.0 million payment received for the Company’s waiver of its regulatory exclusivity rights. The following table summarizes the assets and liabilities of discontinued operations as of December 31, 2016 and 2015 related to the Zohydro ER business (in thousands): December 31, 2016 2015 Assets Current assets Trade accounts receivable $ — $ 4 Inventory — 15 Prepaid expenses and other current assets — 189 Total current assets of discontinued operations $ — $ 208 Liabilities Current liabilities Accrued expenses 414 2,796 Deferred revenue — 110 Total current liabilities of discontinued operations $ 414 $ 2,906 Stock-based compensation included in discontinued operations was $0.7 million in 2015 and $2.0 million in 2014. Amortization expense included in discontinued operations was $0.2 million in 2015 and $0.6 million in 2014. These noncash expenses included in discontinued operations were not material in 2016. On May 16, 2014, the Company completed the sale of its Sumavel DosePro business to Endo, which included registered trademarks, regulatory and all rights to market, sell and distribute Sumavel DosePro under the trademark and commercialization rights under a specified subset of the Company’s technology patents. The Company retained all rights to the DosePro technology patents and know-how for use with other products. The Company received $85.0 million in cash, subject to an escrow holdback of $8.5 million , and $4.6 million in cash for the purchase of Sumavel DosePro finished goods inventory on hand at the Company’s standard cost. The escrow period expired in May 2015. As part of the transaction, the Company entered into a supply agreement with Endo for the exclusive right, and contractual obligation, to manufacture and supply Sumavel DosePro to Endo. Endo will purchase all Sumavel DosePro from the Company at cost plus a 2.5% mark-up and reimburse the Company for its royalty obligations due Aradigm Corporation on sales of Sumavel DosePro. The agreement provides for an initial term of 8 years . To support the Company’s Sumavel DosePro manufacturing operations, Endo provided the Company with an interest-free working capital advance of $7.0 million under a promissory note (see Note 10). The working capital advance is collateralized by liens on materials and unreleased finished Sumavel DosePro inventory and matures upon termination of the supply agreement. The Company accounted for this transaction as a multiple-element arrangement and applied the applicable accounting guidance to separate the discrete deliverables into different units of accounting, and to determine the arrangement consideration for those separate units of accounting. The Company identified two primary deliverables consisting of the asset sale of the Company’s Sumavel DosePro business and the long-term contract manufacturing supply agreement, which includes the interest-free working capital advance. Other deliverables include a transition services agreement and participation in a joint supply committee with Endo which were determined to have minimal value relative to the total sales consideration. The Company determined that the asset sale and supply agreement each had standalone value and represented separate units of accounting. Cash consideration received of $89.6 million was allocated to the asset sale and supply agreement based on the relative selling price method (see Note 2). Approximately $85.3 million was allocated to the asset sale and the remaining $4.4 million was allocated to the supply agreement, which includes the interest-free working capital advance. This resulted in a gain of $80.0 million , net of $0.7 million in transaction costs, on the sale of Sumavel DosePro business. The cash consideration allocated to the supply agreement consists of imputed interest of $4.7 million on the interest-free working capital advance, based on the Company’s incremental borrowing rate for a debt instrument with similar terms, and $9.1 million for Sumavel DosePro products to be delivered over the term of the supply agreement. The Company recorded the imputed interest as debt discount against the working capital advance proceeds and will amortize the debt discount using the effective interest method over the term of the supply agreement. The $9.1 million was recorded as deferred revenue and is to be recognized as contract manufacturing revenue as services are performed using the proportional performance method. The sale of the Sumavel DosePro business did not qualify as discontinued operations due to continuing involvement based on the applicable accounting guidance in effect in 2014.</t>
  </si>
  <si>
    <t>Sale of Sumavel DosePro Business</t>
  </si>
  <si>
    <t>Acquisition of Zogenix International Limited</t>
  </si>
  <si>
    <t>Business Combinations [Abstract]</t>
  </si>
  <si>
    <t>October 24, 2014, Zogenix Europe Limited (Zogenix Europe), a wholly-owned subsidiary of the Company, acquired all the capital stock of Zogenix International Limited, a privately-held company organized under the laws of England and Wales. Zogenix International Limited owned worldwide development and commercialization rights to ZX008, low-dose fenfluramine, for the treatment of Dravet syndrome. The Company paid cash consideration of $20.0 million , net of cash acquired, issued 11,995,202 shares of the Company’s common stock valued at $15.2 million and contingent consideration with an estimated acquisition date fair value of $53.0 million for an aggregate purchase price of $88.2 million . Under the contingent consideration arrangement, the Company agreed to pay up to $95.0 million if certain milestones are achieved, including regulatory approvals and sales targets. Transaction costs associated with this acquisition of $0.3 million were expensed as incurred in selling, general and administrative expense in 2014. The fair value of contingent consideration liability on the acquisition date of $53.0 million was estimated based on the probability of achieving the specified objectives using a probability-weighted discounted cash flow model. This fair value measurement is based on significant inputs not observed in the market and thus represents a Level 3 measurement as defined in connection with the fair value hierarchy (see Note 2). Any future change in the estimated fair value of the contingent consideration will be recognized in operating expenses within the consolidated statements of operations. The Company accounted for this acquisition as a business combination and recorded the assets acquired and liabilities assumed at their respective fair values as of the acquisition date. The following summarizes the aggregate purchase price allocation (in thousands): Cash and cash equivalents $ 74 Prepaid expenses and other current assets 34 Property and equipment 4 Intangible assets 102,500 Goodwill 6,234 Accounts payable (112 ) Deferred tax liability (20,500 ) Total purchase price $ 88,234 Intangible assets acquired represent in-process research and development (IPR&amp;D) related to ZX008. The in-process research and development currently has an indefinite life and is tested for potential impairment at least annually or whenever indicators of potential impairment are present. Upon completion and development of the related project, the IPR&amp;D will be assigned a useful life and amortized over the estimated period of its future economic benefit, or impaired if the technology is abandoned and is not able to be used for another purpose. The fair value of the developed technology and trade name was estimated using an income approach. Under the income approach, an intangible asset’s fair value is equal to the present value of future economic benefits to be derived from ownership of the asset. The estimated fair value was developed by discounting future net cash flows to their present value at market-based rates of return. The excess of the fair value of the total consideration over the estimated fair value of the net assets acquired was recorded as goodwill, which was primarily attributable to expected benefit derived from utilizing the Company’s established research and development infrastructure. The goodwill recognized is not deductible for income tax purposes.</t>
  </si>
  <si>
    <t>Commitments</t>
  </si>
  <si>
    <t>Commitments and Contingencies Disclosure [Abstract]</t>
  </si>
  <si>
    <t>erating Leases The Company leases office space for its general and administrative, supply chain and inventory management and research and product development operations in Emeryville, California under a noncancelable operating lease that expires in November 2022. The base rent is subject to a 3% increase each year for the duration of the lease. Under the terms of the lease, as amended, the Company received an option to expand into additional space under certain conditions, as well as a renewal option for an additional five year term upon the expiration date. The Company will also pay a portion of common area and pass-through expenses in excess of base year amounts. The Company’s noncancelable lease for its former headquarters in San Diego, California runs through March 2020. The facility has been substantially vacated as of December 31, 2016, and the Company intends to sublease this space. The base rent will increase approximately 3.25% on an annual basis throughout the term. The Company is also required to pay a portion of common area and pass-through expenses in excess of base year amounts. The Company received incentives of abated rent for approximately 4.5 months of the lease term totaling $0.3 million and a tenant improvement allowance of up to $0.4 million . The Company recognizes rent expense on a straight-line basis over the noncancelable term of its operating leases. Rent expense for 2016 , 2015 and 2014 was $1.9 million , $1.5 million and $0.9 million , respectively. Future minimum lease payments required under operating leases that have initial or remaining noncancelable lease terms in excess of one year at December 31, 2016 were as follows (in thousands): 2017 $ 1,838 2018 1,896 2019 1,955 2020 1,234 2021 1,004 Thereafter 945 Total $ 8,872 Manufacturing and Supply Agreements The Company has a manufacturing services agreement with Patheon UK Limited (Patheon) related to Sumavel DosePro, which is scheduled to expire at the end of April 2017. As the Company will have no further obligation to supply Endo with Sumavel DosePro after fulfillment of the remaining open orders (see Note 6), the manufacturing services agreement with Patheon will not be renewed. As of December 31, 2016, purchase commitments under this agreement totaled approximately $2.7 million . In addition, the Company is obligated to pay Patheon up to $0.3 million (based on year-end exchange rates) for the removal of manufacturing equipment related to Sumavel DosePro from Pantheon’s facility upon the expiration of the agreement. The asset retirement obligation was included in current liabilities in the Company’s consolidated balance sheet as of December 31, 2016. The Company has manufacturing and supply agreements with several third-party suppliers for the production of key components of Sumavel DosePro in addition to Patheon. As of December 31, 2016 , aggregate noncancelable purchase orders under these arrangements totaled $0.3 million . The Company is currently engaged in discussions with these third-party suppliers related to discontinuing Sumavel DosePro and may incur additional costs associated with the wind down activities.</t>
  </si>
  <si>
    <t>Debt Obligations</t>
  </si>
  <si>
    <t>Debt Disclosure [Abstract]</t>
  </si>
  <si>
    <t>Debt</t>
  </si>
  <si>
    <t>debt are as follows (in thousands): 2017 $ — 2018 8,000 2019 8,000 2020 4,000 Principal balance outstanding 20,000 Less: unamortized debt discount and issuance costs (1,176 ) Net carrying value of debt 18,824 Less: current portion — Long-term debt $ 18,824 In December 2014, the Company entered into a Loan and Security Agreement (the Loan Agreement) with Oxford Finance LLC (“Oxford”) and Silicon Valley Bank (“SVB”) (collectively, the “Lenders”), under which the Company borrowed a $20.0 million term loan. In addition, the Loan Agreement provided for a revolving credit facility of up to $4.0 million . The obligations under the Loan Agreement are secured by liens on the Company’s personal property and the Company has agreed to not encumber any of its intellectual property. The Loan Agreement includes a material adverse change clause, which enables the Lenders to require immediate repayment of the outstanding debt if certain subjective acceleration provisions are triggered. The material adverse change clause covers provisions including a material impairment of underlying collateral, change in business operations or condition or material impairment of the Company’s prospects for repayment of any portion of the remaining debt obligation. In connection with the Loan Agreement, the Lenders were issued warrants to purchase an aggregate of up to 63,559 shares of the Company’s common stock at a per share exercise price of $9.44 . The warrants are exercisable for 10 years . The fair value of the warrants was estimated to be $0.6 million using the Black-Scholes valuation model and was recorded at issuance as debt discount to the term loan with a corresponding increase to additional paid in capital in the consolidated balance sheet. The term loan bore interest at an annual rate equal to the greater of (i) 8.75% or (ii) the sum of the prevailing prime rate (as report by the Wall Street Journal) plus 5.25% . Payments under the loan were interest-only until January 1, 2016, followed by equal monthly payments of principal and interest through the scheduled maturity date of December 1, 2018. On April 23, 2015, in connection with the sale of the Zohydro ER business, the Company and the Lenders entered into an amendment to the Loan Agreement, which terminated all encumbrances on the Company’s personal property related to its Zohydro ER business. On June 17, 2016, the Company entered into a second amendment (the Second Amendment) to the Loan Agreement with the Lenders. The Second Amendment modified the loan repayment terms to be interest-only from July 1, 2016 to February 1, 2018, followed by equal monthly payments of principal and interest through the new maturity date of July 1, 2020. Under the terms of the Second Amendment, the interest rate applicable to the term loan bears interest at an annual rate equal to the greater of (i) 7.00% or (ii) the sum of the prevailing prime rate (as report by the Wall Street Journal) plus 3.25% . In addition, the Second Amendment terminated the revolving credit facility previously available under the Loan Agreement. In connection with the Second Amendment, the Company paid (i) the end of term fee of $1.0 million due under the Loan Agreement as a result of this refinancing transaction and (ii) the end of term fee of $0.1 million with respect to the termination of the revolving credit facility. The Second Amendment also includes an end of term fee of $1.4 million payable on July 1, 2020, or upon early repayment of the term loan. An early repayment will be subject to a prepayment penalty of $0.2 million . The Loan Agreement required the Company to establish a controlled deposit account with SVB containing at least 85% of the Company’s account balances at all financial institutions which can be utilized by the Lenders to satisfy the obligations in the event of default. The Second Amendment permitted the Company to maintain collateral account balances exceeding the greater of (i) $50.0 million , or (ii) 50% of the Company’s total collateral account balances (other than specifically excluded accounts), with financial institutions other than the Lenders; provided that, if the Company’s total collateral account balances are below $50.0 million , all such balances will be maintained with the Lenders. Other affirmative covenants include, among others, requiring the Company to maintain legal existence and governmental approvals, deliver certain financial reports, maintain insurance coverage and satisfy certain requirements regarding accounts receivable. Negative covenants include, among others, restrictions on transferring collateral, incurring additional indebtedness, engaging in mergers or acquisitions, paying dividends or making other distributions, making investments, creating liens, selling assets and suffering a change in control, in each case subject to certain exceptions. The Company was in compliance with these covenants at December 31, 2016 and 2015 . Working Capital Advance Note Payable In connection with the sale of the Sumavel DosePro business, Endo provided the Company with an interest-free working capital advance of $7.0 million , which is evidenced by a promissory note. The note payable is secured by a lien on the Company’s Sumavel DosePro raw materials and unreleased finished inventory. The note payable was initially recorded on the consolidated balance sheet net of a $4.7 million debt discount. The debt discount is being amortized as interest expense using the effective interest method over the supply agreement’s initial term of eight years, as the note payable matures upon termination of the related supply agreement. In the fourth quarter of 2016, the Company changed its classification of the note payable from long-term to current as a result of the impending termination of the supply agreement (see Note 6) because the extinguishment of the liability is reasonably expected to require the use of existing current assets, including cash and the underlying collateral of Sumavel DosePro materials and unreleased finished inventory. The carrying value of the note payable was $3.3 million and $2.8 million at December 31, 2016 and 2015 , respectively.</t>
  </si>
  <si>
    <t>Preferred Stock and Stockholders' Equity</t>
  </si>
  <si>
    <t>Equity [Abstract]</t>
  </si>
  <si>
    <t>mmon Stock The number of authorized shares of the Company’s common stock is 50.0 million shares with a par value of $0.001 par value. Holders of the Company’s common stock are entitled to one vote per share. At December 31, 2016 , common stock reserved for future issuance is as follows (in thousands): December 31, 2016 2015 Stock options and restricted stock units outstanding 3,388 2,714 Warrants to purchase common stock 1,975 1,975 Shares authorized for future issuance under equity and purchase plans 952 678 6,315 5,367 Common Stock Warrants In December 2014, in connection with a financing transaction, the Company issued warrants to Oxford and SVB exercisable into an aggregate of 63,559 shares of common stock. The warrants are exercisable at $9.44 per share of common stock and have a term of 10 years. In 2015, warrants to purchase 31,779 shares of common stock were exercised in a cashless exercise whereby 16,719 shares were issued and 15,060 shares withheld to satisfy the exercise price of the warrants. The value of the warrants of approximately $0.6 million was recorded as debt discount and additional paid in capital upon issuance. In July 2012, in connection with a public offering of common stock and warrants, the Company sold warrants to purchase 1,973,025 shares of common stock. The warrants are exercisable at an exercise price of $20.00 per share and will expire on July 27, 2017 , which is five years from the date of issuance. As the warrants contain a cash settlement feature upon the occurrence of certain events that may be outside of the Company’s control, the warrants are recorded as a current liability and are marked to market at each reporting date (see Note 2). There were no exercises for these warrants in 2016 and 2015. In 2014, warrants to purchase 58,156 shares of common stock were exercised. The fair value of outstanding warrants issued in connection with the 2012 public offering was approximately $0.7 million and $6.1 million as of December 31, 2016 and 2015 , respectively. In July 2011, in connection with a financing agreement, the Company issued a warrant to Healthcare Royalty Partners, exercisable immediately upon issuance, to purchase up to 28,125 shares of common stock. The warrant has an exercise price of $72.00 per share of common stock with a term of 10 years . As the warrant included covenants where compliance under certain circumstances were not within the Company’s control, the warrant was recorded as a liability and is being marked to market at each reporting date (see Note 2) while outstanding. The fair value of the warrant was approximately $0.1 million and $0.1 million as of December 31, 2016 and 2015 , respectively. In June 2011, and in connection with entering into an amendment to the second amended and restated loan and security agreement with Oxford and Silicon Valley Bank (the Oxford Agreement), the Company issued warrants to Oxford and Silicon Valley Bank exercisable into an aggregate of 3,306 shares of common stock. The warrants are exercisable at $30.24 per share of common stock and have a term of 7 years . The value of the warrants of approximately $0.1 million was recorded as debt discount and additional paid in capital in the consolidated balance sheet as of December 31, 2011.</t>
  </si>
  <si>
    <t>Stock-Based Compensation</t>
  </si>
  <si>
    <t>Disclosure of Compensation Related Costs, Share-based Payments [Abstract]</t>
  </si>
  <si>
    <t xml:space="preserve"> Plans In 2006, the Company adopted the 2006 Equity Incentive Award Plan, as amended, (the 2006 Plan) under which 141,750 shares of common stock were reserved for issuance to employees, directors and consultants of the Company. The 2006 Plan provides for the grant of incentive stock options, non-qualified stock options and rights to purchase restricted stock to eligible recipients. Recipients of stock options are eligible to purchase shares of the Company’s common stock at an exercise price equal to no less than the estimated fair market value of such stock on the date of grant. The maximum term of options granted under the 2006 Plan is ten years. Options granted pursuant to the 2006 Plan generally vest over four years with 25% vesting on the first anniversary of the vesting commencement date and 1/48th each month thereafter. In 2010, the Company adopted the 2010 Equity Incentive Award Plan (the 2010 Plan), which became effective immediately prior to the completion of the IPO. An initial 280,459 shares were reserved for issuance to employees, directors and consultants of the Company under the 2010 plan. The number of shares initially reserved were subsequently increased by the number of shares of common stock related to awards granted under the 2006 Plan that are repurchased, forfeited, expired or are canceled on or after the effective date of the 2010 Plan, as well as an annual increase pursuant to an evergreen provision. The 2010 Plan provides for the grant of incentive stock options, non-qualified stock options, stock appreciation rights, restricted stock units and rights to purchase restricted stock to eligible recipients. Recipients of stock options are eligible to purchase shares of the Company’s common stock at an exercise price equal to no less than the estimated fair market value of such stock on the date of grant. The maximum term of options granted under the 2010 Plan is ten years . Service-based options granted pursuant to the 2010 Plan generally vest over four years and vest with 25% vesting on the first anniversary of the vesting commencement date and 1/48th each month thereafter. Performance-based options are subject to the employee’s continued service and become vested and exercisable based on the completion of a specified regulatory milestone. Service-based restricted stock units granted pursuant to the 2010 Plan generally cliff vest one year from the date of grant. In June 2012, the Company amended and restated the 2010 Plan (the Restated 2010 Plan). Pursuant to the Restated 2010 Plan, the number of shares that are reserved for issuance under the 2010 Plan was increased to 1,162,500 , plus any shares related to outstanding options granted under the 2006 Plan that are repurchased, forfeited, expire or are canceled on or after the effective date of the Restated 2010 Plan. Further, the 2010 Plan’s evergreen provision was amended such that, commencing on January 1, 2013, and on each January 1 thereafter during the term of the Restated 2010 Plan, the aggregate number of shares available for issuance under the Restated 2010 Plan shall be increased by that number of shares of the Company’s common stock equal to the lower of: • 4% of the Company’s outstanding common stock on the applicable January 1; or • an amount determined by the board of directors. At December 31, 2016 and 2015 , 571,778 and 324,713 shares of common stock were available for future issuance under the Restated 2010 Plan, respectively. On December 4, 2013, the Company adopted the Employment Inducement Equity Incentive Award Plan (the Inducement Plan). The terms of the Inducement Plan are substantially similar to the terms of the Company’s 2010 Equity Incentive Award Plan with two principal exceptions: (1) incentive stock options may not be granted under the Inducement Plan; and (2) the annual compensation paid by the Company to specified executives will be deductible only to the extent that it does not exceed $1.0 million , as the conditions of Section 162(m) of the Internal Revenue Code will not be met. The Inducement Plan was adopted by the board of directors without stockholder approval pursuant to Rule 5635(c)(4) of the NASDAQ Listing Rules. The Company has initially reserved 337,500 shares of the Company’s common stock for issuance pursuant to awards granted under the Inducement Plan. In accordance with Rule 5635(c)(4) of the NASDAQ Listing Rules, awards under the Inducement Plan may only be made to an employee who has not previously been an employee or member of the board of directors of the Company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As of December 31, 2016 and 2015 , there were 236,625 and 202,230 shares of common stock available for future issuance under the Inducement Plan, respectively. The 2006 Plan, Restated 2010 Plan and Inducement Plan are intended to encourage ownership of stock by employees, consultants and non-employee directors of the Company, as applicable, and with respect to the 2006 Plan and Restated 2010 Plan, to provide additional incentives for them to promote the success of the Company’s business. The board of directors is responsible for determining the individuals to receive equity grants, the number of shares subject to each grant, the exercise price per share and the exercise period of each option. The Company satisfies option exercises through the issuance of new shares. The following sections summarize activity under the Company’s stock plans. Stock Options The following table summarizes the Company’s stock option activity for 2016 : Shares (in thousands) Weighted Average Exercise Price Weighted Average Remaining Contractual Term (years) Aggregate Intrinsic Value (in thousands) Outstanding at December 31, 2015 2,714 $ 17.18 Granted 902 $ 10.02 Exercised (6 ) $ 7.27 Canceled (325 ) $ 19.88 Outstanding at December 31, 2016 3,285 $ 15.46 7.5 $ 2,458 Exercisable at December 31, 2016 1,887 $ 17.76 6.5 $ 651 Vested and expected to vest at December 31, 2016 3,196 $ 15.56 7.5 $ 2,340 As of December 31, 2016 , options outstanding include 137,000 shares that become vested and exercisable upon the achievement of a certain regulatory milestone for the Company’s ZX008 product candidate. The total intrinsic value of options exercised in 2016 , 2015 and 2014 was $24,000 , $0.3 million and $0.3 million , respectively. Restricted Stock Units The following table summarizes the Company’s restricted stock unit activity for 2016 : Shares (in thousands) Weighted Average Fair Value per Share at Grant Date Nonvested at December 31, 2015 — $ — Granted 112 10.31 Vested — — Canceled (9 ) 10.35 Nonvested at December 31, 2016 103 10.31 The restricted stock units granted in 2016 cliff vests on the earlier of two years from the date of grant or the achievement of a certain regulatory milestone for the Company’s ZX008 product candidate. The intrinsic value of restricted stock units vested during 2014 was $3.0 million . There were no vestings of restricted stock units in 2016 and 2015. As of December 31, 2016 , nonvested restricted stock units had a weighted average remaining contractual term of 1.2 years with an intrinsic value of $1.3 million . Employee Stock Purchase Plan (ESPP) In 2010, the Company adopted the 2010 Employee Stock Purchase Plan (Purchase Plan), which allows employees to purchase shares of the Company’s common stock during specified offering periods at a discount to the fair market value at the time of purchase. The Purchase Plan is implemented by overlapping, twelve-month offering periods and each offering period may contain up to two purchase periods of six months each. At any one time, there may be up to two offering periods under the Purchase Plan. In general, a new twelve-month offering period commences on each June 1 and December 1 of a calendar year. Stock may be purchased under the Purchase Plan at a price equal to 85% of the fair market value of the Company’s stock on either the date of purchase or the first day of an offering period, whichever is lower. Eligible employees may elect to withhold up to 20% of their compensation through payroll deductions during an offering period for the purchase of stock. The Purchase Plan contains a reset provision whereby if the price of the Company’s common stock on the first day of a new offering period is less than the price on the first day of any preceding offering period, all participants in the preceding offering period with higher first day price will be automatically withdrawn from such offering periods and re-enrolled in the new offering period. The reset feature, when triggered, will be accounted for as a modification to the original offering period, resulting in incremental expense to be recognized over the twelve-month period of the new offering. The Purchase Plan limits the maximum number of shares that may be purchased by any one participant in an offering period to 2,500 shares. In addition, the Internal Revenue Code limits purchases under an ESPP to $25,000 worth of stock in any one calendar year, valued as of the first day of the offering period. At December 31, 2016 and 2015 , a total of 147,576 and 151,490 shares of common stock were reserved for issuance under the Purchase Plan, respectively. A total of 35,164 , 25,204 , and 62,987 shares were issued under the Purchase Plan in 2016 , 2015 and 2014 , respectively. Stock-Based Compensation Valuation of Equity Awards The Company uses the Black-Scholes option-pricing model for determining the estimated fair value and stock-based compensation for stock-based awards to employees and the board of directors. The assumptions used in the Black-Scholes option-pricing model are as follows: Year Ended December 31, 2016 2015 2014 Stock Options Risk free interest rate 1.1% to 2.1% 1.5% to 1.9% 1.6% to 2.0% Expected term 5.1 to 6.1 years 5.1 to 6.1 years 5.1 to 6.1 years Expected volatility 76.5 to 78.1% 76.7 to 79.2% 79.7 to 84.9% Expected dividend yield —% —% —% Weighted-average fair value of option on grant date $6.69 $8.37 $18.58 Employee Stock Purchase Plan Risk free interest rate 0.5% to 0.8% 0.1% to 0.5% 0.1% Expected term 0.5 to 1.0 years 0.5 to 1.0 years 0.5 to 1.0 years Expected volatility 59.5% to 71.3% 67.4% to 77.8% 65.0% to 83.2% Expected dividend yield —% —% —% The risk-free interest rate assumption was based on the rates for U.S. Treasury zero-coupon bonds with maturities similar to those of the expected term of the stock option or purchase right being valued. The assumed dividend yield was zero as the Company currently does not intend to pay dividends in the foreseeable future. The weighted average expected term of option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when necessary, the estimated volatility was calculated based upon the Company’s historical volatility, supplemented with historical volatility of comparable companies whose share prices are publicly available for a sufficient period of time. Restricted Stock Units The fair value of restricted stock units granted is determined based on the price of the Company’s common stock on the date of grant. Stock-Based Compensation Expense The Company recognized stock-based compensation expense in continuing operations as follows (in thousands): Year Ended December 31, 2016 2015 2014 Cost of revenue $ 386 $ 390 $ 467 Research and development 1,924 1,266 1,236 Selling, general and administrative 5,043 5,285 5,833 Total $ 7,353 $ 6,941 $ 7,536 As of December 31, 2016 , there was approximately $9.4 million of total unrecognized compensation costs related to outstanding equity awards, which is expected to be recognized over a weighted average period of 2.3 years . At December 31, 2016 , there were 32,000 unvested options and RSUs outstanding to consultants, with approximately $0.3 million of related unrecognized compensation expense based on a December 31, 2016 measurement date. These unvested stock options outstanding to consultants are expected to vest over approximately 2.5 years . In accordance with accounting guidance for stock-based compensation, the Company remeasures the fair value of stock option grants to non-employees at each reporting date and recognizes the related income or expense during their vesting period. Expense (income) recognized for equity awards to consultants was $0.1 million , $0.2 million and $(0.2) million for 2016 , 2015 and 2014 , respectively, and was included in the consolidated statement of operations within selling, general and administrative expense.</t>
  </si>
  <si>
    <t>Employee Benefit Plan</t>
  </si>
  <si>
    <t>Postemployment Benefits [Abstract]</t>
  </si>
  <si>
    <t>ective February 1, 2007, the Company established a defined contribution 401(k) plan (the Plan) for all employees who are at least 21 years of age. Employees are eligible to participate in the Plan beginning on the first day of the month following one month of employment. Under the terms of the Plan, employees may make voluntary contributions as a percentage of compensation. The Plan also provides the Company to make discretionary matching contributions. In 2016 , the Company made discretionary matching contributions of $0.1 million . There were zero discretionary contributions made in 2015 and 2014 .</t>
  </si>
  <si>
    <t>Income Taxes</t>
  </si>
  <si>
    <t>Income Tax Disclosure [Abstract]</t>
  </si>
  <si>
    <t xml:space="preserve"> Company only recognizes tax benefits if it is more-likely-than-not to be sustained upon audit by the relevant taxing authority based upon its technical merits. An uncertain income tax position will not be recognized if it has less than a 50% likelihood of being sustained. The balance of unrecognized tax benefits at December 31, 2016 of $1.2 million are tax benefits that, if the Company recognizes them, would not impact the Company’s effective tax rate as long as they remain subject to a full valuation allowance. The following table summarizes the activity related to the Company’s unrecognized tax benefits (in thousands): December 31, 2016 2015 2014 Beginning balance of unrecognized tax benefits $ 1,132 $ 1,019 $ 899 Gross increases based on tax positions related to current year 116 113 120 Gross increases based on tax positions related to prior year — — — Settlements with taxing authorities — — — Expiration of statute of limitations — — — Ending balance of unrecognized tax benefits $ 1,248 $ 1,132 $ 1,019 The Company’s accounting policy for interest and penalties related to income tax matters are classified as income tax expense and was zero for all periods presented. The Company is subject to taxation in the U.S. and various state and foreign jurisdictions. The Company’s tax years for 2008 and forward can be subject to examination by the U.S. and various state and foreign tax authorities due to the carryforward of net operating losses. For financial reporting purposes, (loss) income from continuing operations before income taxes includes the following components (in thousands): December 31, 2016 2015 2014 United States (24,285 ) (40,845 ) 62,479 Foreign (45,349 ) (16,760 ) (908 ) Total $ (69,634 ) $ (57,605 ) $ 61,571 At December 31, 2016 , the Company’s U.S. federal, state, and foreign income tax net operating loss carryforwards were approximately $208.9 million , $191.3 million and $63.5 million , respectively, which may be subject to limitations as described below. If not utilized, the federal tax loss carryforwards will begin to expire in 2026 and the state tax loss carryforwards will begin to expire in 2016 . In addition, the Company has federal and California research and development income tax credit carryforwards of $3.0 million and $3.6 million , respectively. If not utilized, the federal research and development income tax credit carryforwards will begin to expire in 2026 . The California research and development income tax credit carryforwards do not expire and can be carried forward indefinitely. The Company has elected the “with and without method – direct effects only”, under the applicable accounting guidance for income taxes, with respect to recognition of stock option windfall tax benefits within additional paid-in capital and will utilize general net operating losses to offset taxable income before utilizing net operating losses attributable to windfall tax benefits. The Company has completed an analysis under Internal Revenue Service Code (IRC) Sections 382 and 383 to determine if the Company’s net operating loss carryforwards and research and development credits are limited due to a change in ownership. The Company has determined that as of December 31, 2016 the Company had three ownership changes. The first ownership change occurred in August 2006 upon the issuance of the Series A-1 convertible preferred. As a result of this ownership change, the Company has reduced its net operating loss carryforwards by $1.9 million and research and development income tax credits by $8,000 . The Company had a second ownership change as defined by IRC Sections 382 and 383, which occurred in September 2011 upon the issuance of common stock in its follow-on offering. As a result of the second ownership change, the Company has reduced its federal net operating loss carryforwards as of December 31, 2011 by $121.1 million and research and development income tax credits as of December 31, 2011 by $3.0 million . The Company also reduced its California net operating loss carryforwards as of December 31, 2011 by $53.3 million as a result of the second ownership change. The Company had a third ownership change as defined by IRC Sections 382 and 383, which occurred in January 2014. There was no forfeiture in federal and California net operating loss carryforwards or research and development income tax credits as a result of the third ownership change. Pursuant to IRC Section 382 and 383, use of the Company’s net operating loss and research and development income tax credit carryforwards may be limited in the event of a future cumulative change in ownership of more than 50% within a three-year period . The reconciliation of income tax from continuing operations computed at the Federal statutory tax rate to the (benefit) expense for income taxes were as follows (in thousands): December 31, 2016 2015 2014 Tax at statutory rate $ (23,675 ) $ (19,586 ) $ 20,934 State taxes, net of federal benefit (65 ) (691 ) 1,499 Change in valuation allowance 16,024 (14,042 ) (12,968 ) Valuation allowance adjustment for continuing operations — 15,498 — Permanent interest disallowed (1,832 ) 375 (8,608 ) Foreign rate change - Impact on Deferred Taxes 521 (1,993 ) — Other permanent differences 1,307 114 1,226 Research and development tax credits (145 ) (1,060 ) (1,387 ) State tax rate benefit 578 2,181 (503 ) Foreign rate differential 6,122 2,550 — Credits and other 217 753 (109 ) Tax (benefit) expense $ (948 ) $ (15,901 ) $ 84 ASC 740-20 requires total income tax expense or benefit to be allocated among continuing operations, discontinued operations, extraordinary items, other comprehensive income and items charged directly to shareholders’ equity. This allocation is referred to as intra-period tax allocation. As a result of the gain recognized in discontinued operations from the sale of the Company’s Zohydro ER business to Pernix in 2015, ASC 740-20-45-7 required us to allocate a tax expense to discontinued operations and a tax benefit to continuing operations. The amount of income tax expense recorded as part of discontinued operations is limited to the tax benefit from income from continuing operations. Accordingly, the Company has recorded a tax expense of $14.1 million in 2015 in discontinued operations and a corresponding income tax benefit from continuing operations. The remaining tax benefit to continuing operations primarily relates to tax rate reductions enacted in the U.K. in November 2015 which resulted in a decrease to deferred tax liability. Significant components of the Company’s deferred tax assets are presented below. A valuation allowance of $112.3 million and $96.3 million as of December 31, 2016 and 2015 , respectively, has been established against the deferred tax assets for which it is more likely than not that the tax benefit will not be realized. December 31, 2016 2015 Deferred tax assets: Net operating losses $ 90,543 $ 72,402 Capitalized research and development 4,504 5,768 Accrued expenses 1,240 1,266 Research and development credits 4,596 4,451 Accrued product returns 34 324 Inventory reserve and UNICAP 175 1,063 Amortization 1,680 1,998 Depreciation 1,533 — Deferred revenue 475 3,494 Other, net 7,542 6,432 Total deferred tax assets 112,322 97,198 Less valuation allowance (112,322 ) (96,298 ) Net deferred tax assets — 900 Deferred tax liabilities: Depreciation — (900 ) IPR&amp;D (17,425 ) (18,450 ) Total deferred tax liabilities (17,425 ) (19,350 ) Net deferred tax liability $ (17,425 ) $ (18,450 ) On December 31, 2015, the California Supreme Court overturned the California Appellate court decision on The Gillette Company et al. v. California Franchise Tax Board. The court held that the taxpayers couldn’t elect an evenly weighted, three-factor apportionment formula pursuant to the Multistate Tax Compact, or MTC. The Company had previously elected the three-factor apportionment formula pursuant to the MTC for 2013 and 2014. As a result of the California Supreme Court decision, the Company has reduced its deferred tax assets and offsetting valuation allowance related to the California NOL calculated in 2013 and 2014 pursuant to the MTC election. The Company recorded income tax expense of $52,000 , $45,000 and $84,000 in 2016, 2015 and 2014, respectively, related to the taxable income generated by its wholly-owned subsidiary, Zogenix Europe Limited. In addition, the Company recorded income tax benefit of $1.0 million , $2.1 million and zero in 2016, 2015 and 2014, respectively, related to the operations of its other wholly-owned subsidiary, Zogenix International Limited. The tax benefits were due to income tax rate reductions enacted in the United Kingdom in 2016 and 2015, which resulted in a decrease in the Company’s deferred tax liabilities.</t>
  </si>
  <si>
    <t>Summarized Quarterly Data (Unaudited)</t>
  </si>
  <si>
    <t>Quarterly Financial Information Disclosure [Abstract]</t>
  </si>
  <si>
    <t xml:space="preserve"> following financial information reflects all adjustments, which includes all normal recurring adjustments and the items described in (1) to (4) below, which are, in the opinion of management, necessary for a fair statement of the consolidated financial results of the interim periods. Summarized quarterly data for 2016 and 2015 is as follows: 2016 Quarter Ended March 31 June 30 September 30 December 31 (4) (in thousands, except per share amounts) Revenue $ 9,206 $ 2,088 $ 6,570 $ 10,986 Gross profit $ 1,402 $ 27 $ 179 $ 5,069 Loss from continuing operations $ (10,220 ) $ (18,246 ) $ (16,618 ) $ (23,602 ) Loss (income) from discontinued operations $ (169 ) $ (582 ) $ (379 ) $ 109 Net loss $ (10,389 ) $ (18,828 ) $ (16,997 ) $ (23,493 ) Net loss per share, basic and diluted $ (0.42 ) $ (0.76 ) $ (0.69 ) $ (0.95 ) 2015 Quarter Ended March 31 June 30 (1) September 30 (2) December 31 (3) (in thousands, except per share amounts) Revenue $ 4,614 $ 7,367 $ 9,120 $ 6,081 Gross profit $ 691 $ 1,564 $ 1,340 $ 1,231 Loss from continuing operations $ (10,165 ) $ (6,696 ) $ (12,981 ) $ (11,862 ) (Loss) income from discontinued operations $ (12,696 ) $ 79,160 $ (1,635 ) $ 3,019 Net (loss) income $ (22,861 ) $ 72,464 $ (14,616 ) $ (8,843 ) Net (loss) income per share, basic and diluted $ (1.19 ) $ 3.78 $ (0.65 ) $ (0.36 ) (1) Net income from discontinued operations included an after-tax gain on sale of the Zohydro ER business of $75.6 million . Net loss from continuing operations included a tax benefit of $6.9 million for this divestiture. (2) Net loss from continuing operations included an impairment charge for investments acquired in connection with the sale of the Zohydro ER business of $5.5 million , offset by a $5.5 million tax benefit for this divestiture. Net loss from discontinued operations included an adjustment of $2.5 million to the gain on sale of the Zohydro ER business for incremental income tax expense. (3) Net loss from continuing operations included a tax benefit related to the sale of Zohydro ER of $3.5 million . Net income from discontinued operations included an adjustment to increase the gain on sale of Zohydro ER business of $2.3 million , which primarily consisted of derecognition of income tax liability due to a reduction in the applicable tax rate, offset by an accrual of $0.4 million related to contingent consideration. (4) Net loss from continuing operations included impairment charges of $8.4 million for long-lived assets associated with the production of Sumavel DosePro and prepaid royalties (See Note 6).</t>
  </si>
  <si>
    <t>Summary of Significant Accounting Policies (Policies)</t>
  </si>
  <si>
    <t>Use of Estimates</t>
  </si>
  <si>
    <t>Use of Estimates The preparation of consolidated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materially from those estimates.</t>
  </si>
  <si>
    <t>Acquisitions</t>
  </si>
  <si>
    <t>The Company measures all assets acquired and liabilities assumed, including contingent consideration, at fair value as of the acquisition date. Contingent purchase considerations to be settled in cash are remeasured to estimated fair value at each reporting period with the change in fair value recorded in operating expenses. In addition, the Company capitalizes in-process research and development (IPR&amp;D) and either amortizes it over the life of the product upon commercialization, or impairs it if the carrying value exceeds the fair value or if the project is abandoned. Post-acquisition adjustments in deferred tax liabilities are recorded in current period income tax expense in the period of the adjustment.</t>
  </si>
  <si>
    <t>Discontinued Operations</t>
  </si>
  <si>
    <t>Discontinued Operations On April 24, 2015, the Company sold its Zohydro ER business. The operating results of the Zohydro ER business have been excluded from continuing operations for all periods herein and reported as discontinued operations. See Note 5, Sale of Zohydro ER business, for additional information on the divestiture.</t>
  </si>
  <si>
    <t>Cash and Cash Equivalents</t>
  </si>
  <si>
    <t>Cash and Cash Equivalents The Company considers cash equivalents to be only those investments which are highly liquid, readily convertible to cash and have an original maturity of three months or less when purchased.</t>
  </si>
  <si>
    <t>Restricted Cash</t>
  </si>
  <si>
    <t>Restricted Cash In connection with its sale of the Zohydro ER business in April 2015, the Company has $10.0 million of cash in escrow as of December 31, 2015 to fund potential indemnification claims for a period of 12 months from the closing date of the sale. The Company received the full amount from escrow in April 2016. In connection with its sale of the Sumavel DosePro business in May 2014, the Company had $8.5 million of cash in escrow as of December 31, 2014 to fund potential indemnification claims for a period of 12 months from the closing date of the sale. The Company received the full amount from escrow in May 2015. The Company classifies these cash flows as an investing activity in the consolidated statements of cash flows as the source of the restricted cash is related to divestitures of its businesses.</t>
  </si>
  <si>
    <t>Short-term Investments</t>
  </si>
  <si>
    <t xml:space="preserve">Short-term Investments Short-term investments consisted of shares of Pernix Therapeutics common stock received as partial consideration for the sale of the Zohydro ER business in April 2015. Management classified these short-term investments as available-for-sale when acquired and evaluated such classification as of each balance sheet date until sold. Short-term investments were carried at fair value, with the unrealized gains and losses, net of tax, reported in other comprehensive loss, a component of stockholders’ equity. Realized gains and losses and declines in fair value considered to be other-than-temporary are included in loss on sale of short-term investments on the consolidated statements of operations and a new accounting cost basis for the investment is established. The Company evaluated its short-term investments to assess whether any unrealized loss position is other than temporarily impaired. Factors considered in determining whether a loss was other-than-temporary included the length of time and extent to which fair value was less than the cost basis, the financial condition and near-term prospects of the issuer, and the Company’s intent and ability to hold the investment for a period of time sufficient to allow for any anticipated recovery in market value. During 2015, the Company liquidated all of its short-term investments and recognized a loss totaling $5.7 million in the consolidated statements of operations. Also, the Company had a $0.5 million receivable from unsettled sales of the short-term investments which was included in other current assets at December 31, 2015 and received cash in 2016. </t>
  </si>
  <si>
    <t>Accounts Receivable</t>
  </si>
  <si>
    <t>Accounts Receivable Trade accounts receivable are recorded net of allowances for uncollectible accounts. The Company evaluates the collectability of its accounts receivable based on various factors including the length of time the receivables are past due, the financial health of the customer and historical experience. The Company reserves specific receivables if collectability is no longer reasonably assured. Based upon the assessment of these factors, the Company did not record an allowance for uncollectible accounts at December 31, 2016 and 2015 .</t>
  </si>
  <si>
    <t>Fair Value Measurements</t>
  </si>
  <si>
    <t>Fair Value Measurements Certain of the Company’s financial instruments, including cash and cash equivalents, restricted cash, trade accounts receivable and accounts payable are carried at cost, which approximates their fair value due to their short maturities. The carrying amount of the Company’s term debt approximates fair value because it has a variable interest rate. At December 31, 2016, the estimated fair value of the Company’s working capital advance note payable approximated its face amount due to its impending maturity upon finalization of a termination agreement with Endo (see Note 6).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classifies its cash equivalents within Level 1 of the fair value hierarchy because it values its cash equivalents using quoted market prices. The Company classifies its common stock warrant liabilities and contingent purchase consideration within Level 3 of the fair value hierarchy because they are valued using valuation models with significant unobservable inputs.</t>
  </si>
  <si>
    <t>Concentration of Credit Risk, Sources of Supply and Significant Customers</t>
  </si>
  <si>
    <t>Concentration of Credit Risk and Significant Customers Financial instruments that potentially subject the Company to concentrations of credit risk consist primarily of cash and cash equivalents. The Company maintains accounts in federally insured financial institutions in excess of federally insured limits. The Company also maintains investments in money market funds that are not federally insured. However, management believes the Company is not exposed to significant credit risk due to the financial position of the depository institutions in which these deposits are held and of the money market funds and other entities in which these investments are made. Additionally, the Company has established guidelines regarding the diversification of its investments and their maturities, which are designed to maintain safety and liquidity. In 2016, substantially all of the Company’s revenue were derived from a contract manufacturing service agreement with its one customer, Endo. The Company and Endo have recently entered into a letter agreement acknowledging Endo’s decision to have the Company discontinue the manufacturing and supply of the Sumavel DosePro product under the supply agreement while the parties finalize termination of the supply agreement. The Company expects to fulfill current open orders during the first half of 2017 and not to supply Endo with additional Sumavel DosePro following such time (See Note 6). Once the termination agreement is finalized, the Company will no longer have a source of recurring revenue. As of December 31, 2016 , the trade accounts receivable balance of $12.6 million was due from the Company’s single customer, Endo. Subsequent to year-end, the Company has collected $10.1 million of the amounts outstanding at December 31, 2016 .</t>
  </si>
  <si>
    <t>Inventory Inventory is stated at the lower of cost or market. Cost includes amounts related to materials, labor and overhead, and is determined in a manner which approximates the first-in, first-out method. The Company adjusts the carrying value of inventory for potentially excess, dated or product within one year of expiration and obsolete products based on an analysis of inventory on hand and compared to forecasts of future sales. As of December 31, 2016 , the entire inventory balance consists of raw materials and work-in-process related to the fulfillment of Sumavel DosePro under the supply agreement with Endo. The Company expects the procured materials are subject to reimbursement under the supply agreement. Accordingly, no reserves were deemed necessary at December 31, 2016 .</t>
  </si>
  <si>
    <t>Property and Equipment, Net</t>
  </si>
  <si>
    <t>Property and Equipment, Net Property and equipment is recorded at cost, net of accumulated depreciation. Depreciation is calculated on a straight-line basis over the estimated useful lives of the respective assets and primarily consists of the following: Computer equipment and software 3 years Furniture and fixtures 3-7 years Leasehold improvements Shorter of estimated useful life or lease term</t>
  </si>
  <si>
    <t>Goodwill, Intangible Assets and Other Long-lived Assets</t>
  </si>
  <si>
    <t xml:space="preserve">In 2014, the Company recorded an impairment charge of $0.8 million </t>
  </si>
  <si>
    <t>Common Stock Warrants</t>
  </si>
  <si>
    <t>ommon Stock Warrants In accordance with accounting guidance for warrants for shares in redeemable securities or warrants that could be settled for cash, the Company classifies warrants for common stock as current liabilities or equity on the consolidated balance sheet as appropriate. The Company adjusts the carrying value of warrants for common stock that can be settled in cash to their estimated fair value at each reporting date with the increases or decreases in the fair value of such warrants recorded as change in fair value of warrant liabilities in the consolidated statements of operations.</t>
  </si>
  <si>
    <t>Revenue Recognition</t>
  </si>
  <si>
    <t xml:space="preserve">Revenue Recognition The Company generates revenue from contract manufacturing, service fees earned on collaborative arrangements and product revenue related to Sumavel DosePro prior to the sale of the business in May 2014. The Company also generates revenue from the sale of Zohydro ER, which is included in net income (loss) from discontinued operations in the consolidated statement of operations. Revenue is recognized when (i) persuasive evidence of an arrangement exists, (ii) delivery has occurred and title has passed, (iii) the price is fixed or determinable and (iv) collectability is reasonably assured. Revenue from sales transactions where the buyer has the right to return the product is recognized at the time of sale only if (a) the Company’s price to the buyer is substantially fixed or determinable at the date of sale, (b) the buyer has paid the Company, or the buyer is obligated to pay the Company and the obligation is not contingent on resale of the product, (c) the buyer’s obligation to the Company would not be changed in the event of theft or physical destruction or damage of the product, (d) the buyer acquiring the product for resale has economic substance apart from that provided by the Company, (e) the Company does not have significant obligations for future performance to directly bring about resale of the product by the buyer, and (f) the amount of future returns can be reasonably estimated. The Company defers recognition of revenue on product shipments of Zohydro ER until the right of return no longer exists, as the Company was not able to reliably estimate expected returns of the product at the time of shipment given the limited sales history of Zohydro ER. Revenue arrangements with multiple elements are divided into separate units of accounting if certain criteria are met, including whether the delivered element has stand-alone value to the customer. The consideration received is allocated among the separate units based on their respective fair values, and the applicable revenue recognition criteria are applied to each of the separate units.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as described above, are applied to each of the separate units of accounting in determining the appropriate period or pattern of recognition.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Contract Manufacturing Revenue The Company records deferred revenue when it receives payments in advance of the delivery of products or the performance of services. As part of the sale of the Company’s Sumavel DosePro business in May 2014 to Endo, the Company allocated a portion of the total consideration received as payments in advance of the delivery of product under a supply agreement with Endo that was concurrently entered into with the asset sale. The Company initially recorded $9.1 million of deferred revenue, which is being recognized as contract manufacturing revenue when earned on a “proportional performance” basis as product is delivered. As a result, a portion of our contract manufacturing revenue reported includes deferred revenue from this transaction being recognized when earned. Under the proportional performance method, revenue recognition is based on total products delivered to date relative to the total expected products to be delivered over the performance period as this is considered to be representative of the delivery of service under the arrangement. The performance period under the supply agreement was initially estimated to be eight years , the minimum contractual term under the agreement. Changes in estimates to the total expected products to be delivered or service obligation time period are accounted for prospectively. In the fourth quarter of 2016, as a result of Endo’s intent to terminate the supply agreement by mid-2017, the performance period and the total expected products to be delivered under the arrangement were revised and revenue of $4.9 million was recognized for the inception-to-date effect of the change in estimate. See Note 6 for additional information. In addition, the Company follows the authoritative accounting guidance when reporting revenue as gross when the Company acts as a principal versus reporting revenue as net when the Company acts as an agent. For transactions in which the Company acts as a principal, has discretion to choose suppliers, bears credit risk and performs a substantive part of the services, revenue is recorded at the gross amount billed to a customer and costs associated with these reimbursements are reflected as a component of cost of sales for contract manufacturing services. Product Revenue, Net The Company sold Sumavel DosePro through May 2014, and sold Zohydro ER through April 2015, in the United States to wholesale pharmaceutical distributors and retail pharmacies, or collectively the Company’s customers, subject to rights of return within a period beginning six months prior to, and ending 12 months following, product expiration. The Company recognized Sumavel DosePro product sales at the time title transferred to its customer, and reduced product sales for estimated future product returns and sales allowances in the same period the related revenue was recognized. Given the limited sales history of Zohydro ER, the Company was not able to reliably estimate expected returns of the product at the time of shipment. Accordingly, the Company deferred recognition of revenue on Zohydro ER product shipments until the right of return no longer exists, which occurs at the earlier of the time Zohydro ER is dispensed through patient prescriptions or expiration of the right of return. The Company estimates Zohydro ER patient prescriptions dispensed using an analysis of third-party syndicated data. Zohydro ER was launched in March 2014 and, accordingly, the Company did not have a significant history estimating the number of patient prescriptions dispensed. If the Company underestimated or overestimated patient prescriptions dispensed for a given period, adjustments to revenue from discontinued operations may be necessary in future periods. The deferred revenue balance does not have a direct correlation with future revenue recognition as the Company records sales deductions at the time the prescription unit was dispensed. In addition, the costs of Zohydro ER associated with the deferred revenue were recorded as deferred costs, which were included in inventory, until the time the related deferred revenue is recognized. The Company is responsible for returns for product sold prior to the sale of the business on April 24, 2015 and for rebates, chargebacks, and related fees for product sold until July 8, 2015 per the terms of the asset purchase agreement. Revenue for Zohydro ER is included in discontinued operations in the consolidated statement of operations. The Company will continue to recognize Zohydro ER revenue upon the earlier to occur of prescription units dispensed or expiration of the right of return until it can reliably estimate product returns, at which time the Company will record a one-time increase in revenue related to the recognition of revenue previously deferred, net of estimated future product returns and sales allowances. In addition, the costs of Zohydro ER associated with the deferred revenue are recorded as deferred costs, which are included in inventory, until such time the related deferred revenue is recognized, subject to future exchange or product returns. Product Returns. The Company is responsible for product returns for Sumavel DosePro product distributed by the Company prior to the sale of Sumavel DosePro to Endo in May 2014 up to a maximum per unit amount, as specified in the asset purchase agreement. This estimate of returns requires a high degree of judgment and is subject to change based on the Company’s experience and certain quantitative and qualitative factors. Sumavel DosePro’s shelf life is determined by the shorter expiry date of its two subassemblies, which is currently approximately 30 months from the date of manufacture. The Company’s return policy allows for customers to return unused product that is within six months before and up to one year after its expiration date for a credit at the then-current wholesaler acquisition cost reduced by a nominal fee for processing the return. The Company has monitored and analyzed actual return history of Sumavel DosePro since product launch. The Company’s analysis of actual product return history considers actual product returns on an individual product lot basis since product launch, the dating of the product at the time of shipment into the distribution channel, prescription trends, trends in customer purchases and their inventory management practices, and changes in the estimated levels of inventory within the distribution channel to estimate its exposure for returned product. Because of the shelf life of Sumavel DosePro and the duration of time under which the Company’s customers may return product through the Company’s return policy, there may be a significant period of time between when the product is shipped and when the Company issues credits on returned product. Service and Other Product Revenue Service and other product revenue primarily consists of payments received for the Company’s sales efforts under a co-promotion agreement with Valeant Pharmaceuticals North America LLC (Valeant) which was terminated in July 2015, and adjustments to Sumavel returns reserves subsequent to the sale of the business in May 2014. The Company recognizes service and other product revenue at the time services have been rendered or return rights have expired. </t>
  </si>
  <si>
    <t>Collaborative Arrangements</t>
  </si>
  <si>
    <t xml:space="preserve">Collaborative Arrangements The Company records certain transactions between collaborators in the consolidated statement of operations on either a gross or net basis within revenues or operating expenses, depending on the characteristics of the collaboration relationship, and provides for enhanced disclosure of collaborative relationships. The Company evaluates its collaborative agreements for proper classification of shared expenses, license fees, milestone payments and any reimbursed costs within the consolidated statement of operations based on the nature of the underlying activity. If payments to and from collaborative partners are not within the scope of other authoritative accounting literature, the statement of operations classification for the payments is based on a reasonable, rational analogy to authoritative accounting literature that is applied in a consistent manner. For collaborations relating to commercialized products, if the Company acts as the principal in the sale of goods or services, the Company records revenue and the corresponding operating costs in its respective line items within the consolidated statement of operations based on the nature of the shared expenses. Per authoritative accounting guidance, the principal is the party who is responsible for delivering the product to the customer, has latitude with establishing price and has the risks and rewards of providing product to the customer, including inventory and credit risk. </t>
  </si>
  <si>
    <t>Research and Development Expenses</t>
  </si>
  <si>
    <t xml:space="preserve">Research and Development Expense and Accruals Research and development costs are expensed as incurred unless there is an alternative future use in other research and development projects. Research and development costs include personnel-related costs, outside contracted services including clinical trial costs, facilities costs, fees paid to consultants, milestone payments prior to FDA approval, license fees prior to FDA approval, professional services, travel costs, dues and subscriptions, depreciation and materials used in clinical trials and research and development. The Company expenses costs relating to the purchase and production of pre-approval inventories as research and development expense in the period incurred until FDA approval is received. The Company’s expense accruals for clinical trials are based on estimates of the services received from clinical trial investigational sites and contract research organizations, or CROs. Payments under some of the Company’s contracts with such parties depend on factors such as the milestones accomplished, successful enrollment of certain numbers of patients, site initiation and the completion of clinical trial milestones. In accruing service fe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information available to its product development or administrative staff. If the Company underestimates or overestimates the activity associated with a study or service at a given point in time, adjustments to research and development expenses may be necessary in future periods. </t>
  </si>
  <si>
    <t>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t>
  </si>
  <si>
    <t>Foreign Currency Transactions</t>
  </si>
  <si>
    <t xml:space="preserve">Foreign Currency Transactions Gains or losses resulting from transactions denominated in foreign currencies are included in other expense, net in the consolidated statements of operations and were not material for all periods presented. </t>
  </si>
  <si>
    <t>Stock-Based Compensation For stock options and restricted stock units, the Company recognizes compensation cost on a straight-line basis over the awards’ vesting periods for awards which contain only a service vesting feature. For awards with a performance condition vesting feature, when achievement of the performance condition is deemed probable, the Company recognizes compensation cost on a graded-vesting basis over the awards’ expected vesting periods.</t>
  </si>
  <si>
    <t>Net Income (Loss) per Share</t>
  </si>
  <si>
    <t>Net (Loss) Income per Share Basic net (loss) income per share is calculated by dividing the net (loss) income by the weighted average number of common shares outstanding for the period reduced by weighted average shares subject to repurchase, without consideration for common stock equivalents. Diluted net income (loss) per share is computed by dividing the net income (loss) by the weighted average number of common share equivalents outstanding for the period determined using the treasury-stock method and as-if converted method, as applicable. For purposes of this calculation, stock options, restricted stock units, warrants and common stock subject to repurchase are considered to be common stock equivalents and are only included in the calculation of diluted net loss per share when their effect is dilutive.</t>
  </si>
  <si>
    <t>Segment Reporting</t>
  </si>
  <si>
    <t>Segment Reporting Management has determined that the Company operates in one business segment, which is the development and commercialization of pharmaceutical products</t>
  </si>
  <si>
    <t>Reclassifications</t>
  </si>
  <si>
    <t>Recent Accounting Pronouncements</t>
  </si>
  <si>
    <t>ASU 2016-09, Compensation—Stock Compensation (Topic 718): Improvements to Employee Share-Based Payment Accounting changes how companies account for certain aspects of stock-based awards to employees. Under the guidance, entities will no longer record excess tax benefits and certain tax deficiencies in additional paid-in capital (APIC). Instead, they will record all excess tax benefits and tax deficiencies as income tax expense or benefit in the income statement. In addition, entities will recognize excess tax benefits regardless of whether the benefit reduces taxes payable in the current period. Under current guidance, excess tax benefits are not recognized until the deduction reduces taxes payable. The new standard became effective for the Company on January 1, 2017. The Company has excess tax benefits for which a benefit could not be previously recognized of approximately $0.2 million . Upon adoption, the balance of the unrecognized excess tax benefits will be reversed with the impact recorded to accumulated deficit, including any change to the valuation allowance as a result of the adoption. Additionally, as permitted under the new ASU, the Company has elected to change its policy on accounting for forfeitures and recognize them as they occur. Both of these changes will be adopted using the modified retrospective transition method, which will result in a cumulative-effect adjustment to the January 1, 2017 opening accumulated deficit balance. The Company does not expect the pending adoption of this ASU to have a material impact on its consolidated financial statements. ASU 2014-09, Revenue from Contracts with Customers (Topic 606) and subsequent amendments to the initial guidance, collectively, Topic 606, will replace all current GAAP guidance on this topic and eliminate all industry-specific guidance. The new revenue recognition standard provides a unified model to determine when and how revenue is recognized.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his guidance will be effective for the Company January 1, 2018.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In 2016, the Company generated substantially all its revenue from a single contract, the manufacturing supply agreement with Endo, which is currently undergoing termination discussions and is expected to be terminated by mid-2017. The Company cannot predict whether it will have any revenue generating contracts with customers on the date of adoption. Therefore, the Company has not yet determined the transition method by which it will adopt the standard. The Company will continue to monitor any new contracts it enters into with customers for evaluation under ASU 2014-09. ASU 2016-02, Leases (Topic 842) requires lessees to recognize the lease assets and lease liabilities that arise from both capital and operating leases with lease terms of more than 12 months and to disclose qualitative and quantitative information about lease transactions. The guidance is effective for fiscal years beginning after December 15, 2018, including interim periods within those fiscal years. The Company is currently evaluating the timing and impact of adopting this new accounting standard on its financial statements and related disclosures.</t>
  </si>
  <si>
    <t>Restricted Stock Units</t>
  </si>
  <si>
    <t>Restricted Stock Units The fair value of restricted stock units granted is determined based on the price of the Company’s common stock on the date of grant.</t>
  </si>
  <si>
    <t>Summary of Significant Accounting Policies (Tables)</t>
  </si>
  <si>
    <t>Assets and Liabilities Measured at Fair Value on a Recurring Basis</t>
  </si>
  <si>
    <t xml:space="preserve">Assets and liabilities measured at fair value on a recurring basis at December 31, 2016 and 2015 were as follows (in thousands): Fair Value Measurements at Reporting Date Using Quoted Prices in Active Markets for Identical Assets (Level 1) Significant Other Observable Inputs (Level 2) Significant Unobservable Inputs (Level 3) Total At December 31, 2016 Assets Cash equivalents (1) $ 87,792 $ — $ — $ 87,792 Liabilities Common stock warrant liabilities (2) $ — $ — $ 809 $ 809 Contingent purchase consideration (3) $ — $ — $ 52,800 $ 52,800 At December 31, 2015 Assets Cash equivalents (1) $ 148,588 $ — — $ 148,588 Liabilities Common stock warrant liability (2) $ — $ — $ 6,196 $ 6,196 Contingent purchase consideration (3) $ — $ — $ 51,000 $ 51,000 (1) Cash equivalents consists of investments in money market funds. (2) Common stock warrant liabilities include liabilities associated with warrants issued in connection with the Company’s July 2012 public offering of common stock and warrants (see Note 10) and warrants issued in connection with the financing agreement entered into with Healthcare Royalty Partners, which are measured at fair value using the Black-Scholes option pricing valuation model. The assumptions used in the Black-Scholes option pricing valuation model for both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expected volatility based upon the Company’s historical volatility. The significant unobservable input used in measuring the fair value of the common stock warrant liabilities associated with the Healthcare Royalty Financing Agreement is the expected volatility. Significant increases in volatility would result in a higher fair value measurement. The following additional assumptions were used in the Black-Scholes option pricing valuation model to measure the fair value of the warrants sold in the July 2012 public offering: (a) management’s projections regarding the probability of the occurrence of an extraordinary event and the timing of such event; and for the valuation scenario in which an extraordinary event occurs that is not an all cash transaction or an event whereby a public acquirer would assume the warrants, (b) an expected volatility rate using the Company’s historical volatility through the projected date of public announcement of an extraordinary transaction, blended with a rate equal to the lesser of 40% and the 180 -day volatility rate obtained from the HVT function on Bloomberg as of the trading day immediately following the public announcement of an extraordinary transaction. The significant unobservable inputs used in measuring the fair value of the common stock warrant liabilities associated with the July 2012 public offering are the expected volatility and the probability of the occurrence of an extraordinary event. Significant increases in volatility would result in a higher fair value measurement and significant increases in the probability of an extraordinary event occurring would result in a significantly lower fair value measurement. (3) Contingent purchase consideration was measured at fair value using the income approach based on significant unobservable inputs including management’s estimates of the probabilities and timing of achieving specific net sales levels and development milestones and appropriate risk adjusted discount rates. Significant changes of any of the unobservable input could have a significant effect on the calculation of fair value of the contingent purchase consideration liability. </t>
  </si>
  <si>
    <t>Reconciliation of Liabilities Measured at Fair Value Using Significant Observable Inputs (Level 3)</t>
  </si>
  <si>
    <t>The following table provides a reconciliation of assets and liabilities measured at fair value on a recurring basis using significant unobservable inputs (Level 3) for the years ended December 31, 2016 and 2015 (in thousands): Short-term investments Contingent Purchase Consideration Common Stock Warrant Liability Balance at December 31, 2014 $ — $ 53,000 $ 5,093 Additions 11,926 — — Dispositions (6,180 ) — — Changes in fair value (5,746 ) (2,000 ) 1,103 Balance at December 31, 2015 — 51,000 6,196 Additions — — — Dispositions — — — Changes in fair value — 1,800 (5,387 ) Balance at December 31, 2016 $ — $ 52,800 $ 809</t>
  </si>
  <si>
    <t>Property and Equipment Useful Lives</t>
  </si>
  <si>
    <t>Depreciation is calculated on a straight-line basis over the estimated useful lives of the respective assets and primarily consists of the following: Computer equipment and software 3 years Furniture and fixtures 3-7 years Leasehold improvements Shorter of estimated useful life or lease term</t>
  </si>
  <si>
    <t>Basic and Diluted Net Loss Per Share</t>
  </si>
  <si>
    <t>The following table presents the computation of basic and diluted net (loss) income per share (in thousands, except per share amounts): Year Ended December 31, 2016 2015 2014 Continuing operations Discontinued operations Continuing operations Discontinued operations Continuing operations Discontinued operations Numerator Net (loss) income, basic and diluted $ (68,686 ) $ (1,021 ) $ (41,704 ) $ 67,848 $ 61,487 $ (52,900 ) Denominator Weighted average common shares outstanding, basic 24,785 24,785 21,449 21,449 17,825 17,825 Effect of dilutive securities: Common stock warrants — — — — 30 30 Weighted average common shares outstanding, diluted 24,785 24,785 21,449 21,449 17,855 17,855 Net (loss) income per share, basic $ (2.77 ) $ (0.04 ) $ (1.94 ) $ 3.16 $ 3.45 $ (2.97 ) Net (loss) income per share, diluted $ (2.77 ) $ (0.04 ) $ (1.94 ) $ 3.16 $ 3.44 $ (2.96 )</t>
  </si>
  <si>
    <t>Schedule of Calculation of Diluted Net Loss Per Share</t>
  </si>
  <si>
    <t xml:space="preserve"> Year Ended December 31, 2016 2015 2014 Common stock options and restricted stock units 3,256 529 1,244 Common stock warrants 1,975 — — 5,231 529 1,244</t>
  </si>
  <si>
    <t>Consolidated Balance Sheet Details (Tables)</t>
  </si>
  <si>
    <t>Inventory (in thousands) December 31, 2016 2015 Raw materials $ 4,397 $ 3,775 Work in process 2,650 8,255 $ 7,047 $ 12,030</t>
  </si>
  <si>
    <t>Property and Equipment, Net (in thousands) December 31, 2016 2015 Machinery, equipment and tooling $ 11,011 $ 12,859 Construction in progress 104 4,647 Computer equipment and software 78 579 Leasehold improvements 1,372 1,271 Furniture and fixtures 659 667 Property and equipment, at cost 13,224 20,023 Less accumulated depreciation (11,514 ) (10,769 ) $ 1,710 $ 9,254</t>
  </si>
  <si>
    <t>Long-lived Assets by Geographic Areas</t>
  </si>
  <si>
    <t>The Company had net long-lived assets consisting of property and equipment in the following regions as of December 31, 2016 and 2015 (in thousands): December 31, 2016 2015 United States $ 629 $ 796 Europe 1,081 8,458 $ 1,710 $ 9,254</t>
  </si>
  <si>
    <t>Other Assets</t>
  </si>
  <si>
    <t>Other Assets (in thousands) December 31, 2016 2015 Prepaid royalty expense $ — $ 2,000 Deposits 376 556 Prepaid clinical trial costs 771 775 $ 1,147 $ 3,331</t>
  </si>
  <si>
    <t>Accrued Expenses</t>
  </si>
  <si>
    <t>Accrued Expenses (in thousands) December 31, 2016 2015 Accrued product returns $ 99 $ 1,985 Accrued interest payable, current 121 178 Accrued clinical trial costs 3,657 1,162 Other accrued expenses 2,497 1,292 $ 6,374 $ 4,617</t>
  </si>
  <si>
    <t>Other Long-Term Liabilities</t>
  </si>
  <si>
    <t>Other Long-Term Liabilities (in thousands) December 31, 2016 2015 Deferred rent $ 661 $ 767 Accretion of terminal fee due at maturity on term loan 729 407 Asset retirement obligation — 371 Other long-term liabilities — 43 $ 1,390 $ 1,588</t>
  </si>
  <si>
    <t>Sale of Zohydro ER business (Tables)</t>
  </si>
  <si>
    <t>Zohydro ER [Member]</t>
  </si>
  <si>
    <t>Income Statement, Balance Sheet and Additional Disclosures by Disposal Groups, Including Discontinued Operations [Line Items]</t>
  </si>
  <si>
    <t>Schedule of Net Assets and Calculation of the Gain on Sale</t>
  </si>
  <si>
    <t>The following table summarizes the results of discontinued operations presented in the consolidated statements of operations for the periods indicated (in thousands): Year Ended December 31, Discontinued operations 2016 2015 2014 Net product revenue $ 532 $ 11,299 $ 11,584 Operating expense (income): Cost of product sold 15 2,205 10,554 Royalty expense 32 835 1,127 Research and development — 5,504 7,043 Selling, general and administrative 1,594 14,820 54,260 Restructuring expense — 588 — Gain on sale of business — (89,484 ) — Total operating expense (income) 1,641 (65,532 ) 72,984 Other income — 5,077 8,500 Net (loss) income from discontinued operations before tax (1,109 ) 81,908 (52,900 ) Tax benefit (expense) 88 (14,060 ) — Net loss (income) from discontinued operations $ (1,021 ) $ 67,848 $ (52,900 ) Other income of $5.0 million in 2015 was attributed to payment received for the Company’s waiver of its regulatory exclusivity rights. Other income in 2014 was comprised of $3.5 million for the sale of right of reference to certain carcinogenicity data generated by the Company and a $5.0 million payment received for the Company’s waiver of its regulatory exclusivity rights. The following table summarizes the assets and liabilities of discontinued operations as of December 31, 2016 and 2015 related to the Zohydro ER business (in thousands): December 31, 2016 2015 Assets Current assets Trade accounts receivable $ — $ 4 Inventory — 15 Prepaid expenses and other current assets — 189 Total current assets of discontinued operations $ — $ 208 Liabilities Current liabilities Accrued expenses 414 2,796 Deferred revenue — 110 Total current liabilities of discontinued operations $ 414 $ 2,906</t>
  </si>
  <si>
    <t>Acquisition of Zogenix International Limited (Tables)</t>
  </si>
  <si>
    <t>Allocation of Assets Acquired and Liabilities Assumed</t>
  </si>
  <si>
    <t>Cash and cash equivalents $ 74 Prepaid expenses and other current assets 34 Property and equipment 4 Intangible assets 102,500 Goodwill 6,234 Accounts payable (112 ) Deferred tax liability (20,500 ) Total purchase price $ 88,234</t>
  </si>
  <si>
    <t>Commitments (Tables)</t>
  </si>
  <si>
    <t>Schedule of Future Minimum Rental Payments for Operating Leases</t>
  </si>
  <si>
    <t>Future minimum lease payments required under operating leases that have initial or remaining noncancelable lease terms in excess of one year at December 31, 2016 were as follows (in thousands): 2017 $ 1,838 2018 1,896 2019 1,955 2020 1,234 2021 1,004 Thereafter 945 Total $ 8,872</t>
  </si>
  <si>
    <t>Debt Obligations (Tables)</t>
  </si>
  <si>
    <t>Schedule of Maturities of Long-term Debt</t>
  </si>
  <si>
    <t>Scheduled maturities of the term debt are as follows (in thousands): 2017 $ — 2018 8,000 2019 8,000 2020 4,000 Principal balance outstanding 20,000 Less: unamortized debt discount and issuance costs (1,176 ) Net carrying value of debt 18,824 Less: current portion — Long-term debt $ 18,824</t>
  </si>
  <si>
    <t>Preferred Stock and Stockholders' Equity (Tables)</t>
  </si>
  <si>
    <t>Summary of Common Stock Reserved for Future Issuance</t>
  </si>
  <si>
    <t>ommon stock reserved for future issuance is as follows (in thousands): December 31, 2016 2015 Stock options and restricted stock units outstanding 3,388 2,714 Warrants to purchase common stock 1,975 1,975 Shares authorized for future issuance under equity and purchase plans 952 678 6,315 5,367</t>
  </si>
  <si>
    <t>Stock-Based Compensation (Tables)</t>
  </si>
  <si>
    <t>Schedule of Stock-Based Compensation, Activity</t>
  </si>
  <si>
    <t>The following table summarizes the Company’s restricted stock unit activity for 2016 : Shares (in thousands) Weighted Average Fair Value per Share at Grant Date Nonvested at December 31, 2015 — $ — Granted 112 10.31 Vested — — Canceled (9 ) 10.35 Nonvested at December 31, 2016 103 10.31 : Shares (in thousands) Weighted Average Exercise Price Weighted Average Remaining Contractual Term (years) Aggregate Intrinsic Value (in thousands) Outstanding at December 31, 2015 2,714 $ 17.18 Granted 902 $ 10.02 Exercised (6 ) $ 7.27 Canceled (325 ) $ 19.88 Outstanding at December 31, 2016 3,285 $ 15.46 7.5 $ 2,458 Exercisable at December 31, 2016 1,887 $ 17.76 6.5 $ 651 Vested and expected to vest at December 31, 2016 3,196 $ 15.56 7.5 $ 2,340</t>
  </si>
  <si>
    <t>Assumptions used in the Black-Scholes Option-Pricing Model</t>
  </si>
  <si>
    <t>The assumptions used in the Black-Scholes option-pricing model are as follows: Year Ended December 31, 2016 2015 2014 Stock Options Risk free interest rate 1.1% to 2.1% 1.5% to 1.9% 1.6% to 2.0% Expected term 5.1 to 6.1 years 5.1 to 6.1 years 5.1 to 6.1 years Expected volatility 76.5 to 78.1% 76.7 to 79.2% 79.7 to 84.9% Expected dividend yield —% —% —% Weighted-average fair value of option on grant date $6.69 $8.37 $18.58 Employee Stock Purchase Plan Risk free interest rate 0.5% to 0.8% 0.1% to 0.5% 0.1% Expected term 0.5 to 1.0 years 0.5 to 1.0 years 0.5 to 1.0 years Expected volatility 59.5% to 71.3% 67.4% to 77.8% 65.0% to 83.2% Expected dividend yield —% —% —%</t>
  </si>
  <si>
    <t>Stock-Based Compensation Expense</t>
  </si>
  <si>
    <t>The Company recognized stock-based compensation expense in continuing operations as follows (in thousands): Year Ended December 31, 2016 2015 2014 Cost of revenue $ 386 $ 390 $ 467 Research and development 1,924 1,266 1,236 Selling, general and administrative 5,043 5,285 5,833 Total $ 7,353 $ 6,941 $ 7,536</t>
  </si>
  <si>
    <t>Income Taxes (Tables)</t>
  </si>
  <si>
    <t>Summary of Unrecognized Tax Benefits</t>
  </si>
  <si>
    <t>The following table summarizes the activity related to the Company’s unrecognized tax benefits (in thousands): December 31, 2016 2015 2014 Beginning balance of unrecognized tax benefits $ 1,132 $ 1,019 $ 899 Gross increases based on tax positions related to current year 116 113 120 Gross increases based on tax positions related to prior year — — — Settlements with taxing authorities — — — Expiration of statute of limitations — — — Ending balance of unrecognized tax benefits $ 1,248 $ 1,132 $ 1,019</t>
  </si>
  <si>
    <t>Schedule of Domestic and Foreign Components of Loss before Provision for Income Taxes</t>
  </si>
  <si>
    <t>For financial reporting purposes, (loss) income from continuing operations before income taxes includes the following components (in thousands): December 31, 2016 2015 2014 United States (24,285 ) (40,845 ) 62,479 Foreign (45,349 ) (16,760 ) (908 ) Total $ (69,634 ) $ (57,605 ) $ 61,571</t>
  </si>
  <si>
    <t>Reconciliation of Income Tax to Expense (Benefit)</t>
  </si>
  <si>
    <t>The reconciliation of income tax from continuing operations computed at the Federal statutory tax rate to the (benefit) expense for income taxes were as follows (in thousands): December 31, 2016 2015 2014 Tax at statutory rate $ (23,675 ) $ (19,586 ) $ 20,934 State taxes, net of federal benefit (65 ) (691 ) 1,499 Change in valuation allowance 16,024 (14,042 ) (12,968 ) Valuation allowance adjustment for continuing operations — 15,498 — Permanent interest disallowed (1,832 ) 375 (8,608 ) Foreign rate change - Impact on Deferred Taxes 521 (1,993 ) — Other permanent differences 1,307 114 1,226 Research and development tax credits (145 ) (1,060 ) (1,387 ) State tax rate benefit 578 2,181 (503 ) Foreign rate differential 6,122 2,550 — Credits and other 217 753 (109 ) Tax (benefit) expense $ (948 ) $ (15,901 ) $ 84</t>
  </si>
  <si>
    <t>Schedule of Deferred Tax Assets</t>
  </si>
  <si>
    <t xml:space="preserve"> December 31, 2016 2015 Deferred tax assets: Net operating losses $ 90,543 $ 72,402 Capitalized research and development 4,504 5,768 Accrued expenses 1,240 1,266 Research and development credits 4,596 4,451 Accrued product returns 34 324 Inventory reserve and UNICAP 175 1,063 Amortization 1,680 1,998 Depreciation 1,533 — Deferred revenue 475 3,494 Other, net 7,542 6,432 Total deferred tax assets 112,322 97,198 Less valuation allowance (112,322 ) (96,298 ) Net deferred tax assets — 900 Deferred tax liabilities: Depreciation — (900 ) IPR&amp;D (17,425 ) (18,450 ) Total deferred tax liabilities (17,425 ) (19,350 ) Net deferred tax liability $ (17,425 ) $ (18,450 )</t>
  </si>
  <si>
    <t>Summarized Quarterly Data (Unaudited) (Tables)</t>
  </si>
  <si>
    <t>Schedule of Quarterly Financial Information</t>
  </si>
  <si>
    <t>Summarized quarterly data for 2016 and 2015 is as follows: 2016 Quarter Ended March 31 June 30 September 30 December 31 (4) (in thousands, except per share amounts) Revenue $ 9,206 $ 2,088 $ 6,570 $ 10,986 Gross profit $ 1,402 $ 27 $ 179 $ 5,069 Loss from continuing operations $ (10,220 ) $ (18,246 ) $ (16,618 ) $ (23,602 ) Loss (income) from discontinued operations $ (169 ) $ (582 ) $ (379 ) $ 109 Net loss $ (10,389 ) $ (18,828 ) $ (16,997 ) $ (23,493 ) Net loss per share, basic and diluted $ (0.42 ) $ (0.76 ) $ (0.69 ) $ (0.95 ) 2015 Quarter Ended March 31 June 30 (1) September 30 (2) December 31 (3) (in thousands, except per share amounts) Revenue $ 4,614 $ 7,367 $ 9,120 $ 6,081 Gross profit $ 691 $ 1,564 $ 1,340 $ 1,231 Loss from continuing operations $ (10,165 ) $ (6,696 ) $ (12,981 ) $ (11,862 ) (Loss) income from discontinued operations $ (12,696 ) $ 79,160 $ (1,635 ) $ 3,019 Net (loss) income $ (22,861 ) $ 72,464 $ (14,616 ) $ (8,843 ) Net (loss) income per share, basic and diluted $ (1.19 ) $ 3.78 $ (0.65 ) $ (0.36 ) (1) Net income from discontinued operations included an after-tax gain on sale of the Zohydro ER business of $75.6 million . Net loss from continuing operations included a tax benefit of $6.9 million for this divestiture. (2) Net loss from continuing operations included an impairment charge for investments acquired in connection with the sale of the Zohydro ER business of $5.5 million , offset by a $5.5 million tax benefit for this divestiture. Net loss from discontinued operations included an adjustment of $2.5 million to the gain on sale of the Zohydro ER business for incremental income tax expense. (3) Net loss from continuing operations included a tax benefit related to the sale of Zohydro ER of $3.5 million . Net income from discontinued operations included an adjustment to increase the gain on sale of Zohydro ER business of $2.3 million , which primarily consisted of derecognition of income tax liability due to a reduction in the applicable tax rate, offset by an accrual of $0.4 million related to contingent consideration. (4) Net loss from continuing operations included impairment charges of $8.4 million for long-lived assets associated with the production of Sumavel DosePro and prepaid royalties (See Note 6).</t>
  </si>
  <si>
    <t>Organization and Basis of Presentation - Narrative (Detail) - USD ($)</t>
  </si>
  <si>
    <t>Oct. 24, 2014</t>
  </si>
  <si>
    <t>May 16, 2014</t>
  </si>
  <si>
    <t>Principles of Consolidation</t>
  </si>
  <si>
    <t xml:space="preserve">The accompanying consolidated financial statements include the accounts of Zogenix, Inc. and its wholly owned subsidiary Zogenix Europe, which was incorporated under the laws of England and Wales in June 2010. Also included is Zogenix International Limited, a wholly owned subsidiary of Zogenix Europe. All intercompany accounts and transactions have been eliminated in the preparation of the consolidated financial statements. </t>
  </si>
  <si>
    <t>Business Acquisition [Line Items]</t>
  </si>
  <si>
    <t>Principal balance outstanding</t>
  </si>
  <si>
    <t>Brabant Pharma Limited [Member]</t>
  </si>
  <si>
    <t>Aggregate amount of contingent liabilities</t>
  </si>
  <si>
    <t>Brabant Pharma Limited [Member] | Regulatory Milestones [Member]</t>
  </si>
  <si>
    <t>Brabant Pharma Limited [Member] | Sales Milestones [Member]</t>
  </si>
  <si>
    <t>Notes Payable, Other Payables [Member]</t>
  </si>
  <si>
    <t>Sumavel DosePro [Member]</t>
  </si>
  <si>
    <t>Escrow deposit</t>
  </si>
  <si>
    <t>Summary of Significant Accounting Policies - Narrative (Details) $ in Thousands</t>
  </si>
  <si>
    <t>May 31, 2014</t>
  </si>
  <si>
    <t>Mar. 09, 2017USD ($)</t>
  </si>
  <si>
    <t>Sep. 30, 2015USD ($)</t>
  </si>
  <si>
    <t>Dec. 31, 2016USD ($)customersubassemblysegment</t>
  </si>
  <si>
    <t>Dec. 31, 2015USD ($)</t>
  </si>
  <si>
    <t>Dec. 31, 2014USD ($)</t>
  </si>
  <si>
    <t>Concentration Risk [Line Items]</t>
  </si>
  <si>
    <t>Loss on sale of investments</t>
  </si>
  <si>
    <t>Period to accept returned unused product after product expiration</t>
  </si>
  <si>
    <t>1 year</t>
  </si>
  <si>
    <t>Number of operating segments | segment</t>
  </si>
  <si>
    <t>Restricted cash and cash equivalents</t>
  </si>
  <si>
    <t>Potential indemnification period</t>
  </si>
  <si>
    <t>12 months</t>
  </si>
  <si>
    <t>Cost of goods sold mark-up, in percent</t>
  </si>
  <si>
    <t>2.50%</t>
  </si>
  <si>
    <t>Contract Manufacturing [Member] | Sales Revenue, Product Line [Member]</t>
  </si>
  <si>
    <t>Number of customers | customer</t>
  </si>
  <si>
    <t>Period to accept returned unused product before expiration</t>
  </si>
  <si>
    <t>6 months</t>
  </si>
  <si>
    <t>Product shelf life</t>
  </si>
  <si>
    <t>30 months</t>
  </si>
  <si>
    <t>Number of subassemblies | subassembly</t>
  </si>
  <si>
    <t>Zohydro ER and Sumavel DosePro [Member]</t>
  </si>
  <si>
    <t>Endo Ventures Supply Agreement [Member]</t>
  </si>
  <si>
    <t>Endo Ventures Supply Agreement [Member] | Minimum [Member]</t>
  </si>
  <si>
    <t>Term of agreement</t>
  </si>
  <si>
    <t>8 years</t>
  </si>
  <si>
    <t>Other Current Assets [Member]</t>
  </si>
  <si>
    <t>Receivables from unsettled sales of short-term investments</t>
  </si>
  <si>
    <t>Endo [Member]</t>
  </si>
  <si>
    <t>Subsequent Event [Member] | Endo [Member]</t>
  </si>
  <si>
    <t>Long Lived Assets, Production [Member] | Sumavel DosePro [Member]</t>
  </si>
  <si>
    <t>Summary of Significant Accounting Policies - Assets and Liabilities Measured at Fair Value on a Recurring Basis (Detail) - USD ($) $ in Thousands</t>
  </si>
  <si>
    <t>Liabilities</t>
  </si>
  <si>
    <t>Expected volatility rate period</t>
  </si>
  <si>
    <t>180 days</t>
  </si>
  <si>
    <t>Maximum [Member]</t>
  </si>
  <si>
    <t>Volatility rate</t>
  </si>
  <si>
    <t>40.00%</t>
  </si>
  <si>
    <t>Fair Value, Measurements, Recurring [Member] | Common Stock Warrant Liabilities [Member]</t>
  </si>
  <si>
    <t>Liabilities measured at fair value on a recurring basis</t>
  </si>
  <si>
    <t>Fair Value, Measurements, Recurring [Member] | Contingent Purchase Consideration [Member]</t>
  </si>
  <si>
    <t>Fair Value, Measurements, Recurring [Member] | Embedded Derivative Liabilities [Member]</t>
  </si>
  <si>
    <t>Fair Value, Measurements, Recurring [Member] | Money market fund shares [Member]</t>
  </si>
  <si>
    <t>Assets</t>
  </si>
  <si>
    <t>Assets measured at fair value on a recurring basis</t>
  </si>
  <si>
    <t>Fair Value, Measurements, Recurring [Member] | Quoted Prices in Active Markets for Identical Assets (Level 1) [Member] | Common Stock Warrant Liabilities [Member]</t>
  </si>
  <si>
    <t>Fair Value, Measurements, Recurring [Member] | Quoted Prices in Active Markets for Identical Assets (Level 1) [Member] | Contingent Purchase Consideration [Member]</t>
  </si>
  <si>
    <t>Fair Value, Measurements, Recurring [Member] | Quoted Prices in Active Markets for Identical Assets (Level 1) [Member] | Embedded Derivative Liabilities [Member]</t>
  </si>
  <si>
    <t>Fair Value, Measurements, Recurring [Member] | Quoted Prices in Active Markets for Identical Assets (Level 1) [Member] | Money market fund shares [Member]</t>
  </si>
  <si>
    <t>Fair Value, Measurements, Recurring [Member] | Significant Other Observable Inputs (Level 2) [Member] | Common Stock Warrant Liabilities [Member]</t>
  </si>
  <si>
    <t>Fair Value, Measurements, Recurring [Member] | Significant Other Observable Inputs (Level 2) [Member] | Contingent Purchase Consideration [Member]</t>
  </si>
  <si>
    <t>Fair Value, Measurements, Recurring [Member] | Significant Other Observable Inputs (Level 2) [Member] | Embedded Derivative Liabilities [Member]</t>
  </si>
  <si>
    <t>Fair Value, Measurements, Recurring [Member] | Significant Other Observable Inputs (Level 2) [Member] | Money market fund shares [Member]</t>
  </si>
  <si>
    <t>Fair Value, Measurements, Recurring [Member] | Significant Unobservable Inputs (Level 3) [Member] | Common Stock Warrant Liabilities [Member]</t>
  </si>
  <si>
    <t>Fair Value, Measurements, Recurring [Member] | Significant Unobservable Inputs (Level 3) [Member] | Contingent Purchase Consideration [Member]</t>
  </si>
  <si>
    <t>Fair Value, Measurements, Recurring [Member] | Significant Unobservable Inputs (Level 3) [Member] | Embedded Derivative Liabilities [Member]</t>
  </si>
  <si>
    <t>Fair Value, Measurements, Recurring [Member] | Significant Unobservable Inputs (Level 3) [Member] | Money market fund shares [Member]</t>
  </si>
  <si>
    <t>Summary of Significant Accounting Policies - Reconciliation of Liabilities Measured at Fair Value Using Significant Observable Inputs (Level 3) (Detail) - Significant Unobservable Inputs (Level 3) [Member] - USD ($) $ in Thousands</t>
  </si>
  <si>
    <t>Contingent Purchase Consideration [Member]</t>
  </si>
  <si>
    <t>Fair Value, Liabilities Measured on Recurring Basis, Unobservable Input Reconciliation, Calculation [Roll Forward]</t>
  </si>
  <si>
    <t>Beginning Balance</t>
  </si>
  <si>
    <t>Additions</t>
  </si>
  <si>
    <t>Changes in fair value</t>
  </si>
  <si>
    <t>Ending Balance</t>
  </si>
  <si>
    <t>Common Stock Warrant Liability [Member]</t>
  </si>
  <si>
    <t>Short-term Investments [Member]</t>
  </si>
  <si>
    <t>Dispositions</t>
  </si>
  <si>
    <t>Summary of Significant Accounting Policies - Property and Equipment, Net Narrative (Details) - USD ($) $ in Thousands</t>
  </si>
  <si>
    <t>3 Months Ended</t>
  </si>
  <si>
    <t>Property, Plant and Equipment [Line Items]</t>
  </si>
  <si>
    <t>Computer equipment and software [Member]</t>
  </si>
  <si>
    <t>Property and equipment, useful life</t>
  </si>
  <si>
    <t>3 years</t>
  </si>
  <si>
    <t>Furniture and fixtures [Member] | Minimum [Member]</t>
  </si>
  <si>
    <t>Furniture and fixtures [Member] | Maximum [Member]</t>
  </si>
  <si>
    <t>7 years</t>
  </si>
  <si>
    <t>Manufacturing equipment and tooling [Member] | Minimum [Member]</t>
  </si>
  <si>
    <t>Manufacturing equipment and tooling [Member] | Maximum [Member]</t>
  </si>
  <si>
    <t>15 years</t>
  </si>
  <si>
    <t>Summary of Significant Accounting Policies - Basic and Diluted Net Loss Per Share (Detail) - USD ($) $ / shares in Units, shares in Thousands, $ in Thousands</t>
  </si>
  <si>
    <t>Sep. 30, 2016</t>
  </si>
  <si>
    <t>Mar. 31, 2016</t>
  </si>
  <si>
    <t>Sep. 30, 2015</t>
  </si>
  <si>
    <t>Jun. 30, 2015</t>
  </si>
  <si>
    <t>Mar. 31, 2015</t>
  </si>
  <si>
    <t>Earnings Per Share, Basic, by Common Class, Including Two Class Method [Line Items]</t>
  </si>
  <si>
    <t>Antidilutive Securities Excluded from Computation of Earnings Per Share, Amount</t>
  </si>
  <si>
    <t>Numerator</t>
  </si>
  <si>
    <t>Income (Loss) from Continuing Operations, Including Portion Attributable to Noncontrolling Interest</t>
  </si>
  <si>
    <t>Denominator</t>
  </si>
  <si>
    <t>Weighted average common shares outstanding, basic</t>
  </si>
  <si>
    <t>Weighted average common shares outstanding, diluted</t>
  </si>
  <si>
    <t>Basic net income (loss) per share, continuing operations, (in dollars per share)</t>
  </si>
  <si>
    <t>Basic net income (loss) per share, Discontinued operations, (in dollars per share)</t>
  </si>
  <si>
    <t>Diluted net income (loss) per share, Continuing operations, (in dollars per share)</t>
  </si>
  <si>
    <t>Diluted net income (loss) per share, Discontinued operations, (in dollars per share)</t>
  </si>
  <si>
    <t>Continuing Operations [Member]</t>
  </si>
  <si>
    <t>Common stock warrants</t>
  </si>
  <si>
    <t>Discontinued Operations [Member]</t>
  </si>
  <si>
    <t>Common Stock Options And Restricted Stock Units [Member]</t>
  </si>
  <si>
    <t>Summary of Significant Accounting Policies - Schedule of Calculation of Diluted Net Loss Per Share (Detail) - shares shares in Thousands</t>
  </si>
  <si>
    <t>Antidilutive Securities Excluded from Computation of Earnings Per Share [Line Items]</t>
  </si>
  <si>
    <t>Common Stock Warrants [Member]</t>
  </si>
  <si>
    <t>Summary of Significant Accounting Policies - New Accounting Pronouncement (Details) - USD ($)</t>
  </si>
  <si>
    <t>New Accounting Pronouncements or Change in Accounting Principle [Line Items]</t>
  </si>
  <si>
    <t>Share-based compensation, excess tax benefit</t>
  </si>
  <si>
    <t>Prepaid Expenses, Other Assets and Long Term Debt, Current [Member] | Accounting Standards Update 2015-03 [Member]</t>
  </si>
  <si>
    <t>Deferred Finance Costs, Net</t>
  </si>
  <si>
    <t>Other Assets and Long Term Debt, Noncurrent [Member] | Accounting Standards Update 2015-03 [Member]</t>
  </si>
  <si>
    <t>Collaboration, License and Purchase Agreements - Narrative (Details) - USD ($)</t>
  </si>
  <si>
    <t>Oct. 31, 2016</t>
  </si>
  <si>
    <t>Collaborative Arrangements and Non-collaborative Arrangement Transactions [Line Items]</t>
  </si>
  <si>
    <t>Payments to Acquire in Process Research and Development</t>
  </si>
  <si>
    <t>Valeant Pharmaceuticals North America LLC Co-Promotions Agreement [Member]</t>
  </si>
  <si>
    <t>Durect Development and License Agreement [Member]</t>
  </si>
  <si>
    <t>Minimum future milestone payments</t>
  </si>
  <si>
    <t>Royalty agreement term</t>
  </si>
  <si>
    <t>Aradigm Corporation Asset Purchase Agreement [Member]</t>
  </si>
  <si>
    <t>Royalty rate</t>
  </si>
  <si>
    <t>3.00%</t>
  </si>
  <si>
    <t>Expected amortization expense, 2017</t>
  </si>
  <si>
    <t>Expected amortization expense, 2018</t>
  </si>
  <si>
    <t>Expected amortization expense, 2019</t>
  </si>
  <si>
    <t>Expected amortization expense, 2020</t>
  </si>
  <si>
    <t>Regulatory Milestones [Member] | Brabant Pharma Limited [Member]</t>
  </si>
  <si>
    <t>Sales Milestones [Member] | Brabant Pharma Limited [Member]</t>
  </si>
  <si>
    <t>Migranal [Member] | Sales Revenue, Services, Net [Member]</t>
  </si>
  <si>
    <t>Contract termination payment</t>
  </si>
  <si>
    <t>Minimum [Member] | Endo Ventures Supply Agreement [Member]</t>
  </si>
  <si>
    <t>Minimum [Member] | Durect Development and License Agreement [Member]</t>
  </si>
  <si>
    <t>Annual external development expense obligation</t>
  </si>
  <si>
    <t>Consolidated Balance Sheet Details - Inventory, Net (Details) - USD ($) $ in Thousands</t>
  </si>
  <si>
    <t>Raw materials</t>
  </si>
  <si>
    <t>Work in process</t>
  </si>
  <si>
    <t>Inventory, net</t>
  </si>
  <si>
    <t>Consolidated Balance Sheet Details - Property and Equipment, Net (Details) - USD ($) $ in Thousands</t>
  </si>
  <si>
    <t>Property and equipment</t>
  </si>
  <si>
    <t>Less accumulated depreciation</t>
  </si>
  <si>
    <t>Machinery, equipment and tooling [Member]</t>
  </si>
  <si>
    <t>Construction in progress [Member]</t>
  </si>
  <si>
    <t>Leasehold improvements [Member]</t>
  </si>
  <si>
    <t>Furniture and fixtures [Member]</t>
  </si>
  <si>
    <t>Consolidated Balance Sheet Details - Property and Equipment, Net by Region (Details) - USD ($) $ in Thousands</t>
  </si>
  <si>
    <t>United States [Member]</t>
  </si>
  <si>
    <t>Europe [Member]</t>
  </si>
  <si>
    <t>Consolidated Balance Sheet Details - Other Assets (Details) - USD ($) $ in Thousands</t>
  </si>
  <si>
    <t>Prepaid royalty expense</t>
  </si>
  <si>
    <t>Deposits</t>
  </si>
  <si>
    <t>Prepaid clinical trial costs</t>
  </si>
  <si>
    <t>Total other assets</t>
  </si>
  <si>
    <t>Consolidated Balance Sheet Details - Accrued Expenses (Details) - USD ($) $ in Thousands</t>
  </si>
  <si>
    <t>Accrued product returns</t>
  </si>
  <si>
    <t>Accrued interest payable, current</t>
  </si>
  <si>
    <t>Accrued clinical trial costs</t>
  </si>
  <si>
    <t>Other accrued expenses</t>
  </si>
  <si>
    <t>Consolidated Balance Sheet Details - Other Long-Term Liabilities (Details) - USD ($) $ in Thousands</t>
  </si>
  <si>
    <t>Deferred rent</t>
  </si>
  <si>
    <t>Accretion of terminal fee due at maturity on term loan</t>
  </si>
  <si>
    <t>Asset retirement obligation</t>
  </si>
  <si>
    <t>Total other long-term liabilities</t>
  </si>
  <si>
    <t>Sale of Zohydro ER business - Narrative (Details) - USD ($)</t>
  </si>
  <si>
    <t>Apr. 24, 2015</t>
  </si>
  <si>
    <t>Indemnification period</t>
  </si>
  <si>
    <t>Consideration received, common stock</t>
  </si>
  <si>
    <t>Potential cash receipts based on achievement of milestones</t>
  </si>
  <si>
    <t>Other income</t>
  </si>
  <si>
    <t>Zohydro ER [Member] | Regulatory Exclusivity Rights [Member]</t>
  </si>
  <si>
    <t>Zohydro ER [Member] | Carncinogenicity Data [Member]</t>
  </si>
  <si>
    <t>Discontinued Operations [Member] | Zohydro ER [Member]</t>
  </si>
  <si>
    <t>Amortization</t>
  </si>
  <si>
    <t>Sale of Zohydro ER business - Net Gain on Sale (Details) - Zohydro ER [Member] - USD ($) $ in Thousands</t>
  </si>
  <si>
    <t>Net gain on sale of business before income tax</t>
  </si>
  <si>
    <t>Income tax expense</t>
  </si>
  <si>
    <t>Sale of Zohydro ER business - Results of Discontinued Operations (Details) - USD ($) $ in Thousands</t>
  </si>
  <si>
    <t>Cost of product sold</t>
  </si>
  <si>
    <t>Restructuring expense</t>
  </si>
  <si>
    <t>Total operating expense (income)</t>
  </si>
  <si>
    <t>Net (loss) income from discontinued operations before tax</t>
  </si>
  <si>
    <t>Tax benefit (expense)</t>
  </si>
  <si>
    <t>Sale of Zohydro ER business - Assets and Liabilities of Discontinued Operations (Details) - USD ($) $ in Thousands</t>
  </si>
  <si>
    <t>Total current assets of discontinued operations</t>
  </si>
  <si>
    <t>Total current liabilities of discontinued operations</t>
  </si>
  <si>
    <t>Sale of Sumavel DosePro Business - Additional Information (Details) - USD ($)</t>
  </si>
  <si>
    <t>Imputed interest on working capital advance</t>
  </si>
  <si>
    <t>Non-contingent consideration received</t>
  </si>
  <si>
    <t>Divestiture of business, asset sale</t>
  </si>
  <si>
    <t>Divestiture of business, supply agreement</t>
  </si>
  <si>
    <t>Transaction costs</t>
  </si>
  <si>
    <t>Deferred agreement payments</t>
  </si>
  <si>
    <t>Sumavel DosePro [Member] | Long Lived Assets, Production [Member]</t>
  </si>
  <si>
    <t>Sumavel DosePro [Member] | Long Lived Assets, Prepaid Royalties [Member]</t>
  </si>
  <si>
    <t>Acquisition of Zogenix International Limited - Additional Information (Details) - USD ($) $ in Thousands</t>
  </si>
  <si>
    <t>Zogenix International Limited [Member]</t>
  </si>
  <si>
    <t>Cash paid in purchase</t>
  </si>
  <si>
    <t>Aggregate purchase price</t>
  </si>
  <si>
    <t>Issuance of common stock in conjunction with acquisition</t>
  </si>
  <si>
    <t>Contingent purchase consideration for milestones</t>
  </si>
  <si>
    <t>Zogenix International Limited [Member] | Contingent Consideration [Member]</t>
  </si>
  <si>
    <t>Acquisition of Zogenix International Limited - Purchase Price Allocation (Details) - USD ($) $ in Thousands</t>
  </si>
  <si>
    <t>Business Combination, Recognized Identifiable Assets Acquired, Goodwill, and Liabilities Assumed, Net</t>
  </si>
  <si>
    <t>Commitments - Narrative (Details) - USD ($) $ in Thousands</t>
  </si>
  <si>
    <t>Jul. 20, 2015</t>
  </si>
  <si>
    <t>Dec. 01, 2014</t>
  </si>
  <si>
    <t>Operating Leased Assets [Line Items]</t>
  </si>
  <si>
    <t>Rent expense</t>
  </si>
  <si>
    <t>Non-cancellable purchase orders</t>
  </si>
  <si>
    <t>Non-cancellable purchase orders outstanding</t>
  </si>
  <si>
    <t>Amended Lease Agreement [Member]</t>
  </si>
  <si>
    <t>Additional renewal term</t>
  </si>
  <si>
    <t>5 years</t>
  </si>
  <si>
    <t>San Diego [Member]</t>
  </si>
  <si>
    <t>Rent abatements</t>
  </si>
  <si>
    <t>Improvement allowance</t>
  </si>
  <si>
    <t>San Diego [Member] | Building [Member]</t>
  </si>
  <si>
    <t>Base rent percent increase</t>
  </si>
  <si>
    <t>3.30%</t>
  </si>
  <si>
    <t>Abatement period</t>
  </si>
  <si>
    <t>4 months 15 days</t>
  </si>
  <si>
    <t>Emeryville [Member] | Building [Member]</t>
  </si>
  <si>
    <t>Commitments - Future Minimum Lease Payments (Details) $ in Thousands</t>
  </si>
  <si>
    <t>Thereafter</t>
  </si>
  <si>
    <t>Debt Obligations - Schedule of Maturities of Long-term Debt (Details) - USD ($) $ in Thousands</t>
  </si>
  <si>
    <t>Less: unamortized debt discount and issuance costs</t>
  </si>
  <si>
    <t>Net carrying value of debt</t>
  </si>
  <si>
    <t>Less: current portion</t>
  </si>
  <si>
    <t>Debt Obligations - Narrative (Details) - USD ($)</t>
  </si>
  <si>
    <t>Jul. 01, 2020</t>
  </si>
  <si>
    <t>Jun. 17, 2016</t>
  </si>
  <si>
    <t>Jul. 31, 2012</t>
  </si>
  <si>
    <t>Jul. 31, 2011</t>
  </si>
  <si>
    <t>Jun. 30, 2011</t>
  </si>
  <si>
    <t>Dec. 31, 2012</t>
  </si>
  <si>
    <t>Jul. 27, 2012</t>
  </si>
  <si>
    <t>Debt Instrument [Line Items]</t>
  </si>
  <si>
    <t>Shares of common stock exercisable through warrants</t>
  </si>
  <si>
    <t>Warrants exercise price (in usd per share)</t>
  </si>
  <si>
    <t>Term of common stock warrant exercisable</t>
  </si>
  <si>
    <t>10 years</t>
  </si>
  <si>
    <t>Note payable, current, carrying value</t>
  </si>
  <si>
    <t>Outstanding balance</t>
  </si>
  <si>
    <t>Oxford/SVB [Member]</t>
  </si>
  <si>
    <t>Revolving Credit Facility [Member]</t>
  </si>
  <si>
    <t>Revolving credit facility</t>
  </si>
  <si>
    <t>Loan And Security Agreement [Member] | Silicon Valley Bank [Member]</t>
  </si>
  <si>
    <t>Deposit account percent of account balances</t>
  </si>
  <si>
    <t>85.00%</t>
  </si>
  <si>
    <t>Second Amendment [Member] | Revolving Credit Facility [Member]</t>
  </si>
  <si>
    <t>End of term fee due under revolving credit facitily</t>
  </si>
  <si>
    <t>Term Loan [Member] | Loan And Security Agreement [Member]</t>
  </si>
  <si>
    <t>Interest rate (percent)</t>
  </si>
  <si>
    <t>8.75%</t>
  </si>
  <si>
    <t>50.00%</t>
  </si>
  <si>
    <t>Collateral account balance, covenant compliance amount</t>
  </si>
  <si>
    <t>End of term fee due under the Loan Agreement</t>
  </si>
  <si>
    <t>Term Loan [Member] | Loan And Security Agreement [Member] | Prime Rate [Member]</t>
  </si>
  <si>
    <t>Basis spread on variable rate (percent)</t>
  </si>
  <si>
    <t>5.25%</t>
  </si>
  <si>
    <t>Term Loan [Member] | Second Amendment [Member]</t>
  </si>
  <si>
    <t>7.00%</t>
  </si>
  <si>
    <t>Prepayment penalty</t>
  </si>
  <si>
    <t>Term Loan [Member] | Second Amendment [Member] | Prime Rate [Member]</t>
  </si>
  <si>
    <t>3.25%</t>
  </si>
  <si>
    <t>Endo Ventures Supply Agreement [Member] | Notes Payable, Other Payables [Member]</t>
  </si>
  <si>
    <t>Notes Payable, Other Payables [Member] | Endo Ventures Supply Agreement [Member]</t>
  </si>
  <si>
    <t>Subsequent Event [Member] | Term Loan [Member] | Second Amendment [Member]</t>
  </si>
  <si>
    <t>Reverse Stock Split and Public Offering (Details)</t>
  </si>
  <si>
    <t>Jul. 01, 2015</t>
  </si>
  <si>
    <t>Dec. 31, 2016shares</t>
  </si>
  <si>
    <t>Dec. 31, 2015shares</t>
  </si>
  <si>
    <t>Class of Stock [Line Items]</t>
  </si>
  <si>
    <t>Reverse stock split conversion ratio</t>
  </si>
  <si>
    <t>Preferred Stock and Stockholders' Equity - Preferred Stock and Common Stock Narrative (Details) - $ / shares</t>
  </si>
  <si>
    <t>Common stock, par value (in usd per share)</t>
  </si>
  <si>
    <t>Preferred Stock and Stockholders' Equity - Summary of Common Stock Reserved for Future Issuance (Details) - shares shares in Thousands</t>
  </si>
  <si>
    <t>Common stock, shares reserved for future issuance</t>
  </si>
  <si>
    <t>Warrant [Member]</t>
  </si>
  <si>
    <t>Stock Options [Member]</t>
  </si>
  <si>
    <t>Employee Stock [Member]</t>
  </si>
  <si>
    <t>Preferred Stock and Stockholders' Equity - Common Stock Warrants Narrative (Detail) - USD ($) $ / shares in Units, $ in Thousands</t>
  </si>
  <si>
    <t>1 Months Ended</t>
  </si>
  <si>
    <t>Schedule Of Common Stock [Line Items]</t>
  </si>
  <si>
    <t>Fair value of warrant liabilities</t>
  </si>
  <si>
    <t>Warrant exercisable to Healthcare Royalty, shares</t>
  </si>
  <si>
    <t>Investment Warrants, Exercise Price</t>
  </si>
  <si>
    <t>Healthcare Royalty Financing Agreement [Member]</t>
  </si>
  <si>
    <t>Warrants exercised</t>
  </si>
  <si>
    <t>Common Stock [Member] | Oxford/SVB [Member]</t>
  </si>
  <si>
    <t>Shares issued in period</t>
  </si>
  <si>
    <t>Shares paid for tax withholding for share based compensation</t>
  </si>
  <si>
    <t>Stock-Based Compensation - Narrative (Detail) - USD ($)</t>
  </si>
  <si>
    <t>Dec. 03, 2013</t>
  </si>
  <si>
    <t>Jun. 30, 2012</t>
  </si>
  <si>
    <t>Dec. 04, 2013</t>
  </si>
  <si>
    <t>Nov. 29, 2010</t>
  </si>
  <si>
    <t>Dec. 31, 2006</t>
  </si>
  <si>
    <t>Share-based Compensation Arrangement by Share-based Payment Award [Line Items]</t>
  </si>
  <si>
    <t>Options outstanding (in shares)</t>
  </si>
  <si>
    <t>Intrinsic value of options exercised</t>
  </si>
  <si>
    <t>Intrinsic value of restricted stock units, vested</t>
  </si>
  <si>
    <t>Weighted average remaining contractual term</t>
  </si>
  <si>
    <t>1 year 2 months 12 days</t>
  </si>
  <si>
    <t>Intristic value of restricted stock units, nonvested</t>
  </si>
  <si>
    <t>Consultants [Member]</t>
  </si>
  <si>
    <t>Unvested stock options (in shares)</t>
  </si>
  <si>
    <t>Unrecognized compensation expense</t>
  </si>
  <si>
    <t>Total unrecognized compensation costs</t>
  </si>
  <si>
    <t>Recognition over weighted average periods</t>
  </si>
  <si>
    <t>2 years 4 months 1 day</t>
  </si>
  <si>
    <t>Stock Options [Member] | Consultants [Member]</t>
  </si>
  <si>
    <t>Vesting term</t>
  </si>
  <si>
    <t>2 years 6 months</t>
  </si>
  <si>
    <t>Performance Shares [Member]</t>
  </si>
  <si>
    <t>2006 Plan [Member]</t>
  </si>
  <si>
    <t>Shares of common stock reserved</t>
  </si>
  <si>
    <t>Expected term</t>
  </si>
  <si>
    <t>2006 Plan [Member] | Monthly Vesting Period [Member]</t>
  </si>
  <si>
    <t>Vesting rights percentage</t>
  </si>
  <si>
    <t>2.08333%</t>
  </si>
  <si>
    <t>2006 Plan [Member] | Stock Options [Member]</t>
  </si>
  <si>
    <t>4 years</t>
  </si>
  <si>
    <t>2006 Plan [Member] | Stock Options [Member] | Annual Vesting Period [Member]</t>
  </si>
  <si>
    <t>25.00%</t>
  </si>
  <si>
    <t>2010 Plan [Member]</t>
  </si>
  <si>
    <t>2010 Plan [Member] | Monthly Vesting Period [Member]</t>
  </si>
  <si>
    <t>2010 Plan [Member] | Annual Vesting Period [Member]</t>
  </si>
  <si>
    <t>Restated 2010 Plan [Member]</t>
  </si>
  <si>
    <t>Percent of additional shares authorized provision</t>
  </si>
  <si>
    <t>4.00%</t>
  </si>
  <si>
    <t>Inducement Plan [Member]</t>
  </si>
  <si>
    <t>Maximum amount deductible</t>
  </si>
  <si>
    <t>Purchase Plan [Member] | Employee Stock [Member]</t>
  </si>
  <si>
    <t>Percentage of purchase price</t>
  </si>
  <si>
    <t>Maximum percentage of employee withholding</t>
  </si>
  <si>
    <t>20.00%</t>
  </si>
  <si>
    <t>Maximum number of shares per employee</t>
  </si>
  <si>
    <t>Number of shares purchased during period</t>
  </si>
  <si>
    <t>Stock-Based Compensation - Schedule of Stock-Based Compensation Activity (Details) $ / shares in Units, shares in Thousands, $ in Thousands</t>
  </si>
  <si>
    <t>Dec. 31, 2016USD ($)$ / sharesshares</t>
  </si>
  <si>
    <t>Share-based Compensation Arrangement by Share-based Payment Award, Options, Outstanding [Roll Forward]</t>
  </si>
  <si>
    <t>Outstanding beginning balance (in shares) | shares</t>
  </si>
  <si>
    <t>Granted (in shares) | shares</t>
  </si>
  <si>
    <t>Exercised (in shares) | shares</t>
  </si>
  <si>
    <t>Canceled/Forfeited (in shares) | shares</t>
  </si>
  <si>
    <t>Outstanding ending balance (in shares) | shares</t>
  </si>
  <si>
    <t>Exercisable at end of period (in shares) | shares</t>
  </si>
  <si>
    <t>Vested at end of period (in shares) | shares</t>
  </si>
  <si>
    <t>Share-based Compensation Arrangement by Share-based Payment Award, Options, Outstanding, Weighted Average Exercise Price [Roll Forward]</t>
  </si>
  <si>
    <t>Outstanding weighted average exercise price, beginning balance (in usd per share) | $ / shares</t>
  </si>
  <si>
    <t>Granted weighted average exercise price (in usd per share) | $ / shares</t>
  </si>
  <si>
    <t>Exercised weighted average exercise price (in usd per share) | $ / shares</t>
  </si>
  <si>
    <t>Canceled/Forfeited weighted average exercise price (in usd per share) | $ / shares</t>
  </si>
  <si>
    <t>Outstanding weighted average exercise price, ending balance (in usd per share) | $ / shares</t>
  </si>
  <si>
    <t>Exercisable weighted average exercise price at end of period (in usd per share) | $ / shares</t>
  </si>
  <si>
    <t>Vested and unvested expected to vest weighted average exercise price at end of period (in usd per share) | $ / shares</t>
  </si>
  <si>
    <t>Outstanding, weighted average remaining term at end of period</t>
  </si>
  <si>
    <t>7 years 6 months</t>
  </si>
  <si>
    <t>Exercisable, weighted average remaining term at end of period</t>
  </si>
  <si>
    <t>6 years 6 months</t>
  </si>
  <si>
    <t>Vested and unvested expected to vest, weighted average remaining term at the end of period</t>
  </si>
  <si>
    <t>Outstanding, intrinsic value at end of period | $</t>
  </si>
  <si>
    <t>Exercisable, intrinsic value at end of period | $</t>
  </si>
  <si>
    <t>Vested and unvested expected to vest, intrinsic value at end of period | $</t>
  </si>
  <si>
    <t>Stock-Based Compensation - Schedule of Restricted Stock Unit Activity (Details) - Restricted Stock Units (RSUs) [Member] shares in Thousands</t>
  </si>
  <si>
    <t>Share-based Compensation Arrangement by Share-based Payment Award, Equity Instruments Other than Options, Nonvested, Number of Shares [Roll Forward]</t>
  </si>
  <si>
    <t>Number of restricted stock units, beginning balance (in shares) | shares</t>
  </si>
  <si>
    <t>Number of restricted stock units granted (in shares) | shares</t>
  </si>
  <si>
    <t>Restricted stock units vested (in shares) | shares</t>
  </si>
  <si>
    <t>Restricted stock units forfeited (in shares) | shares</t>
  </si>
  <si>
    <t>Number of restricted stock units, ending balance (in shares) | shares</t>
  </si>
  <si>
    <t>Share-based Compensation Arrangement by Share-based Payment Award, Equity Instruments Other than Options, Nonvested, Weighted Average Grant Date Fair Value [Abstract]</t>
  </si>
  <si>
    <t>Weighted-average grant date fair vlaue per share, beginning balance (in usd per share) | $ / shares</t>
  </si>
  <si>
    <t>Weighted-average grant date fair value per share, granted (in usd per share) | $ / shares</t>
  </si>
  <si>
    <t>Weighted-average grant date fair value per share, vested (in usd per share) | $ / shares</t>
  </si>
  <si>
    <t>Weighted-average grant date fair value per share, canceled (in usd per share) | $ / shares</t>
  </si>
  <si>
    <t>Weighted-average grant date fair value per share, ending balance (in usd per share) | $ / shares</t>
  </si>
  <si>
    <t>Stock-Based Compensation - Assumptions used in Black-Scholes Option-Pricing Model (Detail) - $ / shares</t>
  </si>
  <si>
    <t>Risk free interest rate, minimum</t>
  </si>
  <si>
    <t>1.10%</t>
  </si>
  <si>
    <t>1.50%</t>
  </si>
  <si>
    <t>1.60%</t>
  </si>
  <si>
    <t>Risk free interest rate, maximum</t>
  </si>
  <si>
    <t>2.10%</t>
  </si>
  <si>
    <t>1.90%</t>
  </si>
  <si>
    <t>2.00%</t>
  </si>
  <si>
    <t>Expected volatility, minimum</t>
  </si>
  <si>
    <t>76.50%</t>
  </si>
  <si>
    <t>79.70%</t>
  </si>
  <si>
    <t>Expected volatility, maximum</t>
  </si>
  <si>
    <t>78.10%</t>
  </si>
  <si>
    <t>84.90%</t>
  </si>
  <si>
    <t>Expected dividend yield</t>
  </si>
  <si>
    <t>Share-based Compensation Arrangement by Share-based Payment Award, Options, Grants in Period, Weighted Average Grant Date Fair Value</t>
  </si>
  <si>
    <t>Stock Options [Member] | Minimum [Member]</t>
  </si>
  <si>
    <t>5 years 1 month 6 days</t>
  </si>
  <si>
    <t>Stock Options [Member] | Maximum [Member]</t>
  </si>
  <si>
    <t>6 years 1 month 6 days</t>
  </si>
  <si>
    <t>0.60%</t>
  </si>
  <si>
    <t>0.10%</t>
  </si>
  <si>
    <t>59.50%</t>
  </si>
  <si>
    <t>67.40%</t>
  </si>
  <si>
    <t>65.00%</t>
  </si>
  <si>
    <t>71.30%</t>
  </si>
  <si>
    <t>77.80%</t>
  </si>
  <si>
    <t>83.20%</t>
  </si>
  <si>
    <t>0.80%</t>
  </si>
  <si>
    <t>0.50%</t>
  </si>
  <si>
    <t>Employee Stock [Member] | Minimum [Member]</t>
  </si>
  <si>
    <t>Employee Stock [Member] | Maximum [Member]</t>
  </si>
  <si>
    <t>Stock-Based Compensation - Stock-Based Compensation Expense (Detail) - USD ($) $ in Thousands</t>
  </si>
  <si>
    <t>Employee Service Share-based Compensation, Allocation of Recognized Period Costs [Line Items]</t>
  </si>
  <si>
    <t>Stock-based compensation expense</t>
  </si>
  <si>
    <t>Cost of Sales [Member]</t>
  </si>
  <si>
    <t>Research and Development Expense [Member]</t>
  </si>
  <si>
    <t>Selling, General and Administrative [Member]</t>
  </si>
  <si>
    <t>Employee Benefit Plan (Details) - USD ($) $ in Millions</t>
  </si>
  <si>
    <t>Feb. 02, 2007</t>
  </si>
  <si>
    <t>Defined Contribution Plan, Employer Discretionary Contribution Amount</t>
  </si>
  <si>
    <t>Postemployment benefit, attained age</t>
  </si>
  <si>
    <t>21 years</t>
  </si>
  <si>
    <t>Income Taxes - Narrative (Details)</t>
  </si>
  <si>
    <t>101 Months Ended</t>
  </si>
  <si>
    <t>Jun. 30, 2015USD ($)</t>
  </si>
  <si>
    <t>Dec. 31, 2014USD ($)ownership</t>
  </si>
  <si>
    <t>Dec. 31, 2013USD ($)</t>
  </si>
  <si>
    <t>Dec. 31, 2012USD ($)</t>
  </si>
  <si>
    <t>Aug. 31, 2006USD ($)</t>
  </si>
  <si>
    <t>Operating Loss Carryforwards [Line Items]</t>
  </si>
  <si>
    <t>Unrecognized tax benefits</t>
  </si>
  <si>
    <t>Number of changes in ownership | ownership</t>
  </si>
  <si>
    <t>Valuation allowance</t>
  </si>
  <si>
    <t>Penalties and interest expense</t>
  </si>
  <si>
    <t>Penalties and interest accrued</t>
  </si>
  <si>
    <t>Internal Revenue Service (IRS) [Member]</t>
  </si>
  <si>
    <t>Net operating losses</t>
  </si>
  <si>
    <t>Tax credit carryforward, amount</t>
  </si>
  <si>
    <t>Operating loss carryforwards decrease</t>
  </si>
  <si>
    <t>Tax credit carryforwards, decrease</t>
  </si>
  <si>
    <t>State and Local Jurisdiction [Member]</t>
  </si>
  <si>
    <t>State and Local Jurisdiction [Member] | California [Member]</t>
  </si>
  <si>
    <t>Foreign Tax Authority [Member]</t>
  </si>
  <si>
    <t>Tax effect of sale of discontinued operation</t>
  </si>
  <si>
    <t>Zogenix Europe Limited [Member]</t>
  </si>
  <si>
    <t>Income Taxes - Schedule of Unrecognized Tax Benefits (Details) - USD ($) $ in Thousands</t>
  </si>
  <si>
    <t>Reconciliation of Unrecognized Tax Benefits, Excluding Amounts Pertaining to Examined Tax Returns [Roll Forward]</t>
  </si>
  <si>
    <t>Beginning balance of unrecognized tax benefits</t>
  </si>
  <si>
    <t>Gross increases based on tax positions related to current year</t>
  </si>
  <si>
    <t>Gross increases based on tax positions related to prior year</t>
  </si>
  <si>
    <t>Settlements with taxing authorities</t>
  </si>
  <si>
    <t>Expiration of statue of limitations</t>
  </si>
  <si>
    <t>Ending balance of unrecognized tax benefits</t>
  </si>
  <si>
    <t>Income Taxes - Schedule of Domestic and Foreign Components of Loss before Tax Provision (Details) - USD ($) $ in Thousands</t>
  </si>
  <si>
    <t>United States</t>
  </si>
  <si>
    <t>Foreign</t>
  </si>
  <si>
    <t>Income Taxes - Reconciliation of Income Tax to Expense (Benefit) (Details) - USD ($) $ in Thousands</t>
  </si>
  <si>
    <t>Tax at statutory rate</t>
  </si>
  <si>
    <t>State taxes, net of federal benefit</t>
  </si>
  <si>
    <t>Change in valuation allowance</t>
  </si>
  <si>
    <t>Valuation allowance adjustment for continuing operations</t>
  </si>
  <si>
    <t>Permanent interest disallowed</t>
  </si>
  <si>
    <t>Foreign rate change - Impact on Deferred Taxes</t>
  </si>
  <si>
    <t>Other permanent differences</t>
  </si>
  <si>
    <t>Research and development tax credits</t>
  </si>
  <si>
    <t>State tax rate benefit</t>
  </si>
  <si>
    <t>Foreign rate differential</t>
  </si>
  <si>
    <t>Credits and other</t>
  </si>
  <si>
    <t>Provision for income tax benefit (expense)</t>
  </si>
  <si>
    <t>Income Taxes - Schedule of Deferred Tax Assets (Details) - USD ($) $ in Thousands</t>
  </si>
  <si>
    <t>Capitalized research and development</t>
  </si>
  <si>
    <t>Research and development credits</t>
  </si>
  <si>
    <t>Inventory reserve and UNICAP</t>
  </si>
  <si>
    <t>Deferred Tax Assets, Goodwill and Intangible Assets</t>
  </si>
  <si>
    <t>Other, net</t>
  </si>
  <si>
    <t>Total deferred tax assets</t>
  </si>
  <si>
    <t>Less valuation allowance</t>
  </si>
  <si>
    <t>Net deferred tax assets</t>
  </si>
  <si>
    <t>IPR&amp;D</t>
  </si>
  <si>
    <t>Total deferred tax liabilities</t>
  </si>
  <si>
    <t>Net deferred tax liability</t>
  </si>
  <si>
    <t>Summarized Quarterly Data (Unaudited) (Details) - USD ($) $ / shares in Units, $ in Thousands</t>
  </si>
  <si>
    <t>Revenue</t>
  </si>
  <si>
    <t>Gross profit</t>
  </si>
  <si>
    <t>Loss from continuing operations</t>
  </si>
  <si>
    <t>Loss (income) from discontinued operations</t>
  </si>
  <si>
    <t>Net income (loss) per share, basic and diluted (in dollars per share)</t>
  </si>
  <si>
    <t>Net income (loss) per share, diluted (in dollars per share)</t>
  </si>
  <si>
    <t>Recognition of contingent consideration</t>
  </si>
  <si>
    <t>Impairment of long-lived asse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51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5</v>
      </c>
    </row>
    <row r="11" spans="1:4">
      <c r="A11" s="4" t="s">
        <v>18</v>
      </c>
      <c r="B11" s="4" t="s">
        <v>19</v>
      </c>
    </row>
    <row r="12" spans="1:4">
      <c r="A12" s="4" t="s">
        <v>20</v>
      </c>
      <c r="B12" s="4" t="s">
        <v>21</v>
      </c>
    </row>
    <row r="13" spans="1:4">
      <c r="A13" s="4" t="s">
        <v>22</v>
      </c>
      <c r="C13" s="5" t="n">
        <v>24813169</v>
      </c>
    </row>
    <row r="14" spans="1:4">
      <c r="A14" s="4" t="s">
        <v>23</v>
      </c>
      <c r="B14" s="4" t="s">
        <v>24</v>
      </c>
    </row>
    <row r="15" spans="1:4">
      <c r="A15" s="4" t="s">
        <v>25</v>
      </c>
      <c r="B15" s="4" t="s">
        <v>24</v>
      </c>
    </row>
    <row r="16" spans="1:4">
      <c r="A16" s="4" t="s">
        <v>26</v>
      </c>
      <c r="B16" s="4" t="s">
        <v>27</v>
      </c>
    </row>
    <row r="17" spans="1:4">
      <c r="A17" s="4" t="s">
        <v>28</v>
      </c>
      <c r="D17" s="6" t="n">
        <v>14254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1</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2</v>
      </c>
    </row>
    <row r="4" spans="1:2">
      <c r="A4" s="4" t="s">
        <v>205</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1551</v>
      </c>
      <c r="C3" s="6" t="n">
        <v>155349</v>
      </c>
    </row>
    <row r="4" spans="1:3">
      <c r="A4" s="4" t="s">
        <v>33</v>
      </c>
      <c r="B4" s="5" t="n">
        <v>0</v>
      </c>
      <c r="C4" s="5" t="n">
        <v>10002</v>
      </c>
    </row>
    <row r="5" spans="1:3">
      <c r="A5" s="4" t="s">
        <v>34</v>
      </c>
      <c r="B5" s="5" t="n">
        <v>12577</v>
      </c>
      <c r="C5" s="5" t="n">
        <v>1396</v>
      </c>
    </row>
    <row r="6" spans="1:3">
      <c r="A6" s="4" t="s">
        <v>35</v>
      </c>
      <c r="B6" s="5" t="n">
        <v>7047</v>
      </c>
      <c r="C6" s="5" t="n">
        <v>12030</v>
      </c>
    </row>
    <row r="7" spans="1:3">
      <c r="A7" s="4" t="s">
        <v>36</v>
      </c>
      <c r="B7" s="5" t="n">
        <v>7404</v>
      </c>
      <c r="C7" s="5" t="n">
        <v>1707</v>
      </c>
    </row>
    <row r="8" spans="1:3">
      <c r="A8" s="4" t="s">
        <v>37</v>
      </c>
      <c r="B8" s="5" t="n">
        <v>1335</v>
      </c>
      <c r="C8" s="5" t="n">
        <v>3811</v>
      </c>
    </row>
    <row r="9" spans="1:3">
      <c r="A9" s="4" t="s">
        <v>38</v>
      </c>
      <c r="B9" s="5" t="n">
        <v>0</v>
      </c>
      <c r="C9" s="5" t="n">
        <v>208</v>
      </c>
    </row>
    <row r="10" spans="1:3">
      <c r="A10" s="4" t="s">
        <v>39</v>
      </c>
      <c r="B10" s="5" t="n">
        <v>119914</v>
      </c>
      <c r="C10" s="5" t="n">
        <v>184503</v>
      </c>
    </row>
    <row r="11" spans="1:3">
      <c r="A11" s="4" t="s">
        <v>40</v>
      </c>
      <c r="B11" s="5" t="n">
        <v>1710</v>
      </c>
      <c r="C11" s="5" t="n">
        <v>9254</v>
      </c>
    </row>
    <row r="12" spans="1:3">
      <c r="A12" s="4" t="s">
        <v>41</v>
      </c>
      <c r="B12" s="5" t="n">
        <v>102500</v>
      </c>
      <c r="C12" s="5" t="n">
        <v>102500</v>
      </c>
    </row>
    <row r="13" spans="1:3">
      <c r="A13" s="4" t="s">
        <v>42</v>
      </c>
      <c r="B13" s="5" t="n">
        <v>6234</v>
      </c>
      <c r="C13" s="5" t="n">
        <v>6234</v>
      </c>
    </row>
    <row r="14" spans="1:3">
      <c r="A14" s="4" t="s">
        <v>43</v>
      </c>
      <c r="B14" s="5" t="n">
        <v>1147</v>
      </c>
      <c r="C14" s="5" t="n">
        <v>3331</v>
      </c>
    </row>
    <row r="15" spans="1:3">
      <c r="A15" s="4" t="s">
        <v>44</v>
      </c>
      <c r="B15" s="5" t="n">
        <v>231505</v>
      </c>
      <c r="C15" s="5" t="n">
        <v>305822</v>
      </c>
    </row>
    <row r="16" spans="1:3">
      <c r="A16" s="3" t="s">
        <v>45</v>
      </c>
    </row>
    <row r="17" spans="1:3">
      <c r="A17" s="4" t="s">
        <v>46</v>
      </c>
      <c r="B17" s="5" t="n">
        <v>4549</v>
      </c>
      <c r="C17" s="5" t="n">
        <v>5290</v>
      </c>
    </row>
    <row r="18" spans="1:3">
      <c r="A18" s="4" t="s">
        <v>47</v>
      </c>
      <c r="B18" s="5" t="n">
        <v>6374</v>
      </c>
      <c r="C18" s="5" t="n">
        <v>4617</v>
      </c>
    </row>
    <row r="19" spans="1:3">
      <c r="A19" s="4" t="s">
        <v>48</v>
      </c>
      <c r="B19" s="5" t="n">
        <v>809</v>
      </c>
      <c r="C19" s="5" t="n">
        <v>6196</v>
      </c>
    </row>
    <row r="20" spans="1:3">
      <c r="A20" s="4" t="s">
        <v>49</v>
      </c>
      <c r="B20" s="5" t="n">
        <v>3652</v>
      </c>
      <c r="C20" s="5" t="n">
        <v>3711</v>
      </c>
    </row>
    <row r="21" spans="1:3">
      <c r="A21" s="4" t="s">
        <v>50</v>
      </c>
      <c r="B21" s="5" t="n">
        <v>3267</v>
      </c>
      <c r="C21" s="5" t="n">
        <v>0</v>
      </c>
    </row>
    <row r="22" spans="1:3">
      <c r="A22" s="4" t="s">
        <v>51</v>
      </c>
      <c r="B22" s="5" t="n">
        <v>0</v>
      </c>
      <c r="C22" s="5" t="n">
        <v>6321</v>
      </c>
    </row>
    <row r="23" spans="1:3">
      <c r="A23" s="4" t="s">
        <v>52</v>
      </c>
      <c r="B23" s="5" t="n">
        <v>1245</v>
      </c>
      <c r="C23" s="5" t="n">
        <v>945</v>
      </c>
    </row>
    <row r="24" spans="1:3">
      <c r="A24" s="4" t="s">
        <v>53</v>
      </c>
      <c r="B24" s="5" t="n">
        <v>414</v>
      </c>
      <c r="C24" s="5" t="n">
        <v>2906</v>
      </c>
    </row>
    <row r="25" spans="1:3">
      <c r="A25" s="4" t="s">
        <v>54</v>
      </c>
      <c r="B25" s="5" t="n">
        <v>20310</v>
      </c>
      <c r="C25" s="5" t="n">
        <v>29986</v>
      </c>
    </row>
    <row r="26" spans="1:3">
      <c r="A26" s="4" t="s">
        <v>55</v>
      </c>
      <c r="B26" s="5" t="n">
        <v>18824</v>
      </c>
      <c r="C26" s="5" t="n">
        <v>15899</v>
      </c>
    </row>
    <row r="27" spans="1:3">
      <c r="A27" s="4" t="s">
        <v>56</v>
      </c>
      <c r="B27" s="5" t="n">
        <v>0</v>
      </c>
      <c r="C27" s="5" t="n">
        <v>6139</v>
      </c>
    </row>
    <row r="28" spans="1:3">
      <c r="A28" s="4" t="s">
        <v>57</v>
      </c>
      <c r="B28" s="5" t="n">
        <v>52800</v>
      </c>
      <c r="C28" s="5" t="n">
        <v>51000</v>
      </c>
    </row>
    <row r="29" spans="1:3">
      <c r="A29" s="4" t="s">
        <v>58</v>
      </c>
      <c r="B29" s="5" t="n">
        <v>17425</v>
      </c>
      <c r="C29" s="5" t="n">
        <v>18450</v>
      </c>
    </row>
    <row r="30" spans="1:3">
      <c r="A30" s="4" t="s">
        <v>59</v>
      </c>
      <c r="B30" s="5" t="n">
        <v>1390</v>
      </c>
      <c r="C30" s="5" t="n">
        <v>1588</v>
      </c>
    </row>
    <row r="31" spans="1:3">
      <c r="A31" s="4" t="s">
        <v>60</v>
      </c>
      <c r="B31" s="4" t="s">
        <v>61</v>
      </c>
      <c r="C31" s="4" t="s">
        <v>61</v>
      </c>
    </row>
    <row r="32" spans="1:3">
      <c r="A32" s="3" t="s">
        <v>62</v>
      </c>
    </row>
    <row r="33" spans="1:3">
      <c r="A33" s="4" t="s">
        <v>63</v>
      </c>
      <c r="B33" s="5" t="n">
        <v>25</v>
      </c>
      <c r="C33" s="5" t="n">
        <v>25</v>
      </c>
    </row>
    <row r="34" spans="1:3">
      <c r="A34" s="4" t="s">
        <v>64</v>
      </c>
      <c r="B34" s="5" t="n">
        <v>565954</v>
      </c>
      <c r="C34" s="5" t="n">
        <v>558251</v>
      </c>
    </row>
    <row r="35" spans="1:3">
      <c r="A35" s="4" t="s">
        <v>65</v>
      </c>
      <c r="B35" s="5" t="n">
        <v>-445223</v>
      </c>
      <c r="C35" s="5" t="n">
        <v>-375516</v>
      </c>
    </row>
    <row r="36" spans="1:3">
      <c r="A36" s="4" t="s">
        <v>66</v>
      </c>
      <c r="B36" s="5" t="n">
        <v>120756</v>
      </c>
      <c r="C36" s="5" t="n">
        <v>182760</v>
      </c>
    </row>
    <row r="37" spans="1:3">
      <c r="A37" s="4" t="s">
        <v>67</v>
      </c>
      <c r="B37" s="6" t="n">
        <v>231505</v>
      </c>
      <c r="C37" s="6" t="n">
        <v>305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9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35</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25</v>
      </c>
      <c r="B20" s="4" t="s">
        <v>263</v>
      </c>
    </row>
    <row r="21" spans="1:2">
      <c r="A21" s="4" t="s">
        <v>264</v>
      </c>
      <c r="B21" s="4" t="s">
        <v>265</v>
      </c>
    </row>
    <row r="22" spans="1:2">
      <c r="A22" s="4" t="s">
        <v>219</v>
      </c>
      <c r="B22" s="4" t="s">
        <v>266</v>
      </c>
    </row>
    <row r="23" spans="1:2">
      <c r="A23" s="4" t="s">
        <v>267</v>
      </c>
      <c r="B23" s="4" t="s">
        <v>268</v>
      </c>
    </row>
    <row r="24" spans="1:2">
      <c r="A24" s="4" t="s">
        <v>269</v>
      </c>
      <c r="B24" s="4" t="s">
        <v>270</v>
      </c>
    </row>
    <row r="25" spans="1:2">
      <c r="A25" s="4" t="s">
        <v>271</v>
      </c>
      <c r="B25" s="4" t="s">
        <v>271</v>
      </c>
    </row>
    <row r="26" spans="1:2">
      <c r="A26" s="4" t="s">
        <v>272</v>
      </c>
      <c r="B26" s="4" t="s">
        <v>273</v>
      </c>
    </row>
    <row r="27" spans="1:2">
      <c r="A27" s="4" t="s">
        <v>274</v>
      </c>
      <c r="B27"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4</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199</v>
      </c>
    </row>
    <row r="4" spans="1:2">
      <c r="A4" s="4" t="s">
        <v>35</v>
      </c>
      <c r="B4" s="4" t="s">
        <v>288</v>
      </c>
    </row>
    <row r="5" spans="1:2">
      <c r="A5" s="4" t="s">
        <v>251</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row>
    <row r="4" spans="1:2">
      <c r="A4" s="3" t="s">
        <v>300</v>
      </c>
    </row>
    <row r="5" spans="1:2">
      <c r="A5" s="4" t="s">
        <v>301</v>
      </c>
      <c r="B5"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07</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30"/>
  </cols>
  <sheetData>
    <row r="1" spans="1:2">
      <c r="A1" s="1" t="s">
        <v>68</v>
      </c>
      <c r="B1" s="2" t="s">
        <v>69</v>
      </c>
    </row>
    <row r="2" spans="1:2">
      <c r="A2" s="3" t="s">
        <v>70</v>
      </c>
    </row>
    <row r="3" spans="1:2">
      <c r="A3" s="4" t="s">
        <v>71</v>
      </c>
      <c r="B3" s="7" t="n">
        <v>0.001</v>
      </c>
    </row>
    <row r="4" spans="1:2">
      <c r="A4" s="4" t="s">
        <v>72</v>
      </c>
      <c r="B4" s="5" t="n">
        <v>50000000</v>
      </c>
    </row>
    <row r="5" spans="1:2">
      <c r="A5" s="4" t="s">
        <v>73</v>
      </c>
      <c r="B5" s="5" t="n">
        <v>24813000</v>
      </c>
    </row>
    <row r="6" spans="1:2">
      <c r="A6" s="4" t="s">
        <v>74</v>
      </c>
      <c r="B6" s="5" t="n">
        <v>248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17</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2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6</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29</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s>
  <sheetData>
    <row r="1" spans="1:6">
      <c r="A1" s="1" t="s">
        <v>334</v>
      </c>
      <c r="B1" s="2" t="s">
        <v>335</v>
      </c>
      <c r="C1" s="2" t="s">
        <v>336</v>
      </c>
      <c r="D1" s="2" t="s">
        <v>2</v>
      </c>
      <c r="E1" s="2" t="s">
        <v>30</v>
      </c>
      <c r="F1" s="2" t="s">
        <v>76</v>
      </c>
    </row>
    <row r="2" spans="1:6">
      <c r="A2" s="3" t="s">
        <v>191</v>
      </c>
    </row>
    <row r="3" spans="1:6">
      <c r="A3" s="4" t="s">
        <v>337</v>
      </c>
      <c r="D3" s="4" t="s">
        <v>338</v>
      </c>
    </row>
    <row r="4" spans="1:6">
      <c r="A4" s="4" t="s">
        <v>72</v>
      </c>
      <c r="D4" s="5" t="n">
        <v>50000000</v>
      </c>
      <c r="E4" s="5" t="n">
        <v>50000000</v>
      </c>
    </row>
    <row r="5" spans="1:6">
      <c r="A5" s="3" t="s">
        <v>339</v>
      </c>
    </row>
    <row r="6" spans="1:6">
      <c r="A6" s="4" t="s">
        <v>340</v>
      </c>
      <c r="D6" s="6" t="n">
        <v>20000000</v>
      </c>
    </row>
    <row r="7" spans="1:6">
      <c r="A7" s="4" t="s">
        <v>169</v>
      </c>
      <c r="D7" s="6" t="n">
        <v>0</v>
      </c>
      <c r="E7" s="6" t="n">
        <v>82984000</v>
      </c>
      <c r="F7" s="6" t="n">
        <v>89624000</v>
      </c>
    </row>
    <row r="8" spans="1:6">
      <c r="A8" s="4" t="s">
        <v>341</v>
      </c>
    </row>
    <row r="9" spans="1:6">
      <c r="A9" s="3" t="s">
        <v>339</v>
      </c>
    </row>
    <row r="10" spans="1:6">
      <c r="A10" s="4" t="s">
        <v>342</v>
      </c>
      <c r="B10" s="6" t="n">
        <v>95000000</v>
      </c>
    </row>
    <row r="11" spans="1:6">
      <c r="A11" s="4" t="s">
        <v>343</v>
      </c>
    </row>
    <row r="12" spans="1:6">
      <c r="A12" s="3" t="s">
        <v>339</v>
      </c>
    </row>
    <row r="13" spans="1:6">
      <c r="A13" s="4" t="s">
        <v>342</v>
      </c>
      <c r="B13" s="5" t="n">
        <v>50000000</v>
      </c>
    </row>
    <row r="14" spans="1:6">
      <c r="A14" s="4" t="s">
        <v>344</v>
      </c>
    </row>
    <row r="15" spans="1:6">
      <c r="A15" s="3" t="s">
        <v>339</v>
      </c>
    </row>
    <row r="16" spans="1:6">
      <c r="A16" s="4" t="s">
        <v>342</v>
      </c>
      <c r="B16" s="6" t="n">
        <v>45000000</v>
      </c>
    </row>
    <row r="17" spans="1:6">
      <c r="A17" s="4" t="s">
        <v>345</v>
      </c>
    </row>
    <row r="18" spans="1:6">
      <c r="A18" s="3" t="s">
        <v>339</v>
      </c>
    </row>
    <row r="19" spans="1:6">
      <c r="A19" s="4" t="s">
        <v>340</v>
      </c>
      <c r="C19" s="6" t="n">
        <v>7000000</v>
      </c>
    </row>
    <row r="20" spans="1:6">
      <c r="A20" s="4" t="s">
        <v>346</v>
      </c>
    </row>
    <row r="21" spans="1:6">
      <c r="A21" s="3" t="s">
        <v>339</v>
      </c>
    </row>
    <row r="22" spans="1:6">
      <c r="A22" s="4" t="s">
        <v>169</v>
      </c>
      <c r="C22" s="5" t="n">
        <v>85000000</v>
      </c>
    </row>
    <row r="23" spans="1:6">
      <c r="A23" s="4" t="s">
        <v>347</v>
      </c>
      <c r="C23" s="5" t="n">
        <v>8500000</v>
      </c>
    </row>
    <row r="24" spans="1:6">
      <c r="A24" s="4" t="s">
        <v>79</v>
      </c>
      <c r="C24" s="6" t="n">
        <v>462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21"/>
    <col customWidth="1" max="6" min="6" width="21"/>
    <col customWidth="1" max="7" min="7" width="21"/>
    <col customWidth="1" max="8" min="8" width="47"/>
    <col customWidth="1" max="9" min="9" width="21"/>
    <col customWidth="1" max="10" min="10" width="21"/>
  </cols>
  <sheetData>
    <row r="1" spans="1:10">
      <c r="A1" s="1" t="s">
        <v>348</v>
      </c>
      <c r="B1" s="2" t="s">
        <v>336</v>
      </c>
      <c r="C1" s="2" t="s">
        <v>76</v>
      </c>
      <c r="D1" s="2" t="s">
        <v>349</v>
      </c>
      <c r="E1" s="2" t="s">
        <v>350</v>
      </c>
      <c r="F1" s="2" t="s">
        <v>148</v>
      </c>
      <c r="G1" s="2" t="s">
        <v>351</v>
      </c>
      <c r="H1" s="2" t="s">
        <v>352</v>
      </c>
      <c r="I1" s="2" t="s">
        <v>353</v>
      </c>
      <c r="J1" s="2" t="s">
        <v>354</v>
      </c>
    </row>
    <row r="2" spans="1:10">
      <c r="A2" s="3" t="s">
        <v>355</v>
      </c>
    </row>
    <row r="3" spans="1:10">
      <c r="A3" s="4" t="s">
        <v>356</v>
      </c>
      <c r="H3" s="6" t="n">
        <v>5746</v>
      </c>
    </row>
    <row r="4" spans="1:10">
      <c r="A4" s="4" t="s">
        <v>34</v>
      </c>
      <c r="H4" s="6" t="n">
        <v>-11181</v>
      </c>
      <c r="I4" s="6" t="n">
        <v>7477</v>
      </c>
      <c r="J4" s="6" t="n">
        <v>-2212</v>
      </c>
    </row>
    <row r="5" spans="1:10">
      <c r="A5" s="4" t="s">
        <v>357</v>
      </c>
      <c r="H5" s="4" t="s">
        <v>358</v>
      </c>
    </row>
    <row r="6" spans="1:10">
      <c r="A6" s="4" t="s">
        <v>78</v>
      </c>
      <c r="H6" s="6" t="n">
        <v>28525</v>
      </c>
      <c r="I6" s="5" t="n">
        <v>24369</v>
      </c>
      <c r="J6" s="5" t="n">
        <v>15392</v>
      </c>
    </row>
    <row r="7" spans="1:10">
      <c r="A7" s="4" t="s">
        <v>359</v>
      </c>
      <c r="H7" s="5" t="n">
        <v>1</v>
      </c>
    </row>
    <row r="8" spans="1:10">
      <c r="A8" s="4" t="s">
        <v>34</v>
      </c>
      <c r="F8" s="6" t="n">
        <v>12577</v>
      </c>
      <c r="H8" s="6" t="n">
        <v>12577</v>
      </c>
      <c r="I8" s="5" t="n">
        <v>1396</v>
      </c>
    </row>
    <row r="9" spans="1:10">
      <c r="A9" s="4" t="s">
        <v>299</v>
      </c>
    </row>
    <row r="10" spans="1:10">
      <c r="A10" s="3" t="s">
        <v>355</v>
      </c>
    </row>
    <row r="11" spans="1:10">
      <c r="A11" s="4" t="s">
        <v>360</v>
      </c>
      <c r="F11" s="5" t="n">
        <v>10002</v>
      </c>
      <c r="H11" s="6" t="n">
        <v>10002</v>
      </c>
    </row>
    <row r="12" spans="1:10">
      <c r="A12" s="4" t="s">
        <v>361</v>
      </c>
      <c r="D12" s="4" t="s">
        <v>362</v>
      </c>
    </row>
    <row r="13" spans="1:10">
      <c r="A13" s="4" t="s">
        <v>89</v>
      </c>
      <c r="G13" s="6" t="n">
        <v>5485</v>
      </c>
    </row>
    <row r="14" spans="1:10">
      <c r="A14" s="4" t="s">
        <v>346</v>
      </c>
    </row>
    <row r="15" spans="1:10">
      <c r="A15" s="3" t="s">
        <v>355</v>
      </c>
    </row>
    <row r="16" spans="1:10">
      <c r="A16" s="4" t="s">
        <v>360</v>
      </c>
      <c r="I16" s="6" t="n">
        <v>8500</v>
      </c>
    </row>
    <row r="17" spans="1:10">
      <c r="A17" s="4" t="s">
        <v>89</v>
      </c>
      <c r="F17" s="5" t="n">
        <v>8431</v>
      </c>
      <c r="J17" s="6" t="n">
        <v>838</v>
      </c>
    </row>
    <row r="18" spans="1:10">
      <c r="A18" s="4" t="s">
        <v>363</v>
      </c>
      <c r="B18" s="4" t="s">
        <v>364</v>
      </c>
    </row>
    <row r="19" spans="1:10">
      <c r="A19" s="4" t="s">
        <v>365</v>
      </c>
    </row>
    <row r="20" spans="1:10">
      <c r="A20" s="3" t="s">
        <v>355</v>
      </c>
    </row>
    <row r="21" spans="1:10">
      <c r="A21" s="4" t="s">
        <v>366</v>
      </c>
      <c r="H21" s="5" t="n">
        <v>1</v>
      </c>
    </row>
    <row r="22" spans="1:10">
      <c r="A22" s="4" t="s">
        <v>346</v>
      </c>
    </row>
    <row r="23" spans="1:10">
      <c r="A23" s="3" t="s">
        <v>355</v>
      </c>
    </row>
    <row r="24" spans="1:10">
      <c r="A24" s="4" t="s">
        <v>357</v>
      </c>
      <c r="H24" s="4" t="s">
        <v>358</v>
      </c>
    </row>
    <row r="25" spans="1:10">
      <c r="A25" s="4" t="s">
        <v>367</v>
      </c>
      <c r="H25" s="4" t="s">
        <v>368</v>
      </c>
    </row>
    <row r="26" spans="1:10">
      <c r="A26" s="4" t="s">
        <v>369</v>
      </c>
      <c r="H26" s="4" t="s">
        <v>370</v>
      </c>
    </row>
    <row r="27" spans="1:10">
      <c r="A27" s="4" t="s">
        <v>371</v>
      </c>
      <c r="H27" s="5" t="n">
        <v>2</v>
      </c>
    </row>
    <row r="28" spans="1:10">
      <c r="A28" s="4" t="s">
        <v>372</v>
      </c>
    </row>
    <row r="29" spans="1:10">
      <c r="A29" s="3" t="s">
        <v>355</v>
      </c>
    </row>
    <row r="30" spans="1:10">
      <c r="A30" s="4" t="s">
        <v>357</v>
      </c>
      <c r="H30" s="4" t="s">
        <v>362</v>
      </c>
    </row>
    <row r="31" spans="1:10">
      <c r="A31" s="4" t="s">
        <v>367</v>
      </c>
      <c r="H31" s="4" t="s">
        <v>368</v>
      </c>
    </row>
    <row r="32" spans="1:10">
      <c r="A32" s="4" t="s">
        <v>373</v>
      </c>
    </row>
    <row r="33" spans="1:10">
      <c r="A33" s="3" t="s">
        <v>355</v>
      </c>
    </row>
    <row r="34" spans="1:10">
      <c r="A34" s="4" t="s">
        <v>78</v>
      </c>
      <c r="F34" s="5" t="n">
        <v>4900</v>
      </c>
    </row>
    <row r="35" spans="1:10">
      <c r="A35" s="4" t="s">
        <v>374</v>
      </c>
    </row>
    <row r="36" spans="1:10">
      <c r="A36" s="3" t="s">
        <v>355</v>
      </c>
    </row>
    <row r="37" spans="1:10">
      <c r="A37" s="4" t="s">
        <v>375</v>
      </c>
      <c r="C37" s="4" t="s">
        <v>376</v>
      </c>
    </row>
    <row r="38" spans="1:10">
      <c r="A38" s="4" t="s">
        <v>377</v>
      </c>
    </row>
    <row r="39" spans="1:10">
      <c r="A39" s="3" t="s">
        <v>355</v>
      </c>
    </row>
    <row r="40" spans="1:10">
      <c r="A40" s="4" t="s">
        <v>378</v>
      </c>
      <c r="F40" s="5" t="n">
        <v>498</v>
      </c>
      <c r="H40" s="6" t="n">
        <v>498</v>
      </c>
    </row>
    <row r="41" spans="1:10">
      <c r="A41" s="4" t="s">
        <v>379</v>
      </c>
    </row>
    <row r="42" spans="1:10">
      <c r="A42" s="3" t="s">
        <v>355</v>
      </c>
    </row>
    <row r="43" spans="1:10">
      <c r="A43" s="4" t="s">
        <v>34</v>
      </c>
      <c r="F43" s="5" t="n">
        <v>12600</v>
      </c>
      <c r="H43" s="6" t="n">
        <v>12600</v>
      </c>
    </row>
    <row r="44" spans="1:10">
      <c r="A44" s="4" t="s">
        <v>380</v>
      </c>
    </row>
    <row r="45" spans="1:10">
      <c r="A45" s="3" t="s">
        <v>355</v>
      </c>
    </row>
    <row r="46" spans="1:10">
      <c r="A46" s="4" t="s">
        <v>34</v>
      </c>
      <c r="E46" s="6" t="n">
        <v>10100</v>
      </c>
    </row>
    <row r="47" spans="1:10">
      <c r="A47" s="4" t="s">
        <v>381</v>
      </c>
    </row>
    <row r="48" spans="1:10">
      <c r="A48" s="3" t="s">
        <v>355</v>
      </c>
    </row>
    <row r="49" spans="1:10">
      <c r="A49" s="4" t="s">
        <v>89</v>
      </c>
      <c r="F49" s="6" t="n">
        <v>6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0</v>
      </c>
    </row>
    <row r="3" spans="1:3">
      <c r="A3" s="3" t="s">
        <v>383</v>
      </c>
    </row>
    <row r="4" spans="1:3">
      <c r="A4" s="4" t="s">
        <v>384</v>
      </c>
      <c r="B4" s="4" t="s">
        <v>385</v>
      </c>
    </row>
    <row r="5" spans="1:3">
      <c r="A5" s="4" t="s">
        <v>386</v>
      </c>
    </row>
    <row r="6" spans="1:3">
      <c r="A6" s="3" t="s">
        <v>383</v>
      </c>
    </row>
    <row r="7" spans="1:3">
      <c r="A7" s="4" t="s">
        <v>387</v>
      </c>
      <c r="B7" s="4" t="s">
        <v>388</v>
      </c>
    </row>
    <row r="8" spans="1:3">
      <c r="A8" s="4" t="s">
        <v>389</v>
      </c>
    </row>
    <row r="9" spans="1:3">
      <c r="A9" s="3" t="s">
        <v>383</v>
      </c>
    </row>
    <row r="10" spans="1:3">
      <c r="A10" s="4" t="s">
        <v>390</v>
      </c>
      <c r="B10" s="6" t="n">
        <v>809</v>
      </c>
      <c r="C10" s="6" t="n">
        <v>6196</v>
      </c>
    </row>
    <row r="11" spans="1:3">
      <c r="A11" s="4" t="s">
        <v>391</v>
      </c>
    </row>
    <row r="12" spans="1:3">
      <c r="A12" s="3" t="s">
        <v>383</v>
      </c>
    </row>
    <row r="13" spans="1:3">
      <c r="A13" s="4" t="s">
        <v>390</v>
      </c>
      <c r="B13" s="5" t="n">
        <v>52800</v>
      </c>
    </row>
    <row r="14" spans="1:3">
      <c r="A14" s="4" t="s">
        <v>392</v>
      </c>
    </row>
    <row r="15" spans="1:3">
      <c r="A15" s="3" t="s">
        <v>383</v>
      </c>
    </row>
    <row r="16" spans="1:3">
      <c r="A16" s="4" t="s">
        <v>390</v>
      </c>
      <c r="C16" s="5" t="n">
        <v>51000</v>
      </c>
    </row>
    <row r="17" spans="1:3">
      <c r="A17" s="4" t="s">
        <v>393</v>
      </c>
    </row>
    <row r="18" spans="1:3">
      <c r="A18" s="3" t="s">
        <v>394</v>
      </c>
    </row>
    <row r="19" spans="1:3">
      <c r="A19" s="4" t="s">
        <v>395</v>
      </c>
      <c r="B19" s="5" t="n">
        <v>87792</v>
      </c>
      <c r="C19" s="5" t="n">
        <v>148588</v>
      </c>
    </row>
    <row r="20" spans="1:3">
      <c r="A20" s="4" t="s">
        <v>396</v>
      </c>
    </row>
    <row r="21" spans="1:3">
      <c r="A21" s="3" t="s">
        <v>383</v>
      </c>
    </row>
    <row r="22" spans="1:3">
      <c r="A22" s="4" t="s">
        <v>390</v>
      </c>
      <c r="B22" s="5" t="n">
        <v>0</v>
      </c>
      <c r="C22" s="5" t="n">
        <v>0</v>
      </c>
    </row>
    <row r="23" spans="1:3">
      <c r="A23" s="4" t="s">
        <v>397</v>
      </c>
    </row>
    <row r="24" spans="1:3">
      <c r="A24" s="3" t="s">
        <v>383</v>
      </c>
    </row>
    <row r="25" spans="1:3">
      <c r="A25" s="4" t="s">
        <v>390</v>
      </c>
      <c r="B25" s="5" t="n">
        <v>0</v>
      </c>
    </row>
    <row r="26" spans="1:3">
      <c r="A26" s="4" t="s">
        <v>398</v>
      </c>
    </row>
    <row r="27" spans="1:3">
      <c r="A27" s="3" t="s">
        <v>383</v>
      </c>
    </row>
    <row r="28" spans="1:3">
      <c r="A28" s="4" t="s">
        <v>390</v>
      </c>
      <c r="C28" s="5" t="n">
        <v>0</v>
      </c>
    </row>
    <row r="29" spans="1:3">
      <c r="A29" s="4" t="s">
        <v>399</v>
      </c>
    </row>
    <row r="30" spans="1:3">
      <c r="A30" s="3" t="s">
        <v>394</v>
      </c>
    </row>
    <row r="31" spans="1:3">
      <c r="A31" s="4" t="s">
        <v>395</v>
      </c>
      <c r="B31" s="5" t="n">
        <v>87792</v>
      </c>
      <c r="C31" s="5" t="n">
        <v>148588</v>
      </c>
    </row>
    <row r="32" spans="1:3">
      <c r="A32" s="4" t="s">
        <v>400</v>
      </c>
    </row>
    <row r="33" spans="1:3">
      <c r="A33" s="3" t="s">
        <v>383</v>
      </c>
    </row>
    <row r="34" spans="1:3">
      <c r="A34" s="4" t="s">
        <v>390</v>
      </c>
      <c r="B34" s="5" t="n">
        <v>0</v>
      </c>
      <c r="C34" s="5" t="n">
        <v>0</v>
      </c>
    </row>
    <row r="35" spans="1:3">
      <c r="A35" s="4" t="s">
        <v>401</v>
      </c>
    </row>
    <row r="36" spans="1:3">
      <c r="A36" s="3" t="s">
        <v>383</v>
      </c>
    </row>
    <row r="37" spans="1:3">
      <c r="A37" s="4" t="s">
        <v>390</v>
      </c>
      <c r="B37" s="5" t="n">
        <v>0</v>
      </c>
    </row>
    <row r="38" spans="1:3">
      <c r="A38" s="4" t="s">
        <v>402</v>
      </c>
    </row>
    <row r="39" spans="1:3">
      <c r="A39" s="3" t="s">
        <v>383</v>
      </c>
    </row>
    <row r="40" spans="1:3">
      <c r="A40" s="4" t="s">
        <v>390</v>
      </c>
      <c r="C40" s="5" t="n">
        <v>0</v>
      </c>
    </row>
    <row r="41" spans="1:3">
      <c r="A41" s="4" t="s">
        <v>403</v>
      </c>
    </row>
    <row r="42" spans="1:3">
      <c r="A42" s="3" t="s">
        <v>394</v>
      </c>
    </row>
    <row r="43" spans="1:3">
      <c r="A43" s="4" t="s">
        <v>395</v>
      </c>
      <c r="B43" s="5" t="n">
        <v>0</v>
      </c>
      <c r="C43" s="5" t="n">
        <v>0</v>
      </c>
    </row>
    <row r="44" spans="1:3">
      <c r="A44" s="4" t="s">
        <v>404</v>
      </c>
    </row>
    <row r="45" spans="1:3">
      <c r="A45" s="3" t="s">
        <v>383</v>
      </c>
    </row>
    <row r="46" spans="1:3">
      <c r="A46" s="4" t="s">
        <v>390</v>
      </c>
      <c r="B46" s="5" t="n">
        <v>809</v>
      </c>
      <c r="C46" s="5" t="n">
        <v>6196</v>
      </c>
    </row>
    <row r="47" spans="1:3">
      <c r="A47" s="4" t="s">
        <v>405</v>
      </c>
    </row>
    <row r="48" spans="1:3">
      <c r="A48" s="3" t="s">
        <v>383</v>
      </c>
    </row>
    <row r="49" spans="1:3">
      <c r="A49" s="4" t="s">
        <v>390</v>
      </c>
      <c r="B49" s="5" t="n">
        <v>52800</v>
      </c>
    </row>
    <row r="50" spans="1:3">
      <c r="A50" s="4" t="s">
        <v>406</v>
      </c>
    </row>
    <row r="51" spans="1:3">
      <c r="A51" s="3" t="s">
        <v>383</v>
      </c>
    </row>
    <row r="52" spans="1:3">
      <c r="A52" s="4" t="s">
        <v>390</v>
      </c>
      <c r="C52" s="5" t="n">
        <v>51000</v>
      </c>
    </row>
    <row r="53" spans="1:3">
      <c r="A53" s="4" t="s">
        <v>407</v>
      </c>
    </row>
    <row r="54" spans="1:3">
      <c r="A54" s="3" t="s">
        <v>394</v>
      </c>
    </row>
    <row r="55" spans="1:3">
      <c r="A55" s="4" t="s">
        <v>395</v>
      </c>
      <c r="B55" s="6" t="n">
        <v>0</v>
      </c>
      <c r="C55"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0</v>
      </c>
    </row>
    <row r="3" spans="1:3">
      <c r="A3" s="4" t="s">
        <v>409</v>
      </c>
    </row>
    <row r="4" spans="1:3">
      <c r="A4" s="3" t="s">
        <v>410</v>
      </c>
    </row>
    <row r="5" spans="1:3">
      <c r="A5" s="4" t="s">
        <v>411</v>
      </c>
      <c r="B5" s="6" t="n">
        <v>51000</v>
      </c>
      <c r="C5" s="6" t="n">
        <v>53000</v>
      </c>
    </row>
    <row r="6" spans="1:3">
      <c r="A6" s="4" t="s">
        <v>412</v>
      </c>
      <c r="B6" s="5" t="n">
        <v>0</v>
      </c>
      <c r="C6" s="5" t="n">
        <v>0</v>
      </c>
    </row>
    <row r="7" spans="1:3">
      <c r="A7" s="4" t="s">
        <v>413</v>
      </c>
      <c r="B7" s="5" t="n">
        <v>1800</v>
      </c>
      <c r="C7" s="5" t="n">
        <v>-2000</v>
      </c>
    </row>
    <row r="8" spans="1:3">
      <c r="A8" s="4" t="s">
        <v>414</v>
      </c>
      <c r="B8" s="5" t="n">
        <v>52800</v>
      </c>
      <c r="C8" s="5" t="n">
        <v>51000</v>
      </c>
    </row>
    <row r="9" spans="1:3">
      <c r="A9" s="4" t="s">
        <v>415</v>
      </c>
    </row>
    <row r="10" spans="1:3">
      <c r="A10" s="3" t="s">
        <v>410</v>
      </c>
    </row>
    <row r="11" spans="1:3">
      <c r="A11" s="4" t="s">
        <v>411</v>
      </c>
      <c r="B11" s="5" t="n">
        <v>6196</v>
      </c>
      <c r="C11" s="5" t="n">
        <v>5093</v>
      </c>
    </row>
    <row r="12" spans="1:3">
      <c r="A12" s="4" t="s">
        <v>412</v>
      </c>
      <c r="B12" s="5" t="n">
        <v>0</v>
      </c>
    </row>
    <row r="13" spans="1:3">
      <c r="A13" s="4" t="s">
        <v>413</v>
      </c>
      <c r="B13" s="5" t="n">
        <v>-5387</v>
      </c>
      <c r="C13" s="5" t="n">
        <v>1103</v>
      </c>
    </row>
    <row r="14" spans="1:3">
      <c r="A14" s="4" t="s">
        <v>414</v>
      </c>
      <c r="B14" s="5" t="n">
        <v>809</v>
      </c>
      <c r="C14" s="5" t="n">
        <v>6196</v>
      </c>
    </row>
    <row r="15" spans="1:3">
      <c r="A15" s="4" t="s">
        <v>416</v>
      </c>
    </row>
    <row r="16" spans="1:3">
      <c r="A16" s="3" t="s">
        <v>410</v>
      </c>
    </row>
    <row r="17" spans="1:3">
      <c r="A17" s="4" t="s">
        <v>411</v>
      </c>
      <c r="B17" s="5" t="n">
        <v>0</v>
      </c>
      <c r="C17" s="5" t="n">
        <v>0</v>
      </c>
    </row>
    <row r="18" spans="1:3">
      <c r="A18" s="4" t="s">
        <v>412</v>
      </c>
      <c r="B18" s="5" t="n">
        <v>0</v>
      </c>
      <c r="C18" s="5" t="n">
        <v>11926</v>
      </c>
    </row>
    <row r="19" spans="1:3">
      <c r="A19" s="4" t="s">
        <v>417</v>
      </c>
      <c r="B19" s="5" t="n">
        <v>0</v>
      </c>
      <c r="C19" s="5" t="n">
        <v>-6180</v>
      </c>
    </row>
    <row r="20" spans="1:3">
      <c r="A20" s="4" t="s">
        <v>413</v>
      </c>
      <c r="B20" s="5" t="n">
        <v>0</v>
      </c>
      <c r="C20" s="5" t="n">
        <v>-5746</v>
      </c>
    </row>
    <row r="21" spans="1:3">
      <c r="A21" s="4" t="s">
        <v>414</v>
      </c>
      <c r="B21" s="6" t="n">
        <v>0</v>
      </c>
      <c r="C21"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8</v>
      </c>
      <c r="B1" s="2" t="s">
        <v>419</v>
      </c>
      <c r="C1" s="2" t="s">
        <v>1</v>
      </c>
    </row>
    <row r="2" spans="1:5">
      <c r="B2" s="2" t="s">
        <v>2</v>
      </c>
      <c r="C2" s="2" t="s">
        <v>2</v>
      </c>
      <c r="D2" s="2" t="s">
        <v>30</v>
      </c>
      <c r="E2" s="2" t="s">
        <v>76</v>
      </c>
    </row>
    <row r="3" spans="1:5">
      <c r="A3" s="3" t="s">
        <v>420</v>
      </c>
    </row>
    <row r="4" spans="1:5">
      <c r="A4" s="4" t="s">
        <v>158</v>
      </c>
      <c r="C4" s="6" t="n">
        <v>1402</v>
      </c>
      <c r="D4" s="6" t="n">
        <v>1621</v>
      </c>
      <c r="E4" s="6" t="n">
        <v>1625</v>
      </c>
    </row>
    <row r="5" spans="1:5">
      <c r="A5" s="4" t="s">
        <v>421</v>
      </c>
    </row>
    <row r="6" spans="1:5">
      <c r="A6" s="3" t="s">
        <v>420</v>
      </c>
    </row>
    <row r="7" spans="1:5">
      <c r="A7" s="4" t="s">
        <v>422</v>
      </c>
      <c r="C7" s="4" t="s">
        <v>423</v>
      </c>
    </row>
    <row r="8" spans="1:5">
      <c r="A8" s="4" t="s">
        <v>424</v>
      </c>
    </row>
    <row r="9" spans="1:5">
      <c r="A9" s="3" t="s">
        <v>420</v>
      </c>
    </row>
    <row r="10" spans="1:5">
      <c r="A10" s="4" t="s">
        <v>422</v>
      </c>
      <c r="C10" s="4" t="s">
        <v>423</v>
      </c>
    </row>
    <row r="11" spans="1:5">
      <c r="A11" s="4" t="s">
        <v>425</v>
      </c>
    </row>
    <row r="12" spans="1:5">
      <c r="A12" s="3" t="s">
        <v>420</v>
      </c>
    </row>
    <row r="13" spans="1:5">
      <c r="A13" s="4" t="s">
        <v>422</v>
      </c>
      <c r="C13" s="4" t="s">
        <v>426</v>
      </c>
    </row>
    <row r="14" spans="1:5">
      <c r="A14" s="4" t="s">
        <v>427</v>
      </c>
    </row>
    <row r="15" spans="1:5">
      <c r="A15" s="3" t="s">
        <v>420</v>
      </c>
    </row>
    <row r="16" spans="1:5">
      <c r="A16" s="4" t="s">
        <v>422</v>
      </c>
      <c r="C16" s="4" t="s">
        <v>423</v>
      </c>
    </row>
    <row r="17" spans="1:5">
      <c r="A17" s="4" t="s">
        <v>428</v>
      </c>
    </row>
    <row r="18" spans="1:5">
      <c r="A18" s="3" t="s">
        <v>420</v>
      </c>
    </row>
    <row r="19" spans="1:5">
      <c r="A19" s="4" t="s">
        <v>422</v>
      </c>
      <c r="C19" s="4" t="s">
        <v>429</v>
      </c>
    </row>
    <row r="20" spans="1:5">
      <c r="A20" s="4" t="s">
        <v>346</v>
      </c>
    </row>
    <row r="21" spans="1:5">
      <c r="A21" s="3" t="s">
        <v>420</v>
      </c>
    </row>
    <row r="22" spans="1:5">
      <c r="A22" s="4" t="s">
        <v>89</v>
      </c>
      <c r="B22" s="6" t="n">
        <v>8431</v>
      </c>
      <c r="E22" s="6" t="n">
        <v>838</v>
      </c>
    </row>
    <row r="23" spans="1:5">
      <c r="A23" s="4" t="s">
        <v>381</v>
      </c>
    </row>
    <row r="24" spans="1:5">
      <c r="A24" s="3" t="s">
        <v>420</v>
      </c>
    </row>
    <row r="25" spans="1:5">
      <c r="A25" s="4" t="s">
        <v>89</v>
      </c>
      <c r="B25" s="6" t="n">
        <v>64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419</v>
      </c>
      <c r="J1" s="2" t="s">
        <v>1</v>
      </c>
    </row>
    <row r="2" spans="1:12">
      <c r="B2" s="2" t="s">
        <v>2</v>
      </c>
      <c r="C2" s="2" t="s">
        <v>431</v>
      </c>
      <c r="D2" s="2" t="s">
        <v>4</v>
      </c>
      <c r="E2" s="2" t="s">
        <v>432</v>
      </c>
      <c r="F2" s="2" t="s">
        <v>30</v>
      </c>
      <c r="G2" s="2" t="s">
        <v>433</v>
      </c>
      <c r="H2" s="2" t="s">
        <v>434</v>
      </c>
      <c r="I2" s="2" t="s">
        <v>435</v>
      </c>
      <c r="J2" s="2" t="s">
        <v>2</v>
      </c>
      <c r="K2" s="2" t="s">
        <v>30</v>
      </c>
      <c r="L2" s="2" t="s">
        <v>76</v>
      </c>
    </row>
    <row r="3" spans="1:12">
      <c r="A3" s="3" t="s">
        <v>436</v>
      </c>
    </row>
    <row r="4" spans="1:12">
      <c r="A4" s="4" t="s">
        <v>437</v>
      </c>
      <c r="J4" s="5" t="n">
        <v>5231</v>
      </c>
      <c r="K4" s="5" t="n">
        <v>529</v>
      </c>
      <c r="L4" s="5" t="n">
        <v>1244</v>
      </c>
    </row>
    <row r="5" spans="1:12">
      <c r="A5" s="3" t="s">
        <v>438</v>
      </c>
    </row>
    <row r="6" spans="1:12">
      <c r="A6" s="4" t="s">
        <v>439</v>
      </c>
      <c r="J6" s="6" t="n">
        <v>-68686</v>
      </c>
      <c r="K6" s="6" t="n">
        <v>-41704</v>
      </c>
      <c r="L6" s="6" t="n">
        <v>61487</v>
      </c>
    </row>
    <row r="7" spans="1:12">
      <c r="A7" s="4" t="s">
        <v>105</v>
      </c>
      <c r="B7" s="6" t="n">
        <v>109</v>
      </c>
      <c r="C7" s="6" t="n">
        <v>-379</v>
      </c>
      <c r="D7" s="6" t="n">
        <v>-582</v>
      </c>
      <c r="E7" s="6" t="n">
        <v>-169</v>
      </c>
      <c r="F7" s="6" t="n">
        <v>3019</v>
      </c>
      <c r="G7" s="6" t="n">
        <v>-1635</v>
      </c>
      <c r="H7" s="6" t="n">
        <v>79160</v>
      </c>
      <c r="I7" s="6" t="n">
        <v>-12696</v>
      </c>
      <c r="J7" s="6" t="n">
        <v>-1021</v>
      </c>
      <c r="K7" s="6" t="n">
        <v>67848</v>
      </c>
      <c r="L7" s="6" t="n">
        <v>-52900</v>
      </c>
    </row>
    <row r="8" spans="1:12">
      <c r="A8" s="3" t="s">
        <v>440</v>
      </c>
    </row>
    <row r="9" spans="1:12">
      <c r="A9" s="4" t="s">
        <v>441</v>
      </c>
      <c r="J9" s="5" t="n">
        <v>24785</v>
      </c>
      <c r="K9" s="5" t="n">
        <v>21449</v>
      </c>
      <c r="L9" s="5" t="n">
        <v>17825</v>
      </c>
    </row>
    <row r="10" spans="1:12">
      <c r="A10" s="4" t="s">
        <v>442</v>
      </c>
      <c r="L10" s="5" t="n">
        <v>17855</v>
      </c>
    </row>
    <row r="11" spans="1:12">
      <c r="A11" s="4" t="s">
        <v>443</v>
      </c>
      <c r="J11" s="8" t="n">
        <v>-2.77</v>
      </c>
      <c r="K11" s="8" t="n">
        <v>-1.94</v>
      </c>
      <c r="L11" s="8" t="n">
        <v>3.45</v>
      </c>
    </row>
    <row r="12" spans="1:12">
      <c r="A12" s="4" t="s">
        <v>444</v>
      </c>
      <c r="J12" s="9" t="n">
        <v>-0.04</v>
      </c>
      <c r="K12" s="9" t="n">
        <v>3.16</v>
      </c>
      <c r="L12" s="9" t="n">
        <v>-2.97</v>
      </c>
    </row>
    <row r="13" spans="1:12">
      <c r="A13" s="4" t="s">
        <v>445</v>
      </c>
      <c r="J13" s="9" t="n">
        <v>-2.77</v>
      </c>
      <c r="K13" s="9" t="n">
        <v>-1.94</v>
      </c>
      <c r="L13" s="9" t="n">
        <v>3.44</v>
      </c>
    </row>
    <row r="14" spans="1:12">
      <c r="A14" s="4" t="s">
        <v>446</v>
      </c>
      <c r="J14" s="8" t="n">
        <v>-0.04</v>
      </c>
      <c r="K14" s="8" t="n">
        <v>3.16</v>
      </c>
      <c r="L14" s="8" t="n">
        <v>-2.96</v>
      </c>
    </row>
    <row r="15" spans="1:12">
      <c r="A15" s="4" t="s">
        <v>447</v>
      </c>
    </row>
    <row r="16" spans="1:12">
      <c r="A16" s="3" t="s">
        <v>440</v>
      </c>
    </row>
    <row r="17" spans="1:12">
      <c r="A17" s="4" t="s">
        <v>441</v>
      </c>
      <c r="J17" s="5" t="n">
        <v>24785</v>
      </c>
      <c r="K17" s="5" t="n">
        <v>21449</v>
      </c>
      <c r="L17" s="5" t="n">
        <v>17825</v>
      </c>
    </row>
    <row r="18" spans="1:12">
      <c r="A18" s="4" t="s">
        <v>448</v>
      </c>
      <c r="J18" s="5" t="n">
        <v>0</v>
      </c>
      <c r="K18" s="5" t="n">
        <v>0</v>
      </c>
      <c r="L18" s="5" t="n">
        <v>30</v>
      </c>
    </row>
    <row r="19" spans="1:12">
      <c r="A19" s="4" t="s">
        <v>442</v>
      </c>
      <c r="J19" s="5" t="n">
        <v>24785</v>
      </c>
      <c r="K19" s="5" t="n">
        <v>21449</v>
      </c>
      <c r="L19" s="5" t="n">
        <v>17855</v>
      </c>
    </row>
    <row r="20" spans="1:12">
      <c r="A20" s="4" t="s">
        <v>449</v>
      </c>
    </row>
    <row r="21" spans="1:12">
      <c r="A21" s="3" t="s">
        <v>440</v>
      </c>
    </row>
    <row r="22" spans="1:12">
      <c r="A22" s="4" t="s">
        <v>448</v>
      </c>
      <c r="J22" s="5" t="n">
        <v>0</v>
      </c>
      <c r="K22" s="5" t="n">
        <v>0</v>
      </c>
      <c r="L22" s="5" t="n">
        <v>30</v>
      </c>
    </row>
    <row r="23" spans="1:12">
      <c r="A23" s="4" t="s">
        <v>442</v>
      </c>
      <c r="J23" s="5" t="n">
        <v>24785</v>
      </c>
      <c r="K23" s="5" t="n">
        <v>21449</v>
      </c>
      <c r="L23" s="5" t="n">
        <v>17855</v>
      </c>
    </row>
    <row r="24" spans="1:12">
      <c r="A24" s="4" t="s">
        <v>450</v>
      </c>
    </row>
    <row r="25" spans="1:12">
      <c r="A25" s="3" t="s">
        <v>436</v>
      </c>
    </row>
    <row r="26" spans="1:12">
      <c r="A26" s="4" t="s">
        <v>437</v>
      </c>
      <c r="J26" s="5" t="n">
        <v>3256</v>
      </c>
      <c r="K26" s="5" t="n">
        <v>529</v>
      </c>
      <c r="L26" s="5" t="n">
        <v>1244</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28525</v>
      </c>
      <c r="C4" s="6" t="n">
        <v>24369</v>
      </c>
      <c r="D4" s="6" t="n">
        <v>15392</v>
      </c>
    </row>
    <row r="5" spans="1:4">
      <c r="A5" s="4" t="s">
        <v>79</v>
      </c>
      <c r="B5" s="5" t="n">
        <v>0</v>
      </c>
      <c r="C5" s="5" t="n">
        <v>0</v>
      </c>
      <c r="D5" s="5" t="n">
        <v>9840</v>
      </c>
    </row>
    <row r="6" spans="1:4">
      <c r="A6" s="4" t="s">
        <v>80</v>
      </c>
      <c r="B6" s="5" t="n">
        <v>325</v>
      </c>
      <c r="C6" s="5" t="n">
        <v>2813</v>
      </c>
      <c r="D6" s="5" t="n">
        <v>3715</v>
      </c>
    </row>
    <row r="7" spans="1:4">
      <c r="A7" s="4" t="s">
        <v>81</v>
      </c>
      <c r="B7" s="5" t="n">
        <v>28850</v>
      </c>
      <c r="C7" s="5" t="n">
        <v>27182</v>
      </c>
      <c r="D7" s="5" t="n">
        <v>28947</v>
      </c>
    </row>
    <row r="8" spans="1:4">
      <c r="A8" s="3" t="s">
        <v>82</v>
      </c>
    </row>
    <row r="9" spans="1:4">
      <c r="A9" s="4" t="s">
        <v>83</v>
      </c>
      <c r="B9" s="5" t="n">
        <v>22173</v>
      </c>
      <c r="C9" s="5" t="n">
        <v>22356</v>
      </c>
      <c r="D9" s="5" t="n">
        <v>14342</v>
      </c>
    </row>
    <row r="10" spans="1:4">
      <c r="A10" s="4" t="s">
        <v>84</v>
      </c>
      <c r="B10" s="5" t="n">
        <v>0</v>
      </c>
      <c r="C10" s="5" t="n">
        <v>0</v>
      </c>
      <c r="D10" s="5" t="n">
        <v>5263</v>
      </c>
    </row>
    <row r="11" spans="1:4">
      <c r="A11" s="4" t="s">
        <v>85</v>
      </c>
      <c r="B11" s="5" t="n">
        <v>295</v>
      </c>
      <c r="C11" s="5" t="n">
        <v>345</v>
      </c>
      <c r="D11" s="5" t="n">
        <v>591</v>
      </c>
    </row>
    <row r="12" spans="1:4">
      <c r="A12" s="4" t="s">
        <v>86</v>
      </c>
      <c r="B12" s="5" t="n">
        <v>41840</v>
      </c>
      <c r="C12" s="5" t="n">
        <v>27860</v>
      </c>
      <c r="D12" s="5" t="n">
        <v>11893</v>
      </c>
    </row>
    <row r="13" spans="1:4">
      <c r="A13" s="4" t="s">
        <v>87</v>
      </c>
      <c r="B13" s="5" t="n">
        <v>26996</v>
      </c>
      <c r="C13" s="5" t="n">
        <v>26347</v>
      </c>
      <c r="D13" s="5" t="n">
        <v>34639</v>
      </c>
    </row>
    <row r="14" spans="1:4">
      <c r="A14" s="4" t="s">
        <v>88</v>
      </c>
      <c r="B14" s="5" t="n">
        <v>1800</v>
      </c>
      <c r="C14" s="5" t="n">
        <v>-2000</v>
      </c>
      <c r="D14" s="5" t="n">
        <v>0</v>
      </c>
    </row>
    <row r="15" spans="1:4">
      <c r="A15" s="4" t="s">
        <v>89</v>
      </c>
      <c r="B15" s="5" t="n">
        <v>8431</v>
      </c>
      <c r="C15" s="5" t="n">
        <v>0</v>
      </c>
      <c r="D15" s="5" t="n">
        <v>838</v>
      </c>
    </row>
    <row r="16" spans="1:4">
      <c r="A16" s="4" t="s">
        <v>90</v>
      </c>
      <c r="B16" s="5" t="n">
        <v>0</v>
      </c>
      <c r="C16" s="5" t="n">
        <v>0</v>
      </c>
      <c r="D16" s="5" t="n">
        <v>-79980</v>
      </c>
    </row>
    <row r="17" spans="1:4">
      <c r="A17" s="4" t="s">
        <v>91</v>
      </c>
      <c r="B17" s="5" t="n">
        <v>101535</v>
      </c>
      <c r="C17" s="5" t="n">
        <v>74908</v>
      </c>
      <c r="D17" s="5" t="n">
        <v>-12414</v>
      </c>
    </row>
    <row r="18" spans="1:4">
      <c r="A18" s="4" t="s">
        <v>92</v>
      </c>
      <c r="B18" s="5" t="n">
        <v>-72685</v>
      </c>
      <c r="C18" s="5" t="n">
        <v>-47726</v>
      </c>
      <c r="D18" s="5" t="n">
        <v>41361</v>
      </c>
    </row>
    <row r="19" spans="1:4">
      <c r="A19" s="3" t="s">
        <v>93</v>
      </c>
    </row>
    <row r="20" spans="1:4">
      <c r="A20" s="4" t="s">
        <v>94</v>
      </c>
      <c r="B20" s="5" t="n">
        <v>443</v>
      </c>
      <c r="C20" s="5" t="n">
        <v>101</v>
      </c>
      <c r="D20" s="5" t="n">
        <v>20</v>
      </c>
    </row>
    <row r="21" spans="1:4">
      <c r="A21" s="4" t="s">
        <v>95</v>
      </c>
      <c r="B21" s="5" t="n">
        <v>-2825</v>
      </c>
      <c r="C21" s="5" t="n">
        <v>-3060</v>
      </c>
      <c r="D21" s="5" t="n">
        <v>-3090</v>
      </c>
    </row>
    <row r="22" spans="1:4">
      <c r="A22" s="4" t="s">
        <v>96</v>
      </c>
      <c r="B22" s="5" t="n">
        <v>0</v>
      </c>
      <c r="C22" s="5" t="n">
        <v>-5746</v>
      </c>
      <c r="D22" s="5" t="n">
        <v>0</v>
      </c>
    </row>
    <row r="23" spans="1:4">
      <c r="A23" s="4" t="s">
        <v>97</v>
      </c>
      <c r="B23" s="5" t="n">
        <v>0</v>
      </c>
      <c r="C23" s="5" t="n">
        <v>0</v>
      </c>
      <c r="D23" s="5" t="n">
        <v>-1254</v>
      </c>
    </row>
    <row r="24" spans="1:4">
      <c r="A24" s="4" t="s">
        <v>98</v>
      </c>
      <c r="B24" s="5" t="n">
        <v>5387</v>
      </c>
      <c r="C24" s="5" t="n">
        <v>-1103</v>
      </c>
      <c r="D24" s="5" t="n">
        <v>25332</v>
      </c>
    </row>
    <row r="25" spans="1:4">
      <c r="A25" s="4" t="s">
        <v>99</v>
      </c>
      <c r="B25" s="5" t="n">
        <v>0</v>
      </c>
      <c r="C25" s="5" t="n">
        <v>0</v>
      </c>
      <c r="D25" s="5" t="n">
        <v>-14</v>
      </c>
    </row>
    <row r="26" spans="1:4">
      <c r="A26" s="4" t="s">
        <v>100</v>
      </c>
      <c r="B26" s="5" t="n">
        <v>46</v>
      </c>
      <c r="C26" s="5" t="n">
        <v>-71</v>
      </c>
      <c r="D26" s="5" t="n">
        <v>-784</v>
      </c>
    </row>
    <row r="27" spans="1:4">
      <c r="A27" s="4" t="s">
        <v>101</v>
      </c>
      <c r="B27" s="5" t="n">
        <v>3051</v>
      </c>
      <c r="C27" s="5" t="n">
        <v>-9879</v>
      </c>
      <c r="D27" s="5" t="n">
        <v>20210</v>
      </c>
    </row>
    <row r="28" spans="1:4">
      <c r="A28" s="4" t="s">
        <v>102</v>
      </c>
      <c r="B28" s="5" t="n">
        <v>-69634</v>
      </c>
      <c r="C28" s="5" t="n">
        <v>-57605</v>
      </c>
      <c r="D28" s="5" t="n">
        <v>61571</v>
      </c>
    </row>
    <row r="29" spans="1:4">
      <c r="A29" s="4" t="s">
        <v>103</v>
      </c>
      <c r="B29" s="5" t="n">
        <v>948</v>
      </c>
      <c r="C29" s="5" t="n">
        <v>15901</v>
      </c>
      <c r="D29" s="5" t="n">
        <v>-84</v>
      </c>
    </row>
    <row r="30" spans="1:4">
      <c r="A30" s="4" t="s">
        <v>104</v>
      </c>
      <c r="B30" s="5" t="n">
        <v>-68686</v>
      </c>
      <c r="C30" s="5" t="n">
        <v>-41704</v>
      </c>
      <c r="D30" s="5" t="n">
        <v>61487</v>
      </c>
    </row>
    <row r="31" spans="1:4">
      <c r="A31" s="4" t="s">
        <v>105</v>
      </c>
      <c r="B31" s="5" t="n">
        <v>-1021</v>
      </c>
      <c r="C31" s="5" t="n">
        <v>67848</v>
      </c>
      <c r="D31" s="5" t="n">
        <v>-52900</v>
      </c>
    </row>
    <row r="32" spans="1:4">
      <c r="A32" s="4" t="s">
        <v>106</v>
      </c>
      <c r="B32" s="6" t="n">
        <v>-69707</v>
      </c>
      <c r="C32" s="6" t="n">
        <v>26144</v>
      </c>
      <c r="D32" s="6" t="n">
        <v>8587</v>
      </c>
    </row>
    <row r="33" spans="1:4">
      <c r="A33" s="3" t="s">
        <v>107</v>
      </c>
    </row>
    <row r="34" spans="1:4">
      <c r="A34" s="4" t="s">
        <v>108</v>
      </c>
      <c r="B34" s="8" t="n">
        <v>-2.77</v>
      </c>
      <c r="C34" s="8" t="n">
        <v>-1.94</v>
      </c>
      <c r="D34" s="8" t="n">
        <v>3.45</v>
      </c>
    </row>
    <row r="35" spans="1:4">
      <c r="A35" s="4" t="s">
        <v>108</v>
      </c>
      <c r="B35" s="9" t="n">
        <v>-0.04</v>
      </c>
      <c r="C35" s="9" t="n">
        <v>3.16</v>
      </c>
      <c r="D35" s="9" t="n">
        <v>-2.97</v>
      </c>
    </row>
    <row r="36" spans="1:4">
      <c r="A36" s="4" t="s">
        <v>109</v>
      </c>
      <c r="B36" s="9" t="n">
        <v>-2.81</v>
      </c>
      <c r="C36" s="9" t="n">
        <v>1.22</v>
      </c>
      <c r="D36" s="9" t="n">
        <v>0.48</v>
      </c>
    </row>
    <row r="37" spans="1:4">
      <c r="A37" s="3" t="s">
        <v>110</v>
      </c>
    </row>
    <row r="38" spans="1:4">
      <c r="A38" s="4" t="s">
        <v>111</v>
      </c>
      <c r="B38" s="9" t="n">
        <v>-2.77</v>
      </c>
      <c r="C38" s="9" t="n">
        <v>-1.94</v>
      </c>
      <c r="D38" s="9" t="n">
        <v>3.44</v>
      </c>
    </row>
    <row r="39" spans="1:4">
      <c r="A39" s="4" t="s">
        <v>112</v>
      </c>
      <c r="B39" s="9" t="n">
        <v>-0.04</v>
      </c>
      <c r="C39" s="9" t="n">
        <v>3.16</v>
      </c>
      <c r="D39" s="9" t="n">
        <v>-2.96</v>
      </c>
    </row>
    <row r="40" spans="1:4">
      <c r="A40" s="4" t="s">
        <v>109</v>
      </c>
      <c r="B40" s="8" t="n">
        <v>-2.81</v>
      </c>
      <c r="C40" s="8" t="n">
        <v>1.22</v>
      </c>
      <c r="D40" s="8" t="n">
        <v>0.48</v>
      </c>
    </row>
    <row r="41" spans="1:4">
      <c r="A41" s="3" t="s">
        <v>113</v>
      </c>
    </row>
    <row r="42" spans="1:4">
      <c r="A42" s="4" t="s">
        <v>114</v>
      </c>
      <c r="B42" s="5" t="n">
        <v>24785</v>
      </c>
      <c r="C42" s="5" t="n">
        <v>21449</v>
      </c>
      <c r="D42" s="5" t="n">
        <v>17825</v>
      </c>
    </row>
    <row r="43" spans="1:4">
      <c r="A43" s="4" t="s">
        <v>115</v>
      </c>
      <c r="D43" s="5" t="n">
        <v>178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76</v>
      </c>
    </row>
    <row r="3" spans="1:4">
      <c r="A3" s="3" t="s">
        <v>452</v>
      </c>
    </row>
    <row r="4" spans="1:4">
      <c r="A4" s="4" t="s">
        <v>437</v>
      </c>
      <c r="B4" s="5" t="n">
        <v>5231</v>
      </c>
      <c r="C4" s="5" t="n">
        <v>529</v>
      </c>
      <c r="D4" s="5" t="n">
        <v>1244</v>
      </c>
    </row>
    <row r="5" spans="1:4">
      <c r="A5" s="4" t="s">
        <v>450</v>
      </c>
    </row>
    <row r="6" spans="1:4">
      <c r="A6" s="3" t="s">
        <v>452</v>
      </c>
    </row>
    <row r="7" spans="1:4">
      <c r="A7" s="4" t="s">
        <v>437</v>
      </c>
      <c r="B7" s="5" t="n">
        <v>3256</v>
      </c>
      <c r="C7" s="5" t="n">
        <v>529</v>
      </c>
      <c r="D7" s="5" t="n">
        <v>1244</v>
      </c>
    </row>
    <row r="8" spans="1:4">
      <c r="A8" s="4" t="s">
        <v>453</v>
      </c>
    </row>
    <row r="9" spans="1:4">
      <c r="A9" s="3" t="s">
        <v>452</v>
      </c>
    </row>
    <row r="10" spans="1:4">
      <c r="A10" s="4" t="s">
        <v>437</v>
      </c>
      <c r="B10" s="5" t="n">
        <v>1975</v>
      </c>
      <c r="C10" s="5" t="n">
        <v>0</v>
      </c>
      <c r="D10"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0</v>
      </c>
    </row>
    <row r="3" spans="1:3">
      <c r="A3" s="3" t="s">
        <v>455</v>
      </c>
    </row>
    <row r="4" spans="1:3">
      <c r="A4" s="4" t="s">
        <v>456</v>
      </c>
      <c r="B4" s="6" t="n">
        <v>200000</v>
      </c>
    </row>
    <row r="5" spans="1:3">
      <c r="A5" s="4" t="s">
        <v>457</v>
      </c>
    </row>
    <row r="6" spans="1:3">
      <c r="A6" s="3" t="s">
        <v>455</v>
      </c>
    </row>
    <row r="7" spans="1:3">
      <c r="A7" s="4" t="s">
        <v>458</v>
      </c>
      <c r="C7" s="6" t="n">
        <v>93000</v>
      </c>
    </row>
    <row r="8" spans="1:3">
      <c r="A8" s="4" t="s">
        <v>459</v>
      </c>
    </row>
    <row r="9" spans="1:3">
      <c r="A9" s="3" t="s">
        <v>455</v>
      </c>
    </row>
    <row r="10" spans="1:3">
      <c r="A10" s="4" t="s">
        <v>458</v>
      </c>
      <c r="C10" s="6" t="n">
        <v>7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0</v>
      </c>
      <c r="B1" s="2" t="s">
        <v>335</v>
      </c>
      <c r="C1" s="2" t="s">
        <v>461</v>
      </c>
      <c r="D1" s="2" t="s">
        <v>434</v>
      </c>
      <c r="E1" s="2" t="s">
        <v>76</v>
      </c>
      <c r="F1" s="2" t="s">
        <v>2</v>
      </c>
      <c r="G1" s="2" t="s">
        <v>30</v>
      </c>
      <c r="H1" s="2" t="s">
        <v>76</v>
      </c>
    </row>
    <row r="2" spans="1:8">
      <c r="A2" s="3" t="s">
        <v>462</v>
      </c>
    </row>
    <row r="3" spans="1:8">
      <c r="A3" s="4" t="s">
        <v>80</v>
      </c>
      <c r="F3" s="6" t="n">
        <v>325000</v>
      </c>
      <c r="G3" s="6" t="n">
        <v>2813000</v>
      </c>
      <c r="H3" s="6" t="n">
        <v>3715000</v>
      </c>
    </row>
    <row r="4" spans="1:8">
      <c r="A4" s="4" t="s">
        <v>86</v>
      </c>
      <c r="F4" s="5" t="n">
        <v>41840000</v>
      </c>
      <c r="G4" s="5" t="n">
        <v>27860000</v>
      </c>
      <c r="H4" s="5" t="n">
        <v>11893000</v>
      </c>
    </row>
    <row r="5" spans="1:8">
      <c r="A5" s="4" t="s">
        <v>463</v>
      </c>
      <c r="C5" s="6" t="n">
        <v>1500000</v>
      </c>
    </row>
    <row r="6" spans="1:8">
      <c r="A6" s="4" t="s">
        <v>464</v>
      </c>
    </row>
    <row r="7" spans="1:8">
      <c r="A7" s="3" t="s">
        <v>462</v>
      </c>
    </row>
    <row r="8" spans="1:8">
      <c r="A8" s="4" t="s">
        <v>80</v>
      </c>
      <c r="F8" s="5" t="n">
        <v>0</v>
      </c>
      <c r="G8" s="5" t="n">
        <v>347000</v>
      </c>
      <c r="H8" s="5" t="n">
        <v>3357000</v>
      </c>
    </row>
    <row r="9" spans="1:8">
      <c r="A9" s="4" t="s">
        <v>465</v>
      </c>
    </row>
    <row r="10" spans="1:8">
      <c r="A10" s="3" t="s">
        <v>462</v>
      </c>
    </row>
    <row r="11" spans="1:8">
      <c r="A11" s="4" t="s">
        <v>86</v>
      </c>
      <c r="F11" s="6" t="n">
        <v>345000</v>
      </c>
      <c r="G11" s="6" t="n">
        <v>4572000</v>
      </c>
      <c r="H11" s="5" t="n">
        <v>4251000</v>
      </c>
    </row>
    <row r="12" spans="1:8">
      <c r="A12" s="4" t="s">
        <v>466</v>
      </c>
      <c r="H12" s="6" t="n">
        <v>103000000</v>
      </c>
    </row>
    <row r="13" spans="1:8">
      <c r="A13" s="4" t="s">
        <v>467</v>
      </c>
      <c r="H13" s="4" t="s">
        <v>429</v>
      </c>
    </row>
    <row r="14" spans="1:8">
      <c r="A14" s="4" t="s">
        <v>468</v>
      </c>
    </row>
    <row r="15" spans="1:8">
      <c r="A15" s="3" t="s">
        <v>462</v>
      </c>
    </row>
    <row r="16" spans="1:8">
      <c r="A16" s="4" t="s">
        <v>469</v>
      </c>
      <c r="F16" s="4" t="s">
        <v>470</v>
      </c>
    </row>
    <row r="17" spans="1:8">
      <c r="A17" s="4" t="s">
        <v>471</v>
      </c>
      <c r="F17" s="6" t="n">
        <v>286000</v>
      </c>
    </row>
    <row r="18" spans="1:8">
      <c r="A18" s="4" t="s">
        <v>472</v>
      </c>
      <c r="F18" s="5" t="n">
        <v>286000</v>
      </c>
    </row>
    <row r="19" spans="1:8">
      <c r="A19" s="4" t="s">
        <v>473</v>
      </c>
      <c r="F19" s="5" t="n">
        <v>286000</v>
      </c>
    </row>
    <row r="20" spans="1:8">
      <c r="A20" s="4" t="s">
        <v>474</v>
      </c>
      <c r="F20" s="6" t="n">
        <v>286000</v>
      </c>
    </row>
    <row r="21" spans="1:8">
      <c r="A21" s="4" t="s">
        <v>341</v>
      </c>
    </row>
    <row r="22" spans="1:8">
      <c r="A22" s="3" t="s">
        <v>462</v>
      </c>
    </row>
    <row r="23" spans="1:8">
      <c r="A23" s="4" t="s">
        <v>342</v>
      </c>
      <c r="B23" s="6" t="n">
        <v>95000000</v>
      </c>
    </row>
    <row r="24" spans="1:8">
      <c r="A24" s="4" t="s">
        <v>475</v>
      </c>
    </row>
    <row r="25" spans="1:8">
      <c r="A25" s="3" t="s">
        <v>462</v>
      </c>
    </row>
    <row r="26" spans="1:8">
      <c r="A26" s="4" t="s">
        <v>342</v>
      </c>
      <c r="B26" s="5" t="n">
        <v>50000000</v>
      </c>
    </row>
    <row r="27" spans="1:8">
      <c r="A27" s="4" t="s">
        <v>476</v>
      </c>
    </row>
    <row r="28" spans="1:8">
      <c r="A28" s="3" t="s">
        <v>462</v>
      </c>
    </row>
    <row r="29" spans="1:8">
      <c r="A29" s="4" t="s">
        <v>342</v>
      </c>
      <c r="B29" s="6" t="n">
        <v>45000000</v>
      </c>
    </row>
    <row r="30" spans="1:8">
      <c r="A30" s="4" t="s">
        <v>477</v>
      </c>
    </row>
    <row r="31" spans="1:8">
      <c r="A31" s="3" t="s">
        <v>462</v>
      </c>
    </row>
    <row r="32" spans="1:8">
      <c r="A32" s="4" t="s">
        <v>478</v>
      </c>
      <c r="D32" s="6" t="n">
        <v>500000</v>
      </c>
    </row>
    <row r="33" spans="1:8">
      <c r="A33" s="4" t="s">
        <v>479</v>
      </c>
    </row>
    <row r="34" spans="1:8">
      <c r="A34" s="3" t="s">
        <v>462</v>
      </c>
    </row>
    <row r="35" spans="1:8">
      <c r="A35" s="4" t="s">
        <v>375</v>
      </c>
      <c r="E35" s="4" t="s">
        <v>376</v>
      </c>
    </row>
    <row r="36" spans="1:8">
      <c r="A36" s="4" t="s">
        <v>480</v>
      </c>
    </row>
    <row r="37" spans="1:8">
      <c r="A37" s="3" t="s">
        <v>462</v>
      </c>
    </row>
    <row r="38" spans="1:8">
      <c r="A38" s="4" t="s">
        <v>481</v>
      </c>
      <c r="H38" s="6"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3" t="s">
        <v>199</v>
      </c>
    </row>
    <row r="3" spans="1:3">
      <c r="A3" s="4" t="s">
        <v>483</v>
      </c>
      <c r="B3" s="6" t="n">
        <v>4397</v>
      </c>
      <c r="C3" s="6" t="n">
        <v>3775</v>
      </c>
    </row>
    <row r="4" spans="1:3">
      <c r="A4" s="4" t="s">
        <v>484</v>
      </c>
      <c r="B4" s="5" t="n">
        <v>2650</v>
      </c>
      <c r="C4" s="5" t="n">
        <v>8255</v>
      </c>
    </row>
    <row r="5" spans="1:3">
      <c r="A5" s="4" t="s">
        <v>485</v>
      </c>
      <c r="B5" s="6" t="n">
        <v>7047</v>
      </c>
      <c r="C5" s="6" t="n">
        <v>120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76</v>
      </c>
    </row>
    <row r="3" spans="1:4">
      <c r="A3" s="3" t="s">
        <v>420</v>
      </c>
    </row>
    <row r="4" spans="1:4">
      <c r="A4" s="4" t="s">
        <v>487</v>
      </c>
      <c r="B4" s="6" t="n">
        <v>13224</v>
      </c>
      <c r="C4" s="6" t="n">
        <v>20023</v>
      </c>
    </row>
    <row r="5" spans="1:4">
      <c r="A5" s="4" t="s">
        <v>488</v>
      </c>
      <c r="B5" s="5" t="n">
        <v>-11514</v>
      </c>
      <c r="C5" s="5" t="n">
        <v>-10769</v>
      </c>
    </row>
    <row r="6" spans="1:4">
      <c r="A6" s="4" t="s">
        <v>40</v>
      </c>
      <c r="B6" s="5" t="n">
        <v>1710</v>
      </c>
      <c r="C6" s="5" t="n">
        <v>9254</v>
      </c>
    </row>
    <row r="7" spans="1:4">
      <c r="A7" s="4" t="s">
        <v>158</v>
      </c>
      <c r="B7" s="5" t="n">
        <v>1402</v>
      </c>
      <c r="C7" s="5" t="n">
        <v>1621</v>
      </c>
      <c r="D7" s="6" t="n">
        <v>1625</v>
      </c>
    </row>
    <row r="8" spans="1:4">
      <c r="A8" s="4" t="s">
        <v>489</v>
      </c>
    </row>
    <row r="9" spans="1:4">
      <c r="A9" s="3" t="s">
        <v>420</v>
      </c>
    </row>
    <row r="10" spans="1:4">
      <c r="A10" s="4" t="s">
        <v>487</v>
      </c>
      <c r="B10" s="5" t="n">
        <v>11011</v>
      </c>
      <c r="C10" s="5" t="n">
        <v>12859</v>
      </c>
    </row>
    <row r="11" spans="1:4">
      <c r="A11" s="4" t="s">
        <v>490</v>
      </c>
    </row>
    <row r="12" spans="1:4">
      <c r="A12" s="3" t="s">
        <v>420</v>
      </c>
    </row>
    <row r="13" spans="1:4">
      <c r="A13" s="4" t="s">
        <v>487</v>
      </c>
      <c r="B13" s="5" t="n">
        <v>104</v>
      </c>
      <c r="C13" s="5" t="n">
        <v>4647</v>
      </c>
    </row>
    <row r="14" spans="1:4">
      <c r="A14" s="4" t="s">
        <v>421</v>
      </c>
    </row>
    <row r="15" spans="1:4">
      <c r="A15" s="3" t="s">
        <v>420</v>
      </c>
    </row>
    <row r="16" spans="1:4">
      <c r="A16" s="4" t="s">
        <v>487</v>
      </c>
      <c r="B16" s="5" t="n">
        <v>78</v>
      </c>
      <c r="C16" s="5" t="n">
        <v>579</v>
      </c>
    </row>
    <row r="17" spans="1:4">
      <c r="A17" s="4" t="s">
        <v>491</v>
      </c>
    </row>
    <row r="18" spans="1:4">
      <c r="A18" s="3" t="s">
        <v>420</v>
      </c>
    </row>
    <row r="19" spans="1:4">
      <c r="A19" s="4" t="s">
        <v>487</v>
      </c>
      <c r="B19" s="5" t="n">
        <v>1372</v>
      </c>
      <c r="C19" s="5" t="n">
        <v>1271</v>
      </c>
    </row>
    <row r="20" spans="1:4">
      <c r="A20" s="4" t="s">
        <v>492</v>
      </c>
    </row>
    <row r="21" spans="1:4">
      <c r="A21" s="3" t="s">
        <v>420</v>
      </c>
    </row>
    <row r="22" spans="1:4">
      <c r="A22" s="4" t="s">
        <v>487</v>
      </c>
      <c r="B22" s="6" t="n">
        <v>659</v>
      </c>
      <c r="C22" s="6" t="n">
        <v>66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20</v>
      </c>
    </row>
    <row r="3" spans="1:3">
      <c r="A3" s="4" t="s">
        <v>40</v>
      </c>
      <c r="B3" s="6" t="n">
        <v>1710</v>
      </c>
      <c r="C3" s="6" t="n">
        <v>9254</v>
      </c>
    </row>
    <row r="4" spans="1:3">
      <c r="A4" s="4" t="s">
        <v>494</v>
      </c>
    </row>
    <row r="5" spans="1:3">
      <c r="A5" s="3" t="s">
        <v>420</v>
      </c>
    </row>
    <row r="6" spans="1:3">
      <c r="A6" s="4" t="s">
        <v>40</v>
      </c>
      <c r="B6" s="5" t="n">
        <v>629</v>
      </c>
      <c r="C6" s="5" t="n">
        <v>796</v>
      </c>
    </row>
    <row r="7" spans="1:3">
      <c r="A7" s="4" t="s">
        <v>495</v>
      </c>
    </row>
    <row r="8" spans="1:3">
      <c r="A8" s="3" t="s">
        <v>420</v>
      </c>
    </row>
    <row r="9" spans="1:3">
      <c r="A9" s="4" t="s">
        <v>40</v>
      </c>
      <c r="B9" s="6" t="n">
        <v>1081</v>
      </c>
      <c r="C9" s="6" t="n">
        <v>84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199</v>
      </c>
    </row>
    <row r="3" spans="1:3">
      <c r="A3" s="4" t="s">
        <v>497</v>
      </c>
      <c r="B3" s="6" t="n">
        <v>0</v>
      </c>
      <c r="C3" s="6" t="n">
        <v>2000</v>
      </c>
    </row>
    <row r="4" spans="1:3">
      <c r="A4" s="4" t="s">
        <v>498</v>
      </c>
      <c r="B4" s="5" t="n">
        <v>376</v>
      </c>
      <c r="C4" s="5" t="n">
        <v>556</v>
      </c>
    </row>
    <row r="5" spans="1:3">
      <c r="A5" s="4" t="s">
        <v>499</v>
      </c>
      <c r="B5" s="5" t="n">
        <v>771</v>
      </c>
      <c r="C5" s="5" t="n">
        <v>775</v>
      </c>
    </row>
    <row r="6" spans="1:3">
      <c r="A6" s="4" t="s">
        <v>500</v>
      </c>
      <c r="B6" s="6" t="n">
        <v>1147</v>
      </c>
      <c r="C6" s="6" t="n">
        <v>33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199</v>
      </c>
    </row>
    <row r="3" spans="1:3">
      <c r="A3" s="4" t="s">
        <v>502</v>
      </c>
      <c r="B3" s="6" t="n">
        <v>99</v>
      </c>
      <c r="C3" s="6" t="n">
        <v>1985</v>
      </c>
    </row>
    <row r="4" spans="1:3">
      <c r="A4" s="4" t="s">
        <v>503</v>
      </c>
      <c r="B4" s="5" t="n">
        <v>121</v>
      </c>
      <c r="C4" s="5" t="n">
        <v>178</v>
      </c>
    </row>
    <row r="5" spans="1:3">
      <c r="A5" s="4" t="s">
        <v>504</v>
      </c>
      <c r="B5" s="5" t="n">
        <v>3657</v>
      </c>
      <c r="C5" s="5" t="n">
        <v>1162</v>
      </c>
    </row>
    <row r="6" spans="1:3">
      <c r="A6" s="4" t="s">
        <v>505</v>
      </c>
      <c r="B6" s="5" t="n">
        <v>2497</v>
      </c>
      <c r="C6" s="5" t="n">
        <v>1292</v>
      </c>
    </row>
    <row r="7" spans="1:3">
      <c r="A7" s="4" t="s">
        <v>47</v>
      </c>
      <c r="B7" s="6" t="n">
        <v>6374</v>
      </c>
      <c r="C7" s="6" t="n">
        <v>46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3" t="s">
        <v>70</v>
      </c>
    </row>
    <row r="3" spans="1:3">
      <c r="A3" s="4" t="s">
        <v>507</v>
      </c>
      <c r="B3" s="6" t="n">
        <v>661</v>
      </c>
      <c r="C3" s="6" t="n">
        <v>767</v>
      </c>
    </row>
    <row r="4" spans="1:3">
      <c r="A4" s="4" t="s">
        <v>508</v>
      </c>
      <c r="B4" s="5" t="n">
        <v>729</v>
      </c>
      <c r="C4" s="5" t="n">
        <v>407</v>
      </c>
    </row>
    <row r="5" spans="1:3">
      <c r="A5" s="4" t="s">
        <v>509</v>
      </c>
      <c r="B5" s="5" t="n">
        <v>0</v>
      </c>
      <c r="C5" s="5" t="n">
        <v>371</v>
      </c>
    </row>
    <row r="6" spans="1:3">
      <c r="A6" s="4" t="s">
        <v>59</v>
      </c>
      <c r="B6" s="5" t="n">
        <v>0</v>
      </c>
      <c r="C6" s="5" t="n">
        <v>43</v>
      </c>
    </row>
    <row r="7" spans="1:3">
      <c r="A7" s="4" t="s">
        <v>510</v>
      </c>
      <c r="B7" s="6" t="n">
        <v>1390</v>
      </c>
      <c r="C7" s="6" t="n">
        <v>15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11</v>
      </c>
      <c r="B1" s="2" t="s">
        <v>512</v>
      </c>
      <c r="C1" s="2" t="s">
        <v>349</v>
      </c>
      <c r="D1" s="2" t="s">
        <v>2</v>
      </c>
      <c r="E1" s="2" t="s">
        <v>30</v>
      </c>
      <c r="F1" s="2" t="s">
        <v>76</v>
      </c>
    </row>
    <row r="2" spans="1:6">
      <c r="A2" s="3" t="s">
        <v>300</v>
      </c>
    </row>
    <row r="3" spans="1:6">
      <c r="A3" s="4" t="s">
        <v>169</v>
      </c>
      <c r="D3" s="6" t="n">
        <v>0</v>
      </c>
      <c r="E3" s="6" t="n">
        <v>82984000</v>
      </c>
      <c r="F3" s="6" t="n">
        <v>89624000</v>
      </c>
    </row>
    <row r="4" spans="1:6">
      <c r="A4" s="4" t="s">
        <v>79</v>
      </c>
      <c r="D4" s="5" t="n">
        <v>0</v>
      </c>
      <c r="E4" s="5" t="n">
        <v>0</v>
      </c>
      <c r="F4" s="5" t="n">
        <v>9840000</v>
      </c>
    </row>
    <row r="5" spans="1:6">
      <c r="A5" s="4" t="s">
        <v>136</v>
      </c>
      <c r="D5" s="5" t="n">
        <v>7353000</v>
      </c>
      <c r="E5" s="5" t="n">
        <v>7686000</v>
      </c>
      <c r="F5" s="5" t="n">
        <v>9492000</v>
      </c>
    </row>
    <row r="6" spans="1:6">
      <c r="A6" s="4" t="s">
        <v>299</v>
      </c>
    </row>
    <row r="7" spans="1:6">
      <c r="A7" s="3" t="s">
        <v>300</v>
      </c>
    </row>
    <row r="8" spans="1:6">
      <c r="A8" s="4" t="s">
        <v>169</v>
      </c>
      <c r="B8" s="6" t="n">
        <v>80000000</v>
      </c>
    </row>
    <row r="9" spans="1:6">
      <c r="A9" s="4" t="s">
        <v>347</v>
      </c>
      <c r="B9" s="5" t="n">
        <v>10000000</v>
      </c>
    </row>
    <row r="10" spans="1:6">
      <c r="A10" s="4" t="s">
        <v>513</v>
      </c>
      <c r="C10" s="4" t="s">
        <v>362</v>
      </c>
    </row>
    <row r="11" spans="1:6">
      <c r="A11" s="4" t="s">
        <v>514</v>
      </c>
      <c r="B11" s="5" t="n">
        <v>10614000</v>
      </c>
    </row>
    <row r="12" spans="1:6">
      <c r="A12" s="4" t="s">
        <v>515</v>
      </c>
      <c r="B12" s="5" t="n">
        <v>283500000</v>
      </c>
    </row>
    <row r="13" spans="1:6">
      <c r="A13" s="4" t="s">
        <v>90</v>
      </c>
      <c r="B13" s="6" t="n">
        <v>75424000</v>
      </c>
    </row>
    <row r="14" spans="1:6">
      <c r="A14" s="4" t="s">
        <v>516</v>
      </c>
      <c r="D14" s="6" t="n">
        <v>0</v>
      </c>
      <c r="E14" s="5" t="n">
        <v>5077000</v>
      </c>
      <c r="F14" s="5" t="n">
        <v>8500000</v>
      </c>
    </row>
    <row r="15" spans="1:6">
      <c r="A15" s="4" t="s">
        <v>517</v>
      </c>
    </row>
    <row r="16" spans="1:6">
      <c r="A16" s="3" t="s">
        <v>300</v>
      </c>
    </row>
    <row r="17" spans="1:6">
      <c r="A17" s="4" t="s">
        <v>516</v>
      </c>
      <c r="E17" s="5" t="n">
        <v>5000000</v>
      </c>
      <c r="F17" s="5" t="n">
        <v>5000000</v>
      </c>
    </row>
    <row r="18" spans="1:6">
      <c r="A18" s="4" t="s">
        <v>518</v>
      </c>
    </row>
    <row r="19" spans="1:6">
      <c r="A19" s="3" t="s">
        <v>300</v>
      </c>
    </row>
    <row r="20" spans="1:6">
      <c r="A20" s="4" t="s">
        <v>516</v>
      </c>
      <c r="F20" s="5" t="n">
        <v>3500000</v>
      </c>
    </row>
    <row r="21" spans="1:6">
      <c r="A21" s="4" t="s">
        <v>519</v>
      </c>
    </row>
    <row r="22" spans="1:6">
      <c r="A22" s="3" t="s">
        <v>300</v>
      </c>
    </row>
    <row r="23" spans="1:6">
      <c r="A23" s="4" t="s">
        <v>136</v>
      </c>
      <c r="E23" s="5" t="n">
        <v>745000</v>
      </c>
      <c r="F23" s="5" t="n">
        <v>1956000</v>
      </c>
    </row>
    <row r="24" spans="1:6">
      <c r="A24" s="4" t="s">
        <v>520</v>
      </c>
      <c r="E24" s="6" t="n">
        <v>166000</v>
      </c>
      <c r="F24" s="6" t="n">
        <v>55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29"/>
  </cols>
  <sheetData>
    <row r="1" spans="1:6">
      <c r="A1" s="1" t="s">
        <v>116</v>
      </c>
      <c r="B1" s="2" t="s">
        <v>117</v>
      </c>
      <c r="C1" s="2" t="s">
        <v>118</v>
      </c>
      <c r="D1" s="2" t="s">
        <v>119</v>
      </c>
      <c r="E1" s="2" t="s">
        <v>120</v>
      </c>
      <c r="F1" s="2" t="s">
        <v>121</v>
      </c>
    </row>
    <row r="2" spans="1:6">
      <c r="A2" s="4" t="s">
        <v>122</v>
      </c>
      <c r="B2" s="6" t="n">
        <v>18426</v>
      </c>
      <c r="C2" s="6" t="n">
        <v>17</v>
      </c>
      <c r="D2" s="6" t="n">
        <v>428656</v>
      </c>
      <c r="E2" s="6" t="n">
        <v>0</v>
      </c>
      <c r="F2" s="6" t="n">
        <v>-410247</v>
      </c>
    </row>
    <row r="3" spans="1:6">
      <c r="A3" s="4" t="s">
        <v>123</v>
      </c>
      <c r="C3" s="5" t="n">
        <v>17365</v>
      </c>
    </row>
    <row r="4" spans="1:6">
      <c r="A4" s="3" t="s">
        <v>124</v>
      </c>
    </row>
    <row r="5" spans="1:6">
      <c r="A5" s="4" t="s">
        <v>106</v>
      </c>
      <c r="B5" s="5" t="n">
        <v>8587</v>
      </c>
      <c r="F5" s="5" t="n">
        <v>8587</v>
      </c>
    </row>
    <row r="6" spans="1:6">
      <c r="A6" s="4" t="s">
        <v>125</v>
      </c>
      <c r="B6" s="5" t="n">
        <v>343</v>
      </c>
      <c r="D6" s="5" t="n">
        <v>343</v>
      </c>
    </row>
    <row r="7" spans="1:6">
      <c r="A7" s="4" t="s">
        <v>126</v>
      </c>
      <c r="C7" s="5" t="n">
        <v>20</v>
      </c>
    </row>
    <row r="8" spans="1:6">
      <c r="A8" s="4" t="s">
        <v>127</v>
      </c>
      <c r="B8" s="5" t="n">
        <v>556</v>
      </c>
      <c r="C8" s="6" t="n">
        <v>0</v>
      </c>
      <c r="D8" s="5" t="n">
        <v>556</v>
      </c>
    </row>
    <row r="9" spans="1:6">
      <c r="A9" s="4" t="s">
        <v>128</v>
      </c>
      <c r="C9" s="5" t="n">
        <v>63</v>
      </c>
    </row>
    <row r="10" spans="1:6">
      <c r="A10" s="4" t="s">
        <v>129</v>
      </c>
      <c r="B10" s="5" t="n">
        <v>2079</v>
      </c>
      <c r="D10" s="5" t="n">
        <v>2079</v>
      </c>
    </row>
    <row r="11" spans="1:6">
      <c r="A11" s="4" t="s">
        <v>130</v>
      </c>
      <c r="C11" s="5" t="n">
        <v>58</v>
      </c>
    </row>
    <row r="12" spans="1:6">
      <c r="A12" s="4" t="s">
        <v>131</v>
      </c>
      <c r="B12" s="5" t="n">
        <v>1</v>
      </c>
      <c r="C12" s="6" t="n">
        <v>0</v>
      </c>
      <c r="D12" s="5" t="n">
        <v>1</v>
      </c>
    </row>
    <row r="13" spans="1:6">
      <c r="A13" s="4" t="s">
        <v>132</v>
      </c>
      <c r="C13" s="5" t="n">
        <v>165</v>
      </c>
    </row>
    <row r="14" spans="1:6">
      <c r="A14" s="4" t="s">
        <v>133</v>
      </c>
      <c r="B14" s="5" t="n">
        <v>15237</v>
      </c>
      <c r="C14" s="6" t="n">
        <v>2</v>
      </c>
      <c r="D14" s="5" t="n">
        <v>15235</v>
      </c>
    </row>
    <row r="15" spans="1:6">
      <c r="A15" s="4" t="s">
        <v>134</v>
      </c>
      <c r="C15" s="5" t="n">
        <v>1499</v>
      </c>
    </row>
    <row r="16" spans="1:6">
      <c r="A16" s="4" t="s">
        <v>135</v>
      </c>
      <c r="B16" s="5" t="n">
        <v>558</v>
      </c>
      <c r="D16" s="5" t="n">
        <v>558</v>
      </c>
    </row>
    <row r="17" spans="1:6">
      <c r="A17" s="4" t="s">
        <v>136</v>
      </c>
      <c r="B17" s="5" t="n">
        <v>9492</v>
      </c>
      <c r="D17" s="5" t="n">
        <v>9492</v>
      </c>
    </row>
    <row r="18" spans="1:6">
      <c r="A18" s="4" t="s">
        <v>137</v>
      </c>
      <c r="B18" s="5" t="n">
        <v>0</v>
      </c>
    </row>
    <row r="19" spans="1:6">
      <c r="A19" s="4" t="s">
        <v>138</v>
      </c>
      <c r="B19" s="5" t="n">
        <v>55279</v>
      </c>
      <c r="C19" s="6" t="n">
        <v>19</v>
      </c>
      <c r="D19" s="5" t="n">
        <v>456920</v>
      </c>
      <c r="E19" s="5" t="n">
        <v>0</v>
      </c>
      <c r="F19" s="5" t="n">
        <v>-401660</v>
      </c>
    </row>
    <row r="20" spans="1:6">
      <c r="A20" s="4" t="s">
        <v>139</v>
      </c>
      <c r="C20" s="5" t="n">
        <v>19170</v>
      </c>
    </row>
    <row r="21" spans="1:6">
      <c r="A21" s="3" t="s">
        <v>124</v>
      </c>
    </row>
    <row r="22" spans="1:6">
      <c r="A22" s="4" t="s">
        <v>106</v>
      </c>
      <c r="B22" s="5" t="n">
        <v>26144</v>
      </c>
      <c r="F22" s="5" t="n">
        <v>26144</v>
      </c>
    </row>
    <row r="23" spans="1:6">
      <c r="A23" s="4" t="s">
        <v>140</v>
      </c>
      <c r="B23" s="5" t="n">
        <v>92007</v>
      </c>
      <c r="C23" s="6" t="n">
        <v>5</v>
      </c>
      <c r="D23" s="5" t="n">
        <v>92002</v>
      </c>
    </row>
    <row r="24" spans="1:6">
      <c r="A24" s="4" t="s">
        <v>141</v>
      </c>
      <c r="C24" s="5" t="n">
        <v>5463</v>
      </c>
    </row>
    <row r="25" spans="1:6">
      <c r="A25" s="4" t="s">
        <v>125</v>
      </c>
      <c r="B25" s="5" t="n">
        <v>1441</v>
      </c>
      <c r="C25" s="6" t="n">
        <v>1</v>
      </c>
      <c r="D25" s="5" t="n">
        <v>1440</v>
      </c>
    </row>
    <row r="26" spans="1:6">
      <c r="A26" s="4" t="s">
        <v>126</v>
      </c>
      <c r="C26" s="5" t="n">
        <v>96</v>
      </c>
    </row>
    <row r="27" spans="1:6">
      <c r="A27" s="4" t="s">
        <v>127</v>
      </c>
      <c r="B27" s="5" t="n">
        <v>203</v>
      </c>
      <c r="D27" s="5" t="n">
        <v>203</v>
      </c>
    </row>
    <row r="28" spans="1:6">
      <c r="A28" s="4" t="s">
        <v>128</v>
      </c>
      <c r="C28" s="5" t="n">
        <v>26</v>
      </c>
    </row>
    <row r="29" spans="1:6">
      <c r="A29" s="4" t="s">
        <v>129</v>
      </c>
      <c r="B29" s="5" t="n">
        <v>0</v>
      </c>
      <c r="D29" s="5" t="n">
        <v>0</v>
      </c>
    </row>
    <row r="30" spans="1:6">
      <c r="A30" s="4" t="s">
        <v>130</v>
      </c>
      <c r="C30" s="5" t="n">
        <v>17</v>
      </c>
    </row>
    <row r="31" spans="1:6">
      <c r="A31" s="4" t="s">
        <v>136</v>
      </c>
      <c r="B31" s="5" t="n">
        <v>7686</v>
      </c>
      <c r="D31" s="5" t="n">
        <v>7686</v>
      </c>
    </row>
    <row r="32" spans="1:6">
      <c r="A32" s="4" t="s">
        <v>142</v>
      </c>
      <c r="B32" s="5" t="n">
        <v>5485</v>
      </c>
      <c r="E32" s="5" t="n">
        <v>5485</v>
      </c>
    </row>
    <row r="33" spans="1:6">
      <c r="A33" s="4" t="s">
        <v>137</v>
      </c>
      <c r="B33" s="5" t="n">
        <v>-5485</v>
      </c>
      <c r="E33" s="5" t="n">
        <v>-5485</v>
      </c>
    </row>
    <row r="34" spans="1:6">
      <c r="A34" s="4" t="s">
        <v>143</v>
      </c>
      <c r="B34" s="5" t="n">
        <v>182760</v>
      </c>
      <c r="C34" s="6" t="n">
        <v>25</v>
      </c>
      <c r="D34" s="5" t="n">
        <v>558251</v>
      </c>
      <c r="E34" s="5" t="n">
        <v>0</v>
      </c>
      <c r="F34" s="5" t="n">
        <v>-375516</v>
      </c>
    </row>
    <row r="35" spans="1:6">
      <c r="A35" s="4" t="s">
        <v>144</v>
      </c>
      <c r="C35" s="5" t="n">
        <v>24772</v>
      </c>
    </row>
    <row r="36" spans="1:6">
      <c r="A36" s="3" t="s">
        <v>124</v>
      </c>
    </row>
    <row r="37" spans="1:6">
      <c r="A37" s="4" t="s">
        <v>106</v>
      </c>
      <c r="B37" s="5" t="n">
        <v>-69707</v>
      </c>
      <c r="F37" s="5" t="n">
        <v>-69707</v>
      </c>
    </row>
    <row r="38" spans="1:6">
      <c r="A38" s="4" t="s">
        <v>125</v>
      </c>
      <c r="B38" s="6" t="n">
        <v>47</v>
      </c>
      <c r="C38" s="6" t="n">
        <v>0</v>
      </c>
      <c r="D38" s="5" t="n">
        <v>47</v>
      </c>
    </row>
    <row r="39" spans="1:6">
      <c r="A39" s="4" t="s">
        <v>126</v>
      </c>
      <c r="B39" s="5" t="n">
        <v>6</v>
      </c>
      <c r="C39" s="5" t="n">
        <v>6</v>
      </c>
    </row>
    <row r="40" spans="1:6">
      <c r="A40" s="4" t="s">
        <v>127</v>
      </c>
      <c r="B40" s="6" t="n">
        <v>303</v>
      </c>
      <c r="D40" s="5" t="n">
        <v>303</v>
      </c>
    </row>
    <row r="41" spans="1:6">
      <c r="A41" s="4" t="s">
        <v>128</v>
      </c>
      <c r="C41" s="5" t="n">
        <v>35</v>
      </c>
    </row>
    <row r="42" spans="1:6">
      <c r="A42" s="4" t="s">
        <v>136</v>
      </c>
      <c r="B42" s="5" t="n">
        <v>7353</v>
      </c>
      <c r="D42" s="5" t="n">
        <v>7353</v>
      </c>
    </row>
    <row r="43" spans="1:6">
      <c r="A43" s="4" t="s">
        <v>137</v>
      </c>
      <c r="B43" s="5" t="n">
        <v>0</v>
      </c>
    </row>
    <row r="44" spans="1:6">
      <c r="A44" s="4" t="s">
        <v>145</v>
      </c>
      <c r="B44" s="6" t="n">
        <v>120756</v>
      </c>
      <c r="C44" s="6" t="n">
        <v>25</v>
      </c>
      <c r="D44" s="6" t="n">
        <v>565954</v>
      </c>
      <c r="E44" s="6" t="n">
        <v>0</v>
      </c>
      <c r="F44" s="6" t="n">
        <v>-445223</v>
      </c>
    </row>
    <row r="45" spans="1:6">
      <c r="A45" s="4" t="s">
        <v>146</v>
      </c>
      <c r="C45" s="5" t="n">
        <v>248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1</v>
      </c>
      <c r="B1" s="2" t="s">
        <v>512</v>
      </c>
      <c r="C1" s="2" t="s">
        <v>30</v>
      </c>
      <c r="D1" s="2" t="s">
        <v>2</v>
      </c>
      <c r="E1" s="2" t="s">
        <v>30</v>
      </c>
      <c r="F1" s="2" t="s">
        <v>76</v>
      </c>
    </row>
    <row r="2" spans="1:6">
      <c r="A2" s="3" t="s">
        <v>300</v>
      </c>
    </row>
    <row r="3" spans="1:6">
      <c r="A3" s="4" t="s">
        <v>522</v>
      </c>
      <c r="D3" s="6" t="n">
        <v>0</v>
      </c>
      <c r="E3" s="6" t="n">
        <v>89484</v>
      </c>
      <c r="F3" s="6" t="n">
        <v>0</v>
      </c>
    </row>
    <row r="4" spans="1:6">
      <c r="A4" s="4" t="s">
        <v>523</v>
      </c>
      <c r="C4" s="6" t="n">
        <v>385</v>
      </c>
    </row>
    <row r="5" spans="1:6">
      <c r="A5" s="4" t="s">
        <v>90</v>
      </c>
      <c r="B5" s="6" t="n">
        <v>754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419</v>
      </c>
      <c r="J1" s="2" t="s">
        <v>1</v>
      </c>
    </row>
    <row r="2" spans="1:12">
      <c r="B2" s="2" t="s">
        <v>2</v>
      </c>
      <c r="C2" s="2" t="s">
        <v>431</v>
      </c>
      <c r="D2" s="2" t="s">
        <v>4</v>
      </c>
      <c r="E2" s="2" t="s">
        <v>432</v>
      </c>
      <c r="F2" s="2" t="s">
        <v>30</v>
      </c>
      <c r="G2" s="2" t="s">
        <v>433</v>
      </c>
      <c r="H2" s="2" t="s">
        <v>434</v>
      </c>
      <c r="I2" s="2" t="s">
        <v>435</v>
      </c>
      <c r="J2" s="2" t="s">
        <v>2</v>
      </c>
      <c r="K2" s="2" t="s">
        <v>30</v>
      </c>
      <c r="L2" s="2" t="s">
        <v>76</v>
      </c>
    </row>
    <row r="3" spans="1:12">
      <c r="A3" s="3" t="s">
        <v>300</v>
      </c>
    </row>
    <row r="4" spans="1:12">
      <c r="A4" s="4" t="s">
        <v>105</v>
      </c>
      <c r="B4" s="6" t="n">
        <v>109</v>
      </c>
      <c r="C4" s="6" t="n">
        <v>-379</v>
      </c>
      <c r="D4" s="6" t="n">
        <v>-582</v>
      </c>
      <c r="E4" s="6" t="n">
        <v>-169</v>
      </c>
      <c r="F4" s="6" t="n">
        <v>3019</v>
      </c>
      <c r="G4" s="6" t="n">
        <v>-1635</v>
      </c>
      <c r="H4" s="6" t="n">
        <v>79160</v>
      </c>
      <c r="I4" s="6" t="n">
        <v>-12696</v>
      </c>
      <c r="J4" s="6" t="n">
        <v>-1021</v>
      </c>
      <c r="K4" s="6" t="n">
        <v>67848</v>
      </c>
      <c r="L4" s="6" t="n">
        <v>-52900</v>
      </c>
    </row>
    <row r="5" spans="1:12">
      <c r="A5" s="4" t="s">
        <v>299</v>
      </c>
    </row>
    <row r="6" spans="1:12">
      <c r="A6" s="3" t="s">
        <v>300</v>
      </c>
    </row>
    <row r="7" spans="1:12">
      <c r="A7" s="4" t="s">
        <v>79</v>
      </c>
      <c r="J7" s="5" t="n">
        <v>532</v>
      </c>
      <c r="K7" s="5" t="n">
        <v>11299</v>
      </c>
      <c r="L7" s="5" t="n">
        <v>11584</v>
      </c>
    </row>
    <row r="8" spans="1:12">
      <c r="A8" s="4" t="s">
        <v>525</v>
      </c>
      <c r="J8" s="5" t="n">
        <v>15</v>
      </c>
      <c r="K8" s="5" t="n">
        <v>2205</v>
      </c>
      <c r="L8" s="5" t="n">
        <v>10554</v>
      </c>
    </row>
    <row r="9" spans="1:12">
      <c r="A9" s="4" t="s">
        <v>85</v>
      </c>
      <c r="J9" s="5" t="n">
        <v>32</v>
      </c>
      <c r="K9" s="5" t="n">
        <v>835</v>
      </c>
      <c r="L9" s="5" t="n">
        <v>1127</v>
      </c>
    </row>
    <row r="10" spans="1:12">
      <c r="A10" s="4" t="s">
        <v>86</v>
      </c>
      <c r="J10" s="5" t="n">
        <v>0</v>
      </c>
      <c r="K10" s="5" t="n">
        <v>5504</v>
      </c>
      <c r="L10" s="5" t="n">
        <v>7043</v>
      </c>
    </row>
    <row r="11" spans="1:12">
      <c r="A11" s="4" t="s">
        <v>87</v>
      </c>
      <c r="J11" s="5" t="n">
        <v>1594</v>
      </c>
      <c r="K11" s="5" t="n">
        <v>14820</v>
      </c>
      <c r="L11" s="5" t="n">
        <v>54260</v>
      </c>
    </row>
    <row r="12" spans="1:12">
      <c r="A12" s="4" t="s">
        <v>526</v>
      </c>
      <c r="J12" s="5" t="n">
        <v>0</v>
      </c>
      <c r="K12" s="5" t="n">
        <v>588</v>
      </c>
      <c r="L12" s="5" t="n">
        <v>0</v>
      </c>
    </row>
    <row r="13" spans="1:12">
      <c r="A13" s="4" t="s">
        <v>161</v>
      </c>
      <c r="J13" s="5" t="n">
        <v>0</v>
      </c>
      <c r="K13" s="5" t="n">
        <v>-89484</v>
      </c>
      <c r="L13" s="5" t="n">
        <v>0</v>
      </c>
    </row>
    <row r="14" spans="1:12">
      <c r="A14" s="4" t="s">
        <v>527</v>
      </c>
      <c r="J14" s="5" t="n">
        <v>-1641</v>
      </c>
      <c r="K14" s="5" t="n">
        <v>-65532</v>
      </c>
      <c r="L14" s="5" t="n">
        <v>72984</v>
      </c>
    </row>
    <row r="15" spans="1:12">
      <c r="A15" s="4" t="s">
        <v>516</v>
      </c>
      <c r="J15" s="5" t="n">
        <v>0</v>
      </c>
      <c r="K15" s="5" t="n">
        <v>5077</v>
      </c>
      <c r="L15" s="5" t="n">
        <v>8500</v>
      </c>
    </row>
    <row r="16" spans="1:12">
      <c r="A16" s="4" t="s">
        <v>528</v>
      </c>
      <c r="J16" s="5" t="n">
        <v>-1109</v>
      </c>
      <c r="K16" s="5" t="n">
        <v>81908</v>
      </c>
      <c r="L16" s="5" t="n">
        <v>-52900</v>
      </c>
    </row>
    <row r="17" spans="1:12">
      <c r="A17" s="4" t="s">
        <v>529</v>
      </c>
      <c r="F17" s="6" t="n">
        <v>3472</v>
      </c>
      <c r="G17" s="6" t="n">
        <v>5496</v>
      </c>
      <c r="H17" s="6" t="n">
        <v>6946</v>
      </c>
      <c r="J17" s="5" t="n">
        <v>-88</v>
      </c>
      <c r="K17" s="5" t="n">
        <v>-14060</v>
      </c>
      <c r="L17" s="5" t="n">
        <v>0</v>
      </c>
    </row>
    <row r="18" spans="1:12">
      <c r="A18" s="4" t="s">
        <v>105</v>
      </c>
      <c r="J18" s="6" t="n">
        <v>-1021</v>
      </c>
      <c r="K18" s="6" t="n">
        <v>67848</v>
      </c>
      <c r="L18" s="6" t="n">
        <v>-529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3" t="s">
        <v>300</v>
      </c>
    </row>
    <row r="3" spans="1:3">
      <c r="A3" s="4" t="s">
        <v>531</v>
      </c>
      <c r="B3" s="6" t="n">
        <v>0</v>
      </c>
      <c r="C3" s="6" t="n">
        <v>208</v>
      </c>
    </row>
    <row r="4" spans="1:3">
      <c r="A4" s="4" t="s">
        <v>532</v>
      </c>
      <c r="B4" s="5" t="n">
        <v>414</v>
      </c>
      <c r="C4" s="5" t="n">
        <v>2906</v>
      </c>
    </row>
    <row r="5" spans="1:3">
      <c r="A5" s="4" t="s">
        <v>299</v>
      </c>
    </row>
    <row r="6" spans="1:3">
      <c r="A6" s="3" t="s">
        <v>300</v>
      </c>
    </row>
    <row r="7" spans="1:3">
      <c r="A7" s="4" t="s">
        <v>34</v>
      </c>
      <c r="B7" s="5" t="n">
        <v>0</v>
      </c>
      <c r="C7" s="5" t="n">
        <v>4</v>
      </c>
    </row>
    <row r="8" spans="1:3">
      <c r="A8" s="4" t="s">
        <v>35</v>
      </c>
      <c r="B8" s="5" t="n">
        <v>0</v>
      </c>
      <c r="C8" s="5" t="n">
        <v>15</v>
      </c>
    </row>
    <row r="9" spans="1:3">
      <c r="A9" s="4" t="s">
        <v>163</v>
      </c>
      <c r="B9" s="5" t="n">
        <v>0</v>
      </c>
      <c r="C9" s="5" t="n">
        <v>189</v>
      </c>
    </row>
    <row r="10" spans="1:3">
      <c r="A10" s="4" t="s">
        <v>531</v>
      </c>
      <c r="B10" s="5" t="n">
        <v>0</v>
      </c>
      <c r="C10" s="5" t="n">
        <v>208</v>
      </c>
    </row>
    <row r="11" spans="1:3">
      <c r="A11" s="4" t="s">
        <v>47</v>
      </c>
      <c r="B11" s="5" t="n">
        <v>414</v>
      </c>
      <c r="C11" s="5" t="n">
        <v>2796</v>
      </c>
    </row>
    <row r="12" spans="1:3">
      <c r="A12" s="4" t="s">
        <v>52</v>
      </c>
      <c r="B12" s="5" t="n">
        <v>0</v>
      </c>
      <c r="C12" s="5" t="n">
        <v>110</v>
      </c>
    </row>
    <row r="13" spans="1:3">
      <c r="A13" s="4" t="s">
        <v>532</v>
      </c>
      <c r="B13" s="6" t="n">
        <v>414</v>
      </c>
      <c r="C13" s="6" t="n">
        <v>29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33</v>
      </c>
      <c r="B1" s="2" t="s">
        <v>336</v>
      </c>
      <c r="C1" s="2" t="s">
        <v>2</v>
      </c>
      <c r="D1" s="2" t="s">
        <v>2</v>
      </c>
      <c r="E1" s="2" t="s">
        <v>30</v>
      </c>
      <c r="F1" s="2" t="s">
        <v>76</v>
      </c>
    </row>
    <row r="2" spans="1:6">
      <c r="A2" s="3" t="s">
        <v>300</v>
      </c>
    </row>
    <row r="3" spans="1:6">
      <c r="A3" s="4" t="s">
        <v>169</v>
      </c>
      <c r="D3" s="6" t="n">
        <v>0</v>
      </c>
      <c r="E3" s="6" t="n">
        <v>82984000</v>
      </c>
      <c r="F3" s="6" t="n">
        <v>89624000</v>
      </c>
    </row>
    <row r="4" spans="1:6">
      <c r="A4" s="4" t="s">
        <v>340</v>
      </c>
      <c r="C4" s="6" t="n">
        <v>20000000</v>
      </c>
      <c r="D4" s="5" t="n">
        <v>20000000</v>
      </c>
    </row>
    <row r="5" spans="1:6">
      <c r="A5" s="4" t="s">
        <v>90</v>
      </c>
      <c r="D5" s="5" t="n">
        <v>0</v>
      </c>
      <c r="E5" s="5" t="n">
        <v>89484000</v>
      </c>
      <c r="F5" s="5" t="n">
        <v>79980000</v>
      </c>
    </row>
    <row r="6" spans="1:6">
      <c r="A6" s="4" t="s">
        <v>534</v>
      </c>
      <c r="C6" s="5" t="n">
        <v>1176000</v>
      </c>
      <c r="D6" s="5" t="n">
        <v>1176000</v>
      </c>
    </row>
    <row r="7" spans="1:6">
      <c r="A7" s="4" t="s">
        <v>345</v>
      </c>
    </row>
    <row r="8" spans="1:6">
      <c r="A8" s="3" t="s">
        <v>300</v>
      </c>
    </row>
    <row r="9" spans="1:6">
      <c r="A9" s="4" t="s">
        <v>340</v>
      </c>
      <c r="B9" s="6" t="n">
        <v>7000000</v>
      </c>
    </row>
    <row r="10" spans="1:6">
      <c r="A10" s="4" t="s">
        <v>373</v>
      </c>
    </row>
    <row r="11" spans="1:6">
      <c r="A11" s="3" t="s">
        <v>300</v>
      </c>
    </row>
    <row r="12" spans="1:6">
      <c r="A12" s="4" t="s">
        <v>534</v>
      </c>
      <c r="C12" s="5" t="n">
        <v>4748000</v>
      </c>
      <c r="D12" s="5" t="n">
        <v>4748000</v>
      </c>
    </row>
    <row r="13" spans="1:6">
      <c r="A13" s="4" t="s">
        <v>346</v>
      </c>
    </row>
    <row r="14" spans="1:6">
      <c r="A14" s="3" t="s">
        <v>300</v>
      </c>
    </row>
    <row r="15" spans="1:6">
      <c r="A15" s="4" t="s">
        <v>169</v>
      </c>
      <c r="B15" s="5" t="n">
        <v>85000000</v>
      </c>
    </row>
    <row r="16" spans="1:6">
      <c r="A16" s="4" t="s">
        <v>347</v>
      </c>
      <c r="B16" s="5" t="n">
        <v>8500000</v>
      </c>
    </row>
    <row r="17" spans="1:6">
      <c r="A17" s="4" t="s">
        <v>79</v>
      </c>
      <c r="B17" s="6" t="n">
        <v>4624000</v>
      </c>
    </row>
    <row r="18" spans="1:6">
      <c r="A18" s="4" t="s">
        <v>363</v>
      </c>
      <c r="B18" s="4" t="s">
        <v>364</v>
      </c>
    </row>
    <row r="19" spans="1:6">
      <c r="A19" s="4" t="s">
        <v>535</v>
      </c>
      <c r="B19" s="6" t="n">
        <v>89600000</v>
      </c>
    </row>
    <row r="20" spans="1:6">
      <c r="A20" s="4" t="s">
        <v>536</v>
      </c>
      <c r="B20" s="5" t="n">
        <v>85300000</v>
      </c>
    </row>
    <row r="21" spans="1:6">
      <c r="A21" s="4" t="s">
        <v>537</v>
      </c>
      <c r="B21" s="5" t="n">
        <v>4400000</v>
      </c>
    </row>
    <row r="22" spans="1:6">
      <c r="A22" s="4" t="s">
        <v>90</v>
      </c>
      <c r="B22" s="5" t="n">
        <v>79980000</v>
      </c>
    </row>
    <row r="23" spans="1:6">
      <c r="A23" s="4" t="s">
        <v>538</v>
      </c>
      <c r="E23" s="6" t="n">
        <v>660000</v>
      </c>
    </row>
    <row r="24" spans="1:6">
      <c r="A24" s="4" t="s">
        <v>534</v>
      </c>
      <c r="B24" s="5" t="n">
        <v>4748000</v>
      </c>
    </row>
    <row r="25" spans="1:6">
      <c r="A25" s="4" t="s">
        <v>539</v>
      </c>
      <c r="B25" s="6" t="n">
        <v>9108000</v>
      </c>
      <c r="C25" s="5" t="n">
        <v>1194000</v>
      </c>
      <c r="D25" s="6" t="n">
        <v>1194000</v>
      </c>
    </row>
    <row r="26" spans="1:6">
      <c r="A26" s="4" t="s">
        <v>89</v>
      </c>
      <c r="C26" s="5" t="n">
        <v>8431000</v>
      </c>
      <c r="F26" s="6" t="n">
        <v>838000</v>
      </c>
    </row>
    <row r="27" spans="1:6">
      <c r="A27" s="4" t="s">
        <v>540</v>
      </c>
    </row>
    <row r="28" spans="1:6">
      <c r="A28" s="3" t="s">
        <v>300</v>
      </c>
    </row>
    <row r="29" spans="1:6">
      <c r="A29" s="4" t="s">
        <v>89</v>
      </c>
      <c r="C29" s="5" t="n">
        <v>6400000</v>
      </c>
    </row>
    <row r="30" spans="1:6">
      <c r="A30" s="4" t="s">
        <v>541</v>
      </c>
    </row>
    <row r="31" spans="1:6">
      <c r="A31" s="3" t="s">
        <v>300</v>
      </c>
    </row>
    <row r="32" spans="1:6">
      <c r="A32" s="4" t="s">
        <v>89</v>
      </c>
      <c r="C32" s="6" t="n">
        <v>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335</v>
      </c>
      <c r="C1" s="2" t="s">
        <v>2</v>
      </c>
      <c r="D1" s="2" t="s">
        <v>30</v>
      </c>
      <c r="E1" s="2" t="s">
        <v>76</v>
      </c>
    </row>
    <row r="2" spans="1:5">
      <c r="A2" s="3" t="s">
        <v>339</v>
      </c>
    </row>
    <row r="3" spans="1:5">
      <c r="A3" s="4" t="s">
        <v>88</v>
      </c>
      <c r="C3" s="6" t="n">
        <v>1800</v>
      </c>
      <c r="D3" s="6" t="n">
        <v>-2000</v>
      </c>
      <c r="E3" s="6" t="n">
        <v>0</v>
      </c>
    </row>
    <row r="4" spans="1:5">
      <c r="A4" s="4" t="s">
        <v>543</v>
      </c>
    </row>
    <row r="5" spans="1:5">
      <c r="A5" s="3" t="s">
        <v>339</v>
      </c>
    </row>
    <row r="6" spans="1:5">
      <c r="A6" s="4" t="s">
        <v>544</v>
      </c>
      <c r="B6" s="6" t="n">
        <v>20000</v>
      </c>
    </row>
    <row r="7" spans="1:5">
      <c r="A7" s="4" t="s">
        <v>134</v>
      </c>
      <c r="B7" s="5" t="n">
        <v>11995202</v>
      </c>
    </row>
    <row r="8" spans="1:5">
      <c r="A8" s="4" t="s">
        <v>342</v>
      </c>
      <c r="B8" s="6" t="n">
        <v>95000</v>
      </c>
    </row>
    <row r="9" spans="1:5">
      <c r="A9" s="4" t="s">
        <v>545</v>
      </c>
      <c r="B9" s="5" t="n">
        <v>88234</v>
      </c>
    </row>
    <row r="10" spans="1:5">
      <c r="A10" s="4" t="s">
        <v>546</v>
      </c>
      <c r="B10" s="5" t="n">
        <v>15200</v>
      </c>
    </row>
    <row r="11" spans="1:5">
      <c r="A11" s="4" t="s">
        <v>547</v>
      </c>
      <c r="B11" s="5" t="n">
        <v>53000</v>
      </c>
    </row>
    <row r="12" spans="1:5">
      <c r="A12" s="4" t="s">
        <v>538</v>
      </c>
      <c r="D12" s="6" t="n">
        <v>300</v>
      </c>
    </row>
    <row r="13" spans="1:5">
      <c r="A13" s="4" t="s">
        <v>548</v>
      </c>
    </row>
    <row r="14" spans="1:5">
      <c r="A14" s="3" t="s">
        <v>339</v>
      </c>
    </row>
    <row r="15" spans="1:5">
      <c r="A15" s="4" t="s">
        <v>547</v>
      </c>
      <c r="B15" s="6" t="n">
        <v>5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30</v>
      </c>
      <c r="D1" s="2" t="s">
        <v>335</v>
      </c>
    </row>
    <row r="2" spans="1:4">
      <c r="A2" s="3" t="s">
        <v>339</v>
      </c>
    </row>
    <row r="3" spans="1:4">
      <c r="A3" s="4" t="s">
        <v>42</v>
      </c>
      <c r="B3" s="6" t="n">
        <v>6234</v>
      </c>
      <c r="C3" s="6" t="n">
        <v>6234</v>
      </c>
    </row>
    <row r="4" spans="1:4">
      <c r="A4" s="4" t="s">
        <v>543</v>
      </c>
    </row>
    <row r="5" spans="1:4">
      <c r="A5" s="3" t="s">
        <v>339</v>
      </c>
    </row>
    <row r="6" spans="1:4">
      <c r="A6" s="4" t="s">
        <v>32</v>
      </c>
      <c r="D6" s="6" t="n">
        <v>74</v>
      </c>
    </row>
    <row r="7" spans="1:4">
      <c r="A7" s="4" t="s">
        <v>163</v>
      </c>
      <c r="D7" s="5" t="n">
        <v>34</v>
      </c>
    </row>
    <row r="8" spans="1:4">
      <c r="A8" s="4" t="s">
        <v>487</v>
      </c>
      <c r="D8" s="5" t="n">
        <v>4</v>
      </c>
    </row>
    <row r="9" spans="1:4">
      <c r="A9" s="4" t="s">
        <v>41</v>
      </c>
      <c r="D9" s="5" t="n">
        <v>102500</v>
      </c>
    </row>
    <row r="10" spans="1:4">
      <c r="A10" s="4" t="s">
        <v>42</v>
      </c>
      <c r="D10" s="5" t="n">
        <v>6234</v>
      </c>
    </row>
    <row r="11" spans="1:4">
      <c r="A11" s="4" t="s">
        <v>46</v>
      </c>
      <c r="D11" s="5" t="n">
        <v>-112</v>
      </c>
    </row>
    <row r="12" spans="1:4">
      <c r="A12" s="4" t="s">
        <v>58</v>
      </c>
      <c r="D12" s="5" t="n">
        <v>-20500</v>
      </c>
    </row>
    <row r="13" spans="1:4">
      <c r="A13" s="4" t="s">
        <v>550</v>
      </c>
      <c r="D13" s="6" t="n">
        <v>882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14"/>
    <col customWidth="1" max="3" min="3" width="17"/>
    <col customWidth="1" max="4" min="4" width="14"/>
    <col customWidth="1" max="5" min="5" width="14"/>
    <col customWidth="1" max="6" min="6" width="14"/>
  </cols>
  <sheetData>
    <row r="1" spans="1:6">
      <c r="A1" s="1" t="s">
        <v>551</v>
      </c>
      <c r="B1" s="2" t="s">
        <v>552</v>
      </c>
      <c r="C1" s="2" t="s">
        <v>553</v>
      </c>
      <c r="D1" s="2" t="s">
        <v>2</v>
      </c>
      <c r="E1" s="2" t="s">
        <v>30</v>
      </c>
      <c r="F1" s="2" t="s">
        <v>76</v>
      </c>
    </row>
    <row r="2" spans="1:6">
      <c r="A2" s="3" t="s">
        <v>554</v>
      </c>
    </row>
    <row r="3" spans="1:6">
      <c r="A3" s="4" t="s">
        <v>555</v>
      </c>
      <c r="D3" s="6" t="n">
        <v>1925</v>
      </c>
      <c r="E3" s="6" t="n">
        <v>1530</v>
      </c>
      <c r="F3" s="6" t="n">
        <v>870</v>
      </c>
    </row>
    <row r="4" spans="1:6">
      <c r="A4" s="4" t="s">
        <v>556</v>
      </c>
      <c r="D4" s="5" t="n">
        <v>2706</v>
      </c>
    </row>
    <row r="5" spans="1:6">
      <c r="A5" s="4" t="s">
        <v>509</v>
      </c>
      <c r="D5" s="5" t="n">
        <v>308</v>
      </c>
    </row>
    <row r="6" spans="1:6">
      <c r="A6" s="4" t="s">
        <v>557</v>
      </c>
      <c r="D6" s="5" t="n">
        <v>336</v>
      </c>
    </row>
    <row r="7" spans="1:6">
      <c r="A7" s="4" t="s">
        <v>558</v>
      </c>
    </row>
    <row r="8" spans="1:6">
      <c r="A8" s="3" t="s">
        <v>554</v>
      </c>
    </row>
    <row r="9" spans="1:6">
      <c r="A9" s="4" t="s">
        <v>559</v>
      </c>
      <c r="B9" s="4" t="s">
        <v>560</v>
      </c>
    </row>
    <row r="10" spans="1:6">
      <c r="A10" s="4" t="s">
        <v>561</v>
      </c>
    </row>
    <row r="11" spans="1:6">
      <c r="A11" s="3" t="s">
        <v>554</v>
      </c>
    </row>
    <row r="12" spans="1:6">
      <c r="A12" s="4" t="s">
        <v>562</v>
      </c>
      <c r="D12" s="5" t="n">
        <v>332</v>
      </c>
    </row>
    <row r="13" spans="1:6">
      <c r="A13" s="4" t="s">
        <v>563</v>
      </c>
      <c r="D13" s="6" t="n">
        <v>382</v>
      </c>
    </row>
    <row r="14" spans="1:6">
      <c r="A14" s="4" t="s">
        <v>564</v>
      </c>
    </row>
    <row r="15" spans="1:6">
      <c r="A15" s="3" t="s">
        <v>554</v>
      </c>
    </row>
    <row r="16" spans="1:6">
      <c r="A16" s="4" t="s">
        <v>565</v>
      </c>
      <c r="D16" s="4" t="s">
        <v>566</v>
      </c>
    </row>
    <row r="17" spans="1:6">
      <c r="A17" s="4" t="s">
        <v>567</v>
      </c>
      <c r="C17" s="4" t="s">
        <v>568</v>
      </c>
    </row>
    <row r="18" spans="1:6">
      <c r="A18" s="4" t="s">
        <v>569</v>
      </c>
    </row>
    <row r="19" spans="1:6">
      <c r="A19" s="3" t="s">
        <v>554</v>
      </c>
    </row>
    <row r="20" spans="1:6">
      <c r="A20" s="4" t="s">
        <v>565</v>
      </c>
      <c r="D20" s="4" t="s">
        <v>4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70</v>
      </c>
      <c r="B1" s="2" t="s">
        <v>148</v>
      </c>
    </row>
    <row r="2" spans="1:2">
      <c r="A2" s="3" t="s">
        <v>210</v>
      </c>
    </row>
    <row r="3" spans="1:2">
      <c r="A3" s="5" t="n">
        <v>2016</v>
      </c>
      <c r="B3" s="6" t="n">
        <v>1838</v>
      </c>
    </row>
    <row r="4" spans="1:2">
      <c r="A4" s="5" t="n">
        <v>2017</v>
      </c>
      <c r="B4" s="5" t="n">
        <v>1896</v>
      </c>
    </row>
    <row r="5" spans="1:2">
      <c r="A5" s="5" t="n">
        <v>2018</v>
      </c>
      <c r="B5" s="5" t="n">
        <v>1955</v>
      </c>
    </row>
    <row r="6" spans="1:2">
      <c r="A6" s="5" t="n">
        <v>2019</v>
      </c>
      <c r="B6" s="5" t="n">
        <v>1234</v>
      </c>
    </row>
    <row r="7" spans="1:2">
      <c r="A7" s="5" t="n">
        <v>2020</v>
      </c>
      <c r="B7" s="5" t="n">
        <v>1004</v>
      </c>
    </row>
    <row r="8" spans="1:2">
      <c r="A8" s="4" t="s">
        <v>571</v>
      </c>
      <c r="B8" s="5" t="n">
        <v>945</v>
      </c>
    </row>
    <row r="9" spans="1:2">
      <c r="A9" s="4" t="s">
        <v>117</v>
      </c>
      <c r="B9" s="6" t="n">
        <v>88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213</v>
      </c>
    </row>
    <row r="3" spans="1:3">
      <c r="A3" s="5" t="n">
        <v>2017</v>
      </c>
      <c r="B3" s="6" t="n">
        <v>0</v>
      </c>
    </row>
    <row r="4" spans="1:3">
      <c r="A4" s="5" t="n">
        <v>2018</v>
      </c>
      <c r="B4" s="5" t="n">
        <v>8000</v>
      </c>
    </row>
    <row r="5" spans="1:3">
      <c r="A5" s="5" t="n">
        <v>2019</v>
      </c>
      <c r="B5" s="5" t="n">
        <v>8000</v>
      </c>
    </row>
    <row r="6" spans="1:3">
      <c r="A6" s="5" t="n">
        <v>2020</v>
      </c>
      <c r="B6" s="5" t="n">
        <v>4000</v>
      </c>
    </row>
    <row r="7" spans="1:3">
      <c r="A7" s="4" t="s">
        <v>340</v>
      </c>
      <c r="B7" s="5" t="n">
        <v>20000</v>
      </c>
    </row>
    <row r="8" spans="1:3">
      <c r="A8" s="4" t="s">
        <v>573</v>
      </c>
      <c r="B8" s="5" t="n">
        <v>-1176</v>
      </c>
    </row>
    <row r="9" spans="1:3">
      <c r="A9" s="4" t="s">
        <v>574</v>
      </c>
      <c r="B9" s="5" t="n">
        <v>18824</v>
      </c>
    </row>
    <row r="10" spans="1:3">
      <c r="A10" s="4" t="s">
        <v>575</v>
      </c>
      <c r="B10" s="5" t="n">
        <v>0</v>
      </c>
      <c r="C10" s="6" t="n">
        <v>-6321</v>
      </c>
    </row>
    <row r="11" spans="1:3">
      <c r="A11" s="4" t="s">
        <v>55</v>
      </c>
      <c r="B11" s="6" t="n">
        <v>18824</v>
      </c>
      <c r="C11" s="6" t="n">
        <v>158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6</v>
      </c>
      <c r="B1" s="2" t="s">
        <v>577</v>
      </c>
      <c r="C1" s="2" t="s">
        <v>578</v>
      </c>
      <c r="D1" s="2" t="s">
        <v>76</v>
      </c>
      <c r="E1" s="2" t="s">
        <v>579</v>
      </c>
      <c r="F1" s="2" t="s">
        <v>580</v>
      </c>
      <c r="G1" s="2" t="s">
        <v>581</v>
      </c>
      <c r="H1" s="2" t="s">
        <v>2</v>
      </c>
      <c r="I1" s="2" t="s">
        <v>30</v>
      </c>
      <c r="J1" s="2" t="s">
        <v>582</v>
      </c>
      <c r="K1" s="2" t="s">
        <v>583</v>
      </c>
    </row>
    <row r="2" spans="1:11">
      <c r="A2" s="3" t="s">
        <v>584</v>
      </c>
    </row>
    <row r="3" spans="1:11">
      <c r="A3" s="4" t="s">
        <v>585</v>
      </c>
      <c r="E3" s="5" t="n">
        <v>1973025</v>
      </c>
    </row>
    <row r="4" spans="1:11">
      <c r="A4" s="4" t="s">
        <v>586</v>
      </c>
      <c r="K4" s="6" t="n">
        <v>20</v>
      </c>
    </row>
    <row r="5" spans="1:11">
      <c r="A5" s="4" t="s">
        <v>587</v>
      </c>
      <c r="E5" s="4" t="s">
        <v>560</v>
      </c>
      <c r="F5" s="4" t="s">
        <v>588</v>
      </c>
    </row>
    <row r="6" spans="1:11">
      <c r="A6" s="4" t="s">
        <v>534</v>
      </c>
      <c r="H6" s="6" t="n">
        <v>1176000</v>
      </c>
    </row>
    <row r="7" spans="1:11">
      <c r="A7" s="4" t="s">
        <v>589</v>
      </c>
      <c r="H7" s="5" t="n">
        <v>3267000</v>
      </c>
      <c r="I7" s="6" t="n">
        <v>0</v>
      </c>
    </row>
    <row r="8" spans="1:11">
      <c r="A8" s="4" t="s">
        <v>590</v>
      </c>
      <c r="H8" s="6" t="n">
        <v>18824000</v>
      </c>
    </row>
    <row r="9" spans="1:11">
      <c r="A9" s="4" t="s">
        <v>591</v>
      </c>
    </row>
    <row r="10" spans="1:11">
      <c r="A10" s="3" t="s">
        <v>584</v>
      </c>
    </row>
    <row r="11" spans="1:11">
      <c r="A11" s="4" t="s">
        <v>585</v>
      </c>
      <c r="D11" s="5" t="n">
        <v>63559</v>
      </c>
      <c r="G11" s="5" t="n">
        <v>3306</v>
      </c>
    </row>
    <row r="12" spans="1:11">
      <c r="A12" s="4" t="s">
        <v>586</v>
      </c>
      <c r="G12" s="8" t="n">
        <v>30.24</v>
      </c>
      <c r="H12" s="8" t="n">
        <v>9.44</v>
      </c>
      <c r="I12" s="8" t="n">
        <v>9.44</v>
      </c>
    </row>
    <row r="13" spans="1:11">
      <c r="A13" s="4" t="s">
        <v>587</v>
      </c>
      <c r="D13" s="4" t="s">
        <v>588</v>
      </c>
      <c r="G13" s="4" t="s">
        <v>426</v>
      </c>
    </row>
    <row r="14" spans="1:11">
      <c r="A14" s="4" t="s">
        <v>534</v>
      </c>
      <c r="I14" s="6" t="n">
        <v>558000</v>
      </c>
      <c r="J14" s="6" t="n">
        <v>76000</v>
      </c>
    </row>
    <row r="15" spans="1:11">
      <c r="A15" s="4" t="s">
        <v>592</v>
      </c>
    </row>
    <row r="16" spans="1:11">
      <c r="A16" s="3" t="s">
        <v>584</v>
      </c>
    </row>
    <row r="17" spans="1:11">
      <c r="A17" s="4" t="s">
        <v>593</v>
      </c>
      <c r="H17" s="6" t="n">
        <v>4000000</v>
      </c>
    </row>
    <row r="18" spans="1:11">
      <c r="A18" s="4" t="s">
        <v>594</v>
      </c>
    </row>
    <row r="19" spans="1:11">
      <c r="A19" s="3" t="s">
        <v>584</v>
      </c>
    </row>
    <row r="20" spans="1:11">
      <c r="A20" s="4" t="s">
        <v>595</v>
      </c>
      <c r="D20" s="4" t="s">
        <v>596</v>
      </c>
    </row>
    <row r="21" spans="1:11">
      <c r="A21" s="4" t="s">
        <v>597</v>
      </c>
    </row>
    <row r="22" spans="1:11">
      <c r="A22" s="3" t="s">
        <v>584</v>
      </c>
    </row>
    <row r="23" spans="1:11">
      <c r="A23" s="4" t="s">
        <v>598</v>
      </c>
      <c r="C23" s="6" t="n">
        <v>64000</v>
      </c>
    </row>
    <row r="24" spans="1:11">
      <c r="A24" s="4" t="s">
        <v>599</v>
      </c>
    </row>
    <row r="25" spans="1:11">
      <c r="A25" s="3" t="s">
        <v>584</v>
      </c>
    </row>
    <row r="26" spans="1:11">
      <c r="A26" s="4" t="s">
        <v>593</v>
      </c>
      <c r="H26" s="6" t="n">
        <v>20000000</v>
      </c>
    </row>
    <row r="27" spans="1:11">
      <c r="A27" s="4" t="s">
        <v>600</v>
      </c>
      <c r="H27" s="4" t="s">
        <v>601</v>
      </c>
    </row>
    <row r="28" spans="1:11">
      <c r="A28" s="4" t="s">
        <v>595</v>
      </c>
      <c r="C28" s="4" t="s">
        <v>602</v>
      </c>
    </row>
    <row r="29" spans="1:11">
      <c r="A29" s="4" t="s">
        <v>603</v>
      </c>
      <c r="C29" s="6" t="n">
        <v>50000000</v>
      </c>
    </row>
    <row r="30" spans="1:11">
      <c r="A30" s="4" t="s">
        <v>604</v>
      </c>
      <c r="C30" s="6" t="n">
        <v>1000000</v>
      </c>
    </row>
    <row r="31" spans="1:11">
      <c r="A31" s="4" t="s">
        <v>605</v>
      </c>
    </row>
    <row r="32" spans="1:11">
      <c r="A32" s="3" t="s">
        <v>584</v>
      </c>
    </row>
    <row r="33" spans="1:11">
      <c r="A33" s="4" t="s">
        <v>606</v>
      </c>
      <c r="D33" s="4" t="s">
        <v>607</v>
      </c>
    </row>
    <row r="34" spans="1:11">
      <c r="A34" s="4" t="s">
        <v>608</v>
      </c>
    </row>
    <row r="35" spans="1:11">
      <c r="A35" s="3" t="s">
        <v>584</v>
      </c>
    </row>
    <row r="36" spans="1:11">
      <c r="A36" s="4" t="s">
        <v>600</v>
      </c>
      <c r="C36" s="4" t="s">
        <v>609</v>
      </c>
    </row>
    <row r="37" spans="1:11">
      <c r="A37" s="4" t="s">
        <v>610</v>
      </c>
      <c r="C37" s="6" t="n">
        <v>200000</v>
      </c>
    </row>
    <row r="38" spans="1:11">
      <c r="A38" s="4" t="s">
        <v>611</v>
      </c>
    </row>
    <row r="39" spans="1:11">
      <c r="A39" s="3" t="s">
        <v>584</v>
      </c>
    </row>
    <row r="40" spans="1:11">
      <c r="A40" s="4" t="s">
        <v>606</v>
      </c>
      <c r="C40" s="4" t="s">
        <v>612</v>
      </c>
    </row>
    <row r="41" spans="1:11">
      <c r="A41" s="4" t="s">
        <v>373</v>
      </c>
    </row>
    <row r="42" spans="1:11">
      <c r="A42" s="3" t="s">
        <v>584</v>
      </c>
    </row>
    <row r="43" spans="1:11">
      <c r="A43" s="4" t="s">
        <v>534</v>
      </c>
      <c r="H43" s="6" t="n">
        <v>4748000</v>
      </c>
    </row>
    <row r="44" spans="1:11">
      <c r="A44" s="4" t="s">
        <v>613</v>
      </c>
    </row>
    <row r="45" spans="1:11">
      <c r="A45" s="3" t="s">
        <v>584</v>
      </c>
    </row>
    <row r="46" spans="1:11">
      <c r="A46" s="4" t="s">
        <v>593</v>
      </c>
      <c r="H46" s="5" t="n">
        <v>7000000</v>
      </c>
    </row>
    <row r="47" spans="1:11">
      <c r="A47" s="4" t="s">
        <v>590</v>
      </c>
      <c r="I47" s="6" t="n">
        <v>2835000</v>
      </c>
    </row>
    <row r="48" spans="1:11">
      <c r="A48" s="4" t="s">
        <v>374</v>
      </c>
    </row>
    <row r="49" spans="1:11">
      <c r="A49" s="3" t="s">
        <v>584</v>
      </c>
    </row>
    <row r="50" spans="1:11">
      <c r="A50" s="4" t="s">
        <v>375</v>
      </c>
      <c r="D50" s="4" t="s">
        <v>376</v>
      </c>
    </row>
    <row r="51" spans="1:11">
      <c r="A51" s="4" t="s">
        <v>614</v>
      </c>
    </row>
    <row r="52" spans="1:11">
      <c r="A52" s="3" t="s">
        <v>584</v>
      </c>
    </row>
    <row r="53" spans="1:11">
      <c r="A53" s="4" t="s">
        <v>589</v>
      </c>
      <c r="H53" s="6" t="n">
        <v>3267000</v>
      </c>
    </row>
    <row r="54" spans="1:11">
      <c r="A54" s="4" t="s">
        <v>615</v>
      </c>
    </row>
    <row r="55" spans="1:11">
      <c r="A55" s="3" t="s">
        <v>584</v>
      </c>
    </row>
    <row r="56" spans="1:11">
      <c r="A56" s="4" t="s">
        <v>604</v>
      </c>
      <c r="B56" s="6" t="n">
        <v>1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7</v>
      </c>
      <c r="B1" s="2" t="s">
        <v>1</v>
      </c>
    </row>
    <row r="2" spans="1:2">
      <c r="B2" s="2" t="s">
        <v>148</v>
      </c>
    </row>
    <row r="3" spans="1:2">
      <c r="A3" s="3" t="s">
        <v>149</v>
      </c>
    </row>
    <row r="4" spans="1:2">
      <c r="A4" s="4" t="s">
        <v>150</v>
      </c>
      <c r="B4" s="6" t="n">
        <v>631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20"/>
    <col customWidth="1" max="4" min="4" width="20"/>
  </cols>
  <sheetData>
    <row r="1" spans="1:4">
      <c r="A1" s="1" t="s">
        <v>616</v>
      </c>
      <c r="B1" s="2" t="s">
        <v>617</v>
      </c>
      <c r="C1" s="2" t="s">
        <v>618</v>
      </c>
      <c r="D1" s="2" t="s">
        <v>619</v>
      </c>
    </row>
    <row r="2" spans="1:4">
      <c r="A2" s="3" t="s">
        <v>620</v>
      </c>
    </row>
    <row r="3" spans="1:4">
      <c r="A3" s="4" t="s">
        <v>621</v>
      </c>
      <c r="B3" s="10" t="n">
        <v>0.125</v>
      </c>
    </row>
    <row r="4" spans="1:4">
      <c r="A4" s="4" t="s">
        <v>72</v>
      </c>
      <c r="C4" s="5" t="n">
        <v>50000000</v>
      </c>
      <c r="D4" s="5" t="n">
        <v>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0</v>
      </c>
    </row>
    <row r="2" spans="1:3">
      <c r="A2" s="3" t="s">
        <v>217</v>
      </c>
    </row>
    <row r="3" spans="1:3">
      <c r="A3" s="4" t="s">
        <v>72</v>
      </c>
      <c r="B3" s="5" t="n">
        <v>50000000</v>
      </c>
      <c r="C3" s="5" t="n">
        <v>50000000</v>
      </c>
    </row>
    <row r="4" spans="1:3">
      <c r="A4" s="4" t="s">
        <v>623</v>
      </c>
      <c r="B4" s="7" t="n">
        <v>0.001</v>
      </c>
      <c r="C4" s="7" t="n">
        <v>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620</v>
      </c>
    </row>
    <row r="3" spans="1:3">
      <c r="A3" s="4" t="s">
        <v>625</v>
      </c>
      <c r="B3" s="5" t="n">
        <v>6315</v>
      </c>
      <c r="C3" s="5" t="n">
        <v>5367</v>
      </c>
    </row>
    <row r="4" spans="1:3">
      <c r="A4" s="4" t="s">
        <v>626</v>
      </c>
    </row>
    <row r="5" spans="1:3">
      <c r="A5" s="3" t="s">
        <v>620</v>
      </c>
    </row>
    <row r="6" spans="1:3">
      <c r="A6" s="4" t="s">
        <v>625</v>
      </c>
      <c r="B6" s="5" t="n">
        <v>1975</v>
      </c>
      <c r="C6" s="5" t="n">
        <v>1975</v>
      </c>
    </row>
    <row r="7" spans="1:3">
      <c r="A7" s="4" t="s">
        <v>627</v>
      </c>
    </row>
    <row r="8" spans="1:3">
      <c r="A8" s="3" t="s">
        <v>620</v>
      </c>
    </row>
    <row r="9" spans="1:3">
      <c r="A9" s="4" t="s">
        <v>625</v>
      </c>
      <c r="B9" s="5" t="n">
        <v>3388</v>
      </c>
      <c r="C9" s="5" t="n">
        <v>2714</v>
      </c>
    </row>
    <row r="10" spans="1:3">
      <c r="A10" s="4" t="s">
        <v>628</v>
      </c>
    </row>
    <row r="11" spans="1:3">
      <c r="A11" s="3" t="s">
        <v>620</v>
      </c>
    </row>
    <row r="12" spans="1:3">
      <c r="A12" s="4" t="s">
        <v>625</v>
      </c>
      <c r="B12" s="5" t="n">
        <v>952</v>
      </c>
      <c r="C12" s="5" t="n">
        <v>6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629</v>
      </c>
      <c r="B1" s="2" t="s">
        <v>630</v>
      </c>
      <c r="F1" s="2" t="s">
        <v>1</v>
      </c>
    </row>
    <row r="2" spans="1:9">
      <c r="B2" s="2" t="s">
        <v>76</v>
      </c>
      <c r="C2" s="2" t="s">
        <v>579</v>
      </c>
      <c r="D2" s="2" t="s">
        <v>580</v>
      </c>
      <c r="E2" s="2" t="s">
        <v>581</v>
      </c>
      <c r="F2" s="2" t="s">
        <v>30</v>
      </c>
      <c r="G2" s="2" t="s">
        <v>2</v>
      </c>
      <c r="H2" s="2" t="s">
        <v>582</v>
      </c>
      <c r="I2" s="2" t="s">
        <v>583</v>
      </c>
    </row>
    <row r="3" spans="1:9">
      <c r="A3" s="3" t="s">
        <v>631</v>
      </c>
    </row>
    <row r="4" spans="1:9">
      <c r="A4" s="4" t="s">
        <v>585</v>
      </c>
      <c r="C4" s="5" t="n">
        <v>1973025</v>
      </c>
    </row>
    <row r="5" spans="1:9">
      <c r="A5" s="4" t="s">
        <v>586</v>
      </c>
      <c r="I5" s="6" t="n">
        <v>20</v>
      </c>
    </row>
    <row r="6" spans="1:9">
      <c r="A6" s="4" t="s">
        <v>587</v>
      </c>
      <c r="C6" s="4" t="s">
        <v>560</v>
      </c>
      <c r="D6" s="4" t="s">
        <v>588</v>
      </c>
    </row>
    <row r="7" spans="1:9">
      <c r="A7" s="4" t="s">
        <v>632</v>
      </c>
      <c r="F7" s="6" t="n">
        <v>6069</v>
      </c>
      <c r="G7" s="6" t="n">
        <v>724</v>
      </c>
    </row>
    <row r="8" spans="1:9">
      <c r="A8" s="4" t="s">
        <v>633</v>
      </c>
      <c r="D8" s="5" t="n">
        <v>28125</v>
      </c>
    </row>
    <row r="9" spans="1:9">
      <c r="A9" s="4" t="s">
        <v>634</v>
      </c>
      <c r="D9" s="6" t="n">
        <v>72</v>
      </c>
    </row>
    <row r="10" spans="1:9">
      <c r="A10" s="4" t="s">
        <v>534</v>
      </c>
      <c r="G10" s="5" t="n">
        <v>1176</v>
      </c>
    </row>
    <row r="11" spans="1:9">
      <c r="A11" s="4" t="s">
        <v>635</v>
      </c>
    </row>
    <row r="12" spans="1:9">
      <c r="A12" s="3" t="s">
        <v>631</v>
      </c>
    </row>
    <row r="13" spans="1:9">
      <c r="A13" s="4" t="s">
        <v>632</v>
      </c>
      <c r="F13" s="6" t="n">
        <v>127</v>
      </c>
      <c r="G13" s="6" t="n">
        <v>85</v>
      </c>
    </row>
    <row r="14" spans="1:9">
      <c r="A14" s="4" t="s">
        <v>591</v>
      </c>
    </row>
    <row r="15" spans="1:9">
      <c r="A15" s="3" t="s">
        <v>631</v>
      </c>
    </row>
    <row r="16" spans="1:9">
      <c r="A16" s="4" t="s">
        <v>585</v>
      </c>
      <c r="B16" s="5" t="n">
        <v>63559</v>
      </c>
      <c r="E16" s="5" t="n">
        <v>3306</v>
      </c>
    </row>
    <row r="17" spans="1:9">
      <c r="A17" s="4" t="s">
        <v>586</v>
      </c>
      <c r="E17" s="8" t="n">
        <v>30.24</v>
      </c>
      <c r="F17" s="8" t="n">
        <v>9.44</v>
      </c>
      <c r="G17" s="8" t="n">
        <v>9.44</v>
      </c>
    </row>
    <row r="18" spans="1:9">
      <c r="A18" s="4" t="s">
        <v>587</v>
      </c>
      <c r="B18" s="4" t="s">
        <v>588</v>
      </c>
      <c r="E18" s="4" t="s">
        <v>426</v>
      </c>
    </row>
    <row r="19" spans="1:9">
      <c r="A19" s="4" t="s">
        <v>636</v>
      </c>
      <c r="B19" s="5" t="n">
        <v>31779</v>
      </c>
    </row>
    <row r="20" spans="1:9">
      <c r="A20" s="4" t="s">
        <v>534</v>
      </c>
      <c r="F20" s="6" t="n">
        <v>558</v>
      </c>
      <c r="H20" s="6" t="n">
        <v>76</v>
      </c>
    </row>
    <row r="21" spans="1:9">
      <c r="A21" s="4" t="s">
        <v>626</v>
      </c>
    </row>
    <row r="22" spans="1:9">
      <c r="A22" s="3" t="s">
        <v>631</v>
      </c>
    </row>
    <row r="23" spans="1:9">
      <c r="A23" s="4" t="s">
        <v>636</v>
      </c>
      <c r="F23" s="5" t="n">
        <v>58156</v>
      </c>
    </row>
    <row r="24" spans="1:9">
      <c r="A24" s="4" t="s">
        <v>637</v>
      </c>
    </row>
    <row r="25" spans="1:9">
      <c r="A25" s="3" t="s">
        <v>631</v>
      </c>
    </row>
    <row r="26" spans="1:9">
      <c r="A26" s="4" t="s">
        <v>638</v>
      </c>
      <c r="B26" s="5" t="n">
        <v>16719</v>
      </c>
    </row>
    <row r="27" spans="1:9">
      <c r="A27" s="4" t="s">
        <v>639</v>
      </c>
      <c r="B27" s="5" t="n">
        <v>1506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4"/>
    <col customWidth="1" max="5" min="5" width="14"/>
    <col customWidth="1" max="6" min="6" width="14"/>
    <col customWidth="1" max="7" min="7" width="14"/>
    <col customWidth="1" max="8" min="8" width="14"/>
    <col customWidth="1" max="9" min="9" width="14"/>
  </cols>
  <sheetData>
    <row r="1" spans="1:9">
      <c r="A1" s="1" t="s">
        <v>640</v>
      </c>
      <c r="B1" s="2" t="s">
        <v>641</v>
      </c>
      <c r="C1" s="2" t="s">
        <v>642</v>
      </c>
      <c r="D1" s="2" t="s">
        <v>2</v>
      </c>
      <c r="E1" s="2" t="s">
        <v>30</v>
      </c>
      <c r="F1" s="2" t="s">
        <v>76</v>
      </c>
      <c r="G1" s="2" t="s">
        <v>643</v>
      </c>
      <c r="H1" s="2" t="s">
        <v>644</v>
      </c>
      <c r="I1" s="2" t="s">
        <v>645</v>
      </c>
    </row>
    <row r="2" spans="1:9">
      <c r="A2" s="3" t="s">
        <v>646</v>
      </c>
    </row>
    <row r="3" spans="1:9">
      <c r="A3" s="4" t="s">
        <v>647</v>
      </c>
      <c r="D3" s="5" t="n">
        <v>3285000</v>
      </c>
      <c r="E3" s="5" t="n">
        <v>2714000</v>
      </c>
    </row>
    <row r="4" spans="1:9">
      <c r="A4" s="4" t="s">
        <v>648</v>
      </c>
      <c r="D4" s="6" t="n">
        <v>24000</v>
      </c>
      <c r="E4" s="6" t="n">
        <v>300000</v>
      </c>
      <c r="F4" s="6" t="n">
        <v>300000</v>
      </c>
    </row>
    <row r="5" spans="1:9">
      <c r="A5" s="4" t="s">
        <v>649</v>
      </c>
      <c r="D5" s="6" t="n">
        <v>0</v>
      </c>
      <c r="E5" s="5" t="n">
        <v>0</v>
      </c>
      <c r="F5" s="5" t="n">
        <v>3000000</v>
      </c>
    </row>
    <row r="6" spans="1:9">
      <c r="A6" s="4" t="s">
        <v>650</v>
      </c>
      <c r="D6" s="4" t="s">
        <v>651</v>
      </c>
    </row>
    <row r="7" spans="1:9">
      <c r="A7" s="4" t="s">
        <v>652</v>
      </c>
      <c r="D7" s="6" t="n">
        <v>1300000</v>
      </c>
    </row>
    <row r="8" spans="1:9">
      <c r="A8" s="4" t="s">
        <v>136</v>
      </c>
      <c r="D8" s="6" t="n">
        <v>7353000</v>
      </c>
      <c r="E8" s="5" t="n">
        <v>7686000</v>
      </c>
      <c r="F8" s="5" t="n">
        <v>9492000</v>
      </c>
    </row>
    <row r="9" spans="1:9">
      <c r="A9" s="4" t="s">
        <v>653</v>
      </c>
    </row>
    <row r="10" spans="1:9">
      <c r="A10" s="3" t="s">
        <v>646</v>
      </c>
    </row>
    <row r="11" spans="1:9">
      <c r="A11" s="4" t="s">
        <v>654</v>
      </c>
      <c r="D11" s="5" t="n">
        <v>32000</v>
      </c>
    </row>
    <row r="12" spans="1:9">
      <c r="A12" s="4" t="s">
        <v>655</v>
      </c>
      <c r="D12" s="6" t="n">
        <v>300000</v>
      </c>
    </row>
    <row r="13" spans="1:9">
      <c r="A13" s="4" t="s">
        <v>136</v>
      </c>
      <c r="D13" s="5" t="n">
        <v>100000</v>
      </c>
      <c r="E13" s="6" t="n">
        <v>200000</v>
      </c>
      <c r="F13" s="6" t="n">
        <v>-200000</v>
      </c>
    </row>
    <row r="14" spans="1:9">
      <c r="A14" s="4" t="s">
        <v>627</v>
      </c>
    </row>
    <row r="15" spans="1:9">
      <c r="A15" s="3" t="s">
        <v>646</v>
      </c>
    </row>
    <row r="16" spans="1:9">
      <c r="A16" s="4" t="s">
        <v>656</v>
      </c>
      <c r="D16" s="6" t="n">
        <v>9400000</v>
      </c>
    </row>
    <row r="17" spans="1:9">
      <c r="A17" s="4" t="s">
        <v>657</v>
      </c>
      <c r="D17" s="4" t="s">
        <v>658</v>
      </c>
    </row>
    <row r="18" spans="1:9">
      <c r="A18" s="4" t="s">
        <v>659</v>
      </c>
    </row>
    <row r="19" spans="1:9">
      <c r="A19" s="3" t="s">
        <v>646</v>
      </c>
    </row>
    <row r="20" spans="1:9">
      <c r="A20" s="4" t="s">
        <v>660</v>
      </c>
      <c r="D20" s="4" t="s">
        <v>661</v>
      </c>
    </row>
    <row r="21" spans="1:9">
      <c r="A21" s="4" t="s">
        <v>662</v>
      </c>
    </row>
    <row r="22" spans="1:9">
      <c r="A22" s="3" t="s">
        <v>646</v>
      </c>
    </row>
    <row r="23" spans="1:9">
      <c r="A23" s="4" t="s">
        <v>647</v>
      </c>
      <c r="D23" s="5" t="n">
        <v>137000</v>
      </c>
    </row>
    <row r="24" spans="1:9">
      <c r="A24" s="4" t="s">
        <v>663</v>
      </c>
    </row>
    <row r="25" spans="1:9">
      <c r="A25" s="3" t="s">
        <v>646</v>
      </c>
    </row>
    <row r="26" spans="1:9">
      <c r="A26" s="4" t="s">
        <v>664</v>
      </c>
      <c r="I26" s="5" t="n">
        <v>141750</v>
      </c>
    </row>
    <row r="27" spans="1:9">
      <c r="A27" s="4" t="s">
        <v>665</v>
      </c>
      <c r="D27" s="4" t="s">
        <v>588</v>
      </c>
    </row>
    <row r="28" spans="1:9">
      <c r="A28" s="4" t="s">
        <v>666</v>
      </c>
    </row>
    <row r="29" spans="1:9">
      <c r="A29" s="3" t="s">
        <v>646</v>
      </c>
    </row>
    <row r="30" spans="1:9">
      <c r="A30" s="4" t="s">
        <v>667</v>
      </c>
      <c r="D30" s="4" t="s">
        <v>668</v>
      </c>
    </row>
    <row r="31" spans="1:9">
      <c r="A31" s="4" t="s">
        <v>669</v>
      </c>
    </row>
    <row r="32" spans="1:9">
      <c r="A32" s="3" t="s">
        <v>646</v>
      </c>
    </row>
    <row r="33" spans="1:9">
      <c r="A33" s="4" t="s">
        <v>660</v>
      </c>
      <c r="D33" s="4" t="s">
        <v>670</v>
      </c>
    </row>
    <row r="34" spans="1:9">
      <c r="A34" s="4" t="s">
        <v>671</v>
      </c>
    </row>
    <row r="35" spans="1:9">
      <c r="A35" s="3" t="s">
        <v>646</v>
      </c>
    </row>
    <row r="36" spans="1:9">
      <c r="A36" s="4" t="s">
        <v>667</v>
      </c>
      <c r="D36" s="4" t="s">
        <v>672</v>
      </c>
    </row>
    <row r="37" spans="1:9">
      <c r="A37" s="4" t="s">
        <v>673</v>
      </c>
    </row>
    <row r="38" spans="1:9">
      <c r="A38" s="3" t="s">
        <v>646</v>
      </c>
    </row>
    <row r="39" spans="1:9">
      <c r="A39" s="4" t="s">
        <v>664</v>
      </c>
      <c r="H39" s="5" t="n">
        <v>280459</v>
      </c>
    </row>
    <row r="40" spans="1:9">
      <c r="A40" s="4" t="s">
        <v>665</v>
      </c>
      <c r="D40" s="4" t="s">
        <v>588</v>
      </c>
    </row>
    <row r="41" spans="1:9">
      <c r="A41" s="4" t="s">
        <v>660</v>
      </c>
      <c r="D41" s="4" t="s">
        <v>670</v>
      </c>
    </row>
    <row r="42" spans="1:9">
      <c r="A42" s="4" t="s">
        <v>674</v>
      </c>
    </row>
    <row r="43" spans="1:9">
      <c r="A43" s="3" t="s">
        <v>646</v>
      </c>
    </row>
    <row r="44" spans="1:9">
      <c r="A44" s="4" t="s">
        <v>667</v>
      </c>
      <c r="D44" s="4" t="s">
        <v>668</v>
      </c>
    </row>
    <row r="45" spans="1:9">
      <c r="A45" s="4" t="s">
        <v>675</v>
      </c>
    </row>
    <row r="46" spans="1:9">
      <c r="A46" s="3" t="s">
        <v>646</v>
      </c>
    </row>
    <row r="47" spans="1:9">
      <c r="A47" s="4" t="s">
        <v>667</v>
      </c>
      <c r="D47" s="4" t="s">
        <v>672</v>
      </c>
    </row>
    <row r="48" spans="1:9">
      <c r="A48" s="4" t="s">
        <v>676</v>
      </c>
    </row>
    <row r="49" spans="1:9">
      <c r="A49" s="3" t="s">
        <v>646</v>
      </c>
    </row>
    <row r="50" spans="1:9">
      <c r="A50" s="4" t="s">
        <v>664</v>
      </c>
      <c r="C50" s="5" t="n">
        <v>1162500</v>
      </c>
      <c r="D50" s="5" t="n">
        <v>571778</v>
      </c>
      <c r="E50" s="5" t="n">
        <v>324713</v>
      </c>
    </row>
    <row r="51" spans="1:9">
      <c r="A51" s="4" t="s">
        <v>677</v>
      </c>
      <c r="C51" s="4" t="s">
        <v>678</v>
      </c>
    </row>
    <row r="52" spans="1:9">
      <c r="A52" s="4" t="s">
        <v>679</v>
      </c>
    </row>
    <row r="53" spans="1:9">
      <c r="A53" s="3" t="s">
        <v>646</v>
      </c>
    </row>
    <row r="54" spans="1:9">
      <c r="A54" s="4" t="s">
        <v>664</v>
      </c>
      <c r="D54" s="5" t="n">
        <v>236625</v>
      </c>
      <c r="E54" s="5" t="n">
        <v>202230</v>
      </c>
      <c r="G54" s="5" t="n">
        <v>337500</v>
      </c>
    </row>
    <row r="55" spans="1:9">
      <c r="A55" s="4" t="s">
        <v>680</v>
      </c>
      <c r="B55" s="6" t="n">
        <v>1000000</v>
      </c>
    </row>
    <row r="56" spans="1:9">
      <c r="A56" s="4" t="s">
        <v>681</v>
      </c>
    </row>
    <row r="57" spans="1:9">
      <c r="A57" s="3" t="s">
        <v>646</v>
      </c>
    </row>
    <row r="58" spans="1:9">
      <c r="A58" s="4" t="s">
        <v>664</v>
      </c>
      <c r="D58" s="5" t="n">
        <v>147576</v>
      </c>
      <c r="E58" s="5" t="n">
        <v>151490</v>
      </c>
    </row>
    <row r="59" spans="1:9">
      <c r="A59" s="4" t="s">
        <v>682</v>
      </c>
      <c r="D59" s="4" t="s">
        <v>596</v>
      </c>
    </row>
    <row r="60" spans="1:9">
      <c r="A60" s="4" t="s">
        <v>683</v>
      </c>
      <c r="D60" s="4" t="s">
        <v>684</v>
      </c>
    </row>
    <row r="61" spans="1:9">
      <c r="A61" s="4" t="s">
        <v>685</v>
      </c>
      <c r="D61" s="5" t="n">
        <v>2500</v>
      </c>
    </row>
    <row r="62" spans="1:9">
      <c r="A62" s="4" t="s">
        <v>686</v>
      </c>
      <c r="D62" s="5" t="n">
        <v>35164</v>
      </c>
      <c r="E62" s="5" t="n">
        <v>25204</v>
      </c>
      <c r="F62" s="5" t="n">
        <v>629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87</v>
      </c>
      <c r="B1" s="2" t="s">
        <v>1</v>
      </c>
    </row>
    <row r="2" spans="1:2">
      <c r="B2" s="2" t="s">
        <v>688</v>
      </c>
    </row>
    <row r="3" spans="1:2">
      <c r="A3" s="3" t="s">
        <v>689</v>
      </c>
    </row>
    <row r="4" spans="1:2">
      <c r="A4" s="4" t="s">
        <v>690</v>
      </c>
      <c r="B4" s="5" t="n">
        <v>2714</v>
      </c>
    </row>
    <row r="5" spans="1:2">
      <c r="A5" s="4" t="s">
        <v>691</v>
      </c>
      <c r="B5" s="5" t="n">
        <v>902</v>
      </c>
    </row>
    <row r="6" spans="1:2">
      <c r="A6" s="4" t="s">
        <v>692</v>
      </c>
      <c r="B6" s="5" t="n">
        <v>-6</v>
      </c>
    </row>
    <row r="7" spans="1:2">
      <c r="A7" s="4" t="s">
        <v>693</v>
      </c>
      <c r="B7" s="5" t="n">
        <v>-325</v>
      </c>
    </row>
    <row r="8" spans="1:2">
      <c r="A8" s="4" t="s">
        <v>694</v>
      </c>
      <c r="B8" s="5" t="n">
        <v>3285</v>
      </c>
    </row>
    <row r="9" spans="1:2">
      <c r="A9" s="4" t="s">
        <v>695</v>
      </c>
      <c r="B9" s="5" t="n">
        <v>1887</v>
      </c>
    </row>
    <row r="10" spans="1:2">
      <c r="A10" s="4" t="s">
        <v>696</v>
      </c>
      <c r="B10" s="5" t="n">
        <v>3196</v>
      </c>
    </row>
    <row r="11" spans="1:2">
      <c r="A11" s="3" t="s">
        <v>697</v>
      </c>
    </row>
    <row r="12" spans="1:2">
      <c r="A12" s="4" t="s">
        <v>698</v>
      </c>
      <c r="B12" s="8" t="n">
        <v>17.18</v>
      </c>
    </row>
    <row r="13" spans="1:2">
      <c r="A13" s="4" t="s">
        <v>699</v>
      </c>
      <c r="B13" s="9" t="n">
        <v>10.02</v>
      </c>
    </row>
    <row r="14" spans="1:2">
      <c r="A14" s="4" t="s">
        <v>700</v>
      </c>
      <c r="B14" s="9" t="n">
        <v>7.27</v>
      </c>
    </row>
    <row r="15" spans="1:2">
      <c r="A15" s="4" t="s">
        <v>701</v>
      </c>
      <c r="B15" s="9" t="n">
        <v>19.88</v>
      </c>
    </row>
    <row r="16" spans="1:2">
      <c r="A16" s="4" t="s">
        <v>702</v>
      </c>
      <c r="B16" s="9" t="n">
        <v>15.46</v>
      </c>
    </row>
    <row r="17" spans="1:2">
      <c r="A17" s="4" t="s">
        <v>703</v>
      </c>
      <c r="B17" s="9" t="n">
        <v>17.76</v>
      </c>
    </row>
    <row r="18" spans="1:2">
      <c r="A18" s="4" t="s">
        <v>704</v>
      </c>
      <c r="B18" s="8" t="n">
        <v>15.56</v>
      </c>
    </row>
    <row r="19" spans="1:2">
      <c r="A19" s="4" t="s">
        <v>705</v>
      </c>
      <c r="B19" s="4" t="s">
        <v>706</v>
      </c>
    </row>
    <row r="20" spans="1:2">
      <c r="A20" s="4" t="s">
        <v>707</v>
      </c>
      <c r="B20" s="4" t="s">
        <v>708</v>
      </c>
    </row>
    <row r="21" spans="1:2">
      <c r="A21" s="4" t="s">
        <v>709</v>
      </c>
      <c r="B21" s="4" t="s">
        <v>706</v>
      </c>
    </row>
    <row r="22" spans="1:2">
      <c r="A22" s="4" t="s">
        <v>710</v>
      </c>
      <c r="B22" s="6" t="n">
        <v>2458</v>
      </c>
    </row>
    <row r="23" spans="1:2">
      <c r="A23" s="4" t="s">
        <v>711</v>
      </c>
      <c r="B23" s="5" t="n">
        <v>651</v>
      </c>
    </row>
    <row r="24" spans="1:2">
      <c r="A24" s="4" t="s">
        <v>712</v>
      </c>
      <c r="B24" s="6" t="n">
        <v>23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3</v>
      </c>
      <c r="B1" s="2" t="s">
        <v>1</v>
      </c>
    </row>
    <row r="2" spans="1:2">
      <c r="B2" s="2" t="s">
        <v>69</v>
      </c>
    </row>
    <row r="3" spans="1:2">
      <c r="A3" s="3" t="s">
        <v>714</v>
      </c>
    </row>
    <row r="4" spans="1:2">
      <c r="A4" s="4" t="s">
        <v>715</v>
      </c>
      <c r="B4" s="5" t="n">
        <v>0</v>
      </c>
    </row>
    <row r="5" spans="1:2">
      <c r="A5" s="4" t="s">
        <v>716</v>
      </c>
      <c r="B5" s="5" t="n">
        <v>112</v>
      </c>
    </row>
    <row r="6" spans="1:2">
      <c r="A6" s="4" t="s">
        <v>717</v>
      </c>
      <c r="B6" s="5" t="n">
        <v>0</v>
      </c>
    </row>
    <row r="7" spans="1:2">
      <c r="A7" s="4" t="s">
        <v>718</v>
      </c>
      <c r="B7" s="5" t="n">
        <v>-9</v>
      </c>
    </row>
    <row r="8" spans="1:2">
      <c r="A8" s="4" t="s">
        <v>719</v>
      </c>
      <c r="B8" s="5" t="n">
        <v>103</v>
      </c>
    </row>
    <row r="9" spans="1:2">
      <c r="A9" s="3" t="s">
        <v>720</v>
      </c>
    </row>
    <row r="10" spans="1:2">
      <c r="A10" s="4" t="s">
        <v>721</v>
      </c>
      <c r="B10" s="6" t="n">
        <v>0</v>
      </c>
    </row>
    <row r="11" spans="1:2">
      <c r="A11" s="4" t="s">
        <v>722</v>
      </c>
      <c r="B11" s="9" t="n">
        <v>10.31</v>
      </c>
    </row>
    <row r="12" spans="1:2">
      <c r="A12" s="4" t="s">
        <v>723</v>
      </c>
      <c r="B12" s="5" t="n">
        <v>0</v>
      </c>
    </row>
    <row r="13" spans="1:2">
      <c r="A13" s="4" t="s">
        <v>724</v>
      </c>
      <c r="B13" s="9" t="n">
        <v>10.35</v>
      </c>
    </row>
    <row r="14" spans="1:2">
      <c r="A14" s="4" t="s">
        <v>725</v>
      </c>
      <c r="B14" s="8" t="n">
        <v>10.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726</v>
      </c>
      <c r="B1" s="2" t="s">
        <v>1</v>
      </c>
    </row>
    <row r="2" spans="1:4">
      <c r="B2" s="2" t="s">
        <v>2</v>
      </c>
      <c r="C2" s="2" t="s">
        <v>30</v>
      </c>
      <c r="D2" s="2" t="s">
        <v>76</v>
      </c>
    </row>
    <row r="3" spans="1:4">
      <c r="A3" s="4" t="s">
        <v>627</v>
      </c>
    </row>
    <row r="4" spans="1:4">
      <c r="A4" s="3" t="s">
        <v>646</v>
      </c>
    </row>
    <row r="5" spans="1:4">
      <c r="A5" s="4" t="s">
        <v>727</v>
      </c>
      <c r="B5" s="4" t="s">
        <v>728</v>
      </c>
      <c r="C5" s="4" t="s">
        <v>729</v>
      </c>
      <c r="D5" s="4" t="s">
        <v>730</v>
      </c>
    </row>
    <row r="6" spans="1:4">
      <c r="A6" s="4" t="s">
        <v>731</v>
      </c>
      <c r="B6" s="4" t="s">
        <v>732</v>
      </c>
      <c r="C6" s="4" t="s">
        <v>733</v>
      </c>
      <c r="D6" s="4" t="s">
        <v>734</v>
      </c>
    </row>
    <row r="7" spans="1:4">
      <c r="A7" s="4" t="s">
        <v>735</v>
      </c>
      <c r="B7" s="4" t="s">
        <v>736</v>
      </c>
      <c r="C7" s="4" t="s">
        <v>737</v>
      </c>
      <c r="D7" s="4" t="s">
        <v>737</v>
      </c>
    </row>
    <row r="8" spans="1:4">
      <c r="A8" s="4" t="s">
        <v>738</v>
      </c>
      <c r="B8" s="4" t="s">
        <v>739</v>
      </c>
      <c r="C8" s="4" t="s">
        <v>740</v>
      </c>
      <c r="D8" s="4" t="s">
        <v>740</v>
      </c>
    </row>
    <row r="9" spans="1:4">
      <c r="A9" s="4" t="s">
        <v>741</v>
      </c>
      <c r="B9" s="4" t="s">
        <v>61</v>
      </c>
      <c r="C9" s="4" t="s">
        <v>61</v>
      </c>
      <c r="D9" s="4" t="s">
        <v>61</v>
      </c>
    </row>
    <row r="10" spans="1:4">
      <c r="A10" s="4" t="s">
        <v>742</v>
      </c>
      <c r="B10" s="8" t="n">
        <v>6.69</v>
      </c>
      <c r="C10" s="8" t="n">
        <v>8.369999999999999</v>
      </c>
      <c r="D10" s="8" t="n">
        <v>18.58</v>
      </c>
    </row>
    <row r="11" spans="1:4">
      <c r="A11" s="4" t="s">
        <v>743</v>
      </c>
    </row>
    <row r="12" spans="1:4">
      <c r="A12" s="3" t="s">
        <v>646</v>
      </c>
    </row>
    <row r="13" spans="1:4">
      <c r="A13" s="4" t="s">
        <v>665</v>
      </c>
      <c r="B13" s="4" t="s">
        <v>744</v>
      </c>
      <c r="C13" s="4" t="s">
        <v>744</v>
      </c>
      <c r="D13" s="4" t="s">
        <v>744</v>
      </c>
    </row>
    <row r="14" spans="1:4">
      <c r="A14" s="4" t="s">
        <v>745</v>
      </c>
    </row>
    <row r="15" spans="1:4">
      <c r="A15" s="3" t="s">
        <v>646</v>
      </c>
    </row>
    <row r="16" spans="1:4">
      <c r="A16" s="4" t="s">
        <v>665</v>
      </c>
      <c r="B16" s="4" t="s">
        <v>746</v>
      </c>
      <c r="C16" s="4" t="s">
        <v>746</v>
      </c>
      <c r="D16" s="4" t="s">
        <v>746</v>
      </c>
    </row>
    <row r="17" spans="1:4">
      <c r="A17" s="4" t="s">
        <v>628</v>
      </c>
    </row>
    <row r="18" spans="1:4">
      <c r="A18" s="3" t="s">
        <v>646</v>
      </c>
    </row>
    <row r="19" spans="1:4">
      <c r="A19" s="4" t="s">
        <v>727</v>
      </c>
      <c r="B19" s="4" t="s">
        <v>747</v>
      </c>
      <c r="C19" s="4" t="s">
        <v>748</v>
      </c>
      <c r="D19" s="4" t="s">
        <v>748</v>
      </c>
    </row>
    <row r="20" spans="1:4">
      <c r="A20" s="4" t="s">
        <v>735</v>
      </c>
      <c r="B20" s="4" t="s">
        <v>749</v>
      </c>
      <c r="C20" s="4" t="s">
        <v>750</v>
      </c>
      <c r="D20" s="4" t="s">
        <v>751</v>
      </c>
    </row>
    <row r="21" spans="1:4">
      <c r="A21" s="4" t="s">
        <v>738</v>
      </c>
      <c r="B21" s="4" t="s">
        <v>752</v>
      </c>
      <c r="C21" s="4" t="s">
        <v>753</v>
      </c>
      <c r="D21" s="4" t="s">
        <v>754</v>
      </c>
    </row>
    <row r="22" spans="1:4">
      <c r="A22" s="4" t="s">
        <v>741</v>
      </c>
      <c r="B22" s="4" t="s">
        <v>755</v>
      </c>
      <c r="C22" s="4" t="s">
        <v>756</v>
      </c>
      <c r="D22" s="4" t="s">
        <v>748</v>
      </c>
    </row>
    <row r="23" spans="1:4">
      <c r="A23" s="4" t="s">
        <v>757</v>
      </c>
    </row>
    <row r="24" spans="1:4">
      <c r="A24" s="3" t="s">
        <v>646</v>
      </c>
    </row>
    <row r="25" spans="1:4">
      <c r="A25" s="4" t="s">
        <v>665</v>
      </c>
      <c r="B25" s="4" t="s">
        <v>368</v>
      </c>
      <c r="C25" s="4" t="s">
        <v>368</v>
      </c>
      <c r="D25" s="4" t="s">
        <v>368</v>
      </c>
    </row>
    <row r="26" spans="1:4">
      <c r="A26" s="4" t="s">
        <v>758</v>
      </c>
    </row>
    <row r="27" spans="1:4">
      <c r="A27" s="3" t="s">
        <v>646</v>
      </c>
    </row>
    <row r="28" spans="1:4">
      <c r="A28" s="4" t="s">
        <v>665</v>
      </c>
      <c r="B28" s="4" t="s">
        <v>358</v>
      </c>
      <c r="C28" s="4" t="s">
        <v>358</v>
      </c>
      <c r="D28" s="4" t="s">
        <v>3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76</v>
      </c>
    </row>
    <row r="3" spans="1:4">
      <c r="A3" s="3" t="s">
        <v>760</v>
      </c>
    </row>
    <row r="4" spans="1:4">
      <c r="A4" s="4" t="s">
        <v>761</v>
      </c>
      <c r="B4" s="6" t="n">
        <v>7353</v>
      </c>
      <c r="C4" s="6" t="n">
        <v>6941</v>
      </c>
      <c r="D4" s="6" t="n">
        <v>7536</v>
      </c>
    </row>
    <row r="5" spans="1:4">
      <c r="A5" s="4" t="s">
        <v>762</v>
      </c>
    </row>
    <row r="6" spans="1:4">
      <c r="A6" s="3" t="s">
        <v>760</v>
      </c>
    </row>
    <row r="7" spans="1:4">
      <c r="A7" s="4" t="s">
        <v>761</v>
      </c>
      <c r="B7" s="5" t="n">
        <v>386</v>
      </c>
      <c r="C7" s="5" t="n">
        <v>390</v>
      </c>
      <c r="D7" s="5" t="n">
        <v>467</v>
      </c>
    </row>
    <row r="8" spans="1:4">
      <c r="A8" s="4" t="s">
        <v>763</v>
      </c>
    </row>
    <row r="9" spans="1:4">
      <c r="A9" s="3" t="s">
        <v>760</v>
      </c>
    </row>
    <row r="10" spans="1:4">
      <c r="A10" s="4" t="s">
        <v>761</v>
      </c>
      <c r="B10" s="5" t="n">
        <v>1924</v>
      </c>
      <c r="C10" s="5" t="n">
        <v>1266</v>
      </c>
      <c r="D10" s="5" t="n">
        <v>1236</v>
      </c>
    </row>
    <row r="11" spans="1:4">
      <c r="A11" s="4" t="s">
        <v>764</v>
      </c>
    </row>
    <row r="12" spans="1:4">
      <c r="A12" s="3" t="s">
        <v>760</v>
      </c>
    </row>
    <row r="13" spans="1:4">
      <c r="A13" s="4" t="s">
        <v>761</v>
      </c>
      <c r="B13" s="6" t="n">
        <v>5043</v>
      </c>
      <c r="C13" s="6" t="n">
        <v>5285</v>
      </c>
      <c r="D13" s="6" t="n">
        <v>58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65</v>
      </c>
      <c r="B1" s="2" t="s">
        <v>766</v>
      </c>
      <c r="C1" s="2" t="s">
        <v>2</v>
      </c>
      <c r="D1" s="2" t="s">
        <v>30</v>
      </c>
    </row>
    <row r="2" spans="1:4">
      <c r="A2" s="3" t="s">
        <v>223</v>
      </c>
    </row>
    <row r="3" spans="1:4">
      <c r="A3" s="4" t="s">
        <v>767</v>
      </c>
      <c r="C3" s="11" t="n">
        <v>0.1</v>
      </c>
      <c r="D3" s="6" t="n">
        <v>0</v>
      </c>
    </row>
    <row r="4" spans="1:4">
      <c r="A4" s="4" t="s">
        <v>768</v>
      </c>
      <c r="B4" s="4" t="s">
        <v>7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76</v>
      </c>
    </row>
    <row r="3" spans="1:4">
      <c r="A3" s="3" t="s">
        <v>152</v>
      </c>
    </row>
    <row r="4" spans="1:4">
      <c r="A4" s="4" t="s">
        <v>106</v>
      </c>
      <c r="B4" s="6" t="n">
        <v>-69707</v>
      </c>
      <c r="C4" s="6" t="n">
        <v>26144</v>
      </c>
      <c r="D4" s="6" t="n">
        <v>8587</v>
      </c>
    </row>
    <row r="5" spans="1:4">
      <c r="A5" s="3" t="s">
        <v>153</v>
      </c>
    </row>
    <row r="6" spans="1:4">
      <c r="A6" s="4" t="s">
        <v>142</v>
      </c>
      <c r="B6" s="5" t="n">
        <v>0</v>
      </c>
      <c r="C6" s="5" t="n">
        <v>-5485</v>
      </c>
      <c r="D6" s="5" t="n">
        <v>0</v>
      </c>
    </row>
    <row r="7" spans="1:4">
      <c r="A7" s="4" t="s">
        <v>137</v>
      </c>
      <c r="B7" s="5" t="n">
        <v>0</v>
      </c>
      <c r="C7" s="5" t="n">
        <v>5485</v>
      </c>
      <c r="D7" s="5" t="n">
        <v>0</v>
      </c>
    </row>
    <row r="8" spans="1:4">
      <c r="A8" s="4" t="s">
        <v>154</v>
      </c>
      <c r="B8" s="6" t="n">
        <v>-69707</v>
      </c>
      <c r="C8" s="6" t="n">
        <v>26144</v>
      </c>
      <c r="D8" s="6" t="n">
        <v>85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30"/>
    <col customWidth="1" max="9" min="9" width="21"/>
    <col customWidth="1" max="10" min="10" width="21"/>
    <col customWidth="1" max="11" min="11" width="21"/>
  </cols>
  <sheetData>
    <row r="1" spans="1:11">
      <c r="A1" s="1" t="s">
        <v>770</v>
      </c>
      <c r="B1" s="2" t="s">
        <v>419</v>
      </c>
      <c r="E1" s="2" t="s">
        <v>1</v>
      </c>
      <c r="H1" s="2" t="s">
        <v>771</v>
      </c>
    </row>
    <row r="2" spans="1:11">
      <c r="B2" s="2" t="s">
        <v>353</v>
      </c>
      <c r="C2" s="2" t="s">
        <v>351</v>
      </c>
      <c r="D2" s="2" t="s">
        <v>772</v>
      </c>
      <c r="E2" s="2" t="s">
        <v>148</v>
      </c>
      <c r="F2" s="2" t="s">
        <v>353</v>
      </c>
      <c r="G2" s="2" t="s">
        <v>354</v>
      </c>
      <c r="H2" s="2" t="s">
        <v>773</v>
      </c>
      <c r="I2" s="2" t="s">
        <v>774</v>
      </c>
      <c r="J2" s="2" t="s">
        <v>775</v>
      </c>
      <c r="K2" s="2" t="s">
        <v>776</v>
      </c>
    </row>
    <row r="3" spans="1:11">
      <c r="A3" s="3" t="s">
        <v>777</v>
      </c>
    </row>
    <row r="4" spans="1:11">
      <c r="A4" s="4" t="s">
        <v>778</v>
      </c>
      <c r="B4" s="6" t="n">
        <v>1132000</v>
      </c>
      <c r="E4" s="6" t="n">
        <v>1248000</v>
      </c>
      <c r="F4" s="6" t="n">
        <v>1132000</v>
      </c>
      <c r="G4" s="6" t="n">
        <v>1019000</v>
      </c>
      <c r="H4" s="6" t="n">
        <v>1019000</v>
      </c>
      <c r="I4" s="6" t="n">
        <v>899000</v>
      </c>
    </row>
    <row r="5" spans="1:11">
      <c r="A5" s="4" t="s">
        <v>779</v>
      </c>
      <c r="H5" s="5" t="n">
        <v>3</v>
      </c>
    </row>
    <row r="6" spans="1:11">
      <c r="A6" s="4" t="s">
        <v>780</v>
      </c>
      <c r="B6" s="5" t="n">
        <v>96298000</v>
      </c>
      <c r="E6" s="5" t="n">
        <v>112322000</v>
      </c>
      <c r="F6" s="5" t="n">
        <v>96298000</v>
      </c>
    </row>
    <row r="7" spans="1:11">
      <c r="A7" s="4" t="s">
        <v>523</v>
      </c>
      <c r="E7" s="5" t="n">
        <v>-948000</v>
      </c>
      <c r="F7" s="5" t="n">
        <v>-15901000</v>
      </c>
      <c r="G7" s="5" t="n">
        <v>84000</v>
      </c>
    </row>
    <row r="8" spans="1:11">
      <c r="A8" s="4" t="s">
        <v>781</v>
      </c>
      <c r="E8" s="5" t="n">
        <v>0</v>
      </c>
      <c r="F8" s="5" t="n">
        <v>0</v>
      </c>
      <c r="G8" s="5" t="n">
        <v>0</v>
      </c>
    </row>
    <row r="9" spans="1:11">
      <c r="A9" s="4" t="s">
        <v>782</v>
      </c>
      <c r="B9" s="5" t="n">
        <v>0</v>
      </c>
      <c r="E9" s="5" t="n">
        <v>0</v>
      </c>
      <c r="F9" s="5" t="n">
        <v>0</v>
      </c>
    </row>
    <row r="10" spans="1:11">
      <c r="A10" s="4" t="s">
        <v>783</v>
      </c>
    </row>
    <row r="11" spans="1:11">
      <c r="A11" s="3" t="s">
        <v>777</v>
      </c>
    </row>
    <row r="12" spans="1:11">
      <c r="A12" s="4" t="s">
        <v>784</v>
      </c>
      <c r="E12" s="5" t="n">
        <v>208935000</v>
      </c>
    </row>
    <row r="13" spans="1:11">
      <c r="A13" s="4" t="s">
        <v>785</v>
      </c>
      <c r="E13" s="5" t="n">
        <v>3022000</v>
      </c>
    </row>
    <row r="14" spans="1:11">
      <c r="A14" s="4" t="s">
        <v>786</v>
      </c>
      <c r="J14" s="6" t="n">
        <v>121100000</v>
      </c>
      <c r="K14" s="6" t="n">
        <v>1900000</v>
      </c>
    </row>
    <row r="15" spans="1:11">
      <c r="A15" s="4" t="s">
        <v>787</v>
      </c>
      <c r="J15" s="5" t="n">
        <v>3017000</v>
      </c>
      <c r="K15" s="6" t="n">
        <v>8000</v>
      </c>
    </row>
    <row r="16" spans="1:11">
      <c r="A16" s="4" t="s">
        <v>788</v>
      </c>
    </row>
    <row r="17" spans="1:11">
      <c r="A17" s="3" t="s">
        <v>777</v>
      </c>
    </row>
    <row r="18" spans="1:11">
      <c r="A18" s="4" t="s">
        <v>785</v>
      </c>
      <c r="E18" s="5" t="n">
        <v>3648000</v>
      </c>
    </row>
    <row r="19" spans="1:11">
      <c r="A19" s="4" t="s">
        <v>786</v>
      </c>
      <c r="J19" s="6" t="n">
        <v>53329000</v>
      </c>
    </row>
    <row r="20" spans="1:11">
      <c r="A20" s="4" t="s">
        <v>789</v>
      </c>
    </row>
    <row r="21" spans="1:11">
      <c r="A21" s="3" t="s">
        <v>777</v>
      </c>
    </row>
    <row r="22" spans="1:11">
      <c r="A22" s="4" t="s">
        <v>784</v>
      </c>
      <c r="E22" s="5" t="n">
        <v>191267000</v>
      </c>
    </row>
    <row r="23" spans="1:11">
      <c r="A23" s="4" t="s">
        <v>790</v>
      </c>
    </row>
    <row r="24" spans="1:11">
      <c r="A24" s="3" t="s">
        <v>777</v>
      </c>
    </row>
    <row r="25" spans="1:11">
      <c r="A25" s="4" t="s">
        <v>784</v>
      </c>
      <c r="E25" s="5" t="n">
        <v>63546000</v>
      </c>
    </row>
    <row r="26" spans="1:11">
      <c r="A26" s="4" t="s">
        <v>299</v>
      </c>
    </row>
    <row r="27" spans="1:11">
      <c r="A27" s="3" t="s">
        <v>777</v>
      </c>
    </row>
    <row r="28" spans="1:11">
      <c r="A28" s="4" t="s">
        <v>791</v>
      </c>
      <c r="B28" s="6" t="n">
        <v>-3472000</v>
      </c>
      <c r="C28" s="6" t="n">
        <v>-5496000</v>
      </c>
      <c r="D28" s="6" t="n">
        <v>-6946000</v>
      </c>
      <c r="E28" s="5" t="n">
        <v>88000</v>
      </c>
      <c r="F28" s="5" t="n">
        <v>14060000</v>
      </c>
      <c r="G28" s="5" t="n">
        <v>0</v>
      </c>
    </row>
    <row r="29" spans="1:11">
      <c r="A29" s="4" t="s">
        <v>792</v>
      </c>
    </row>
    <row r="30" spans="1:11">
      <c r="A30" s="3" t="s">
        <v>777</v>
      </c>
    </row>
    <row r="31" spans="1:11">
      <c r="A31" s="4" t="s">
        <v>523</v>
      </c>
      <c r="E31" s="5" t="n">
        <v>52000</v>
      </c>
      <c r="F31" s="5" t="n">
        <v>45000</v>
      </c>
      <c r="G31" s="5" t="n">
        <v>84000</v>
      </c>
    </row>
    <row r="32" spans="1:11">
      <c r="A32" s="4" t="s">
        <v>543</v>
      </c>
    </row>
    <row r="33" spans="1:11">
      <c r="A33" s="3" t="s">
        <v>777</v>
      </c>
    </row>
    <row r="34" spans="1:11">
      <c r="A34" s="4" t="s">
        <v>523</v>
      </c>
      <c r="E34" s="6" t="n">
        <v>-1000000</v>
      </c>
      <c r="F34" s="6" t="n">
        <v>-2100000</v>
      </c>
      <c r="G34" s="6" t="n">
        <v>0</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76</v>
      </c>
    </row>
    <row r="3" spans="1:4">
      <c r="A3" s="3" t="s">
        <v>794</v>
      </c>
    </row>
    <row r="4" spans="1:4">
      <c r="A4" s="4" t="s">
        <v>795</v>
      </c>
      <c r="B4" s="6" t="n">
        <v>1132</v>
      </c>
      <c r="C4" s="6" t="n">
        <v>1019</v>
      </c>
      <c r="D4" s="6" t="n">
        <v>899</v>
      </c>
    </row>
    <row r="5" spans="1:4">
      <c r="A5" s="4" t="s">
        <v>796</v>
      </c>
      <c r="B5" s="5" t="n">
        <v>116</v>
      </c>
      <c r="C5" s="5" t="n">
        <v>113</v>
      </c>
      <c r="D5" s="5" t="n">
        <v>120</v>
      </c>
    </row>
    <row r="6" spans="1:4">
      <c r="A6" s="4" t="s">
        <v>797</v>
      </c>
      <c r="B6" s="5" t="n">
        <v>0</v>
      </c>
      <c r="C6" s="5" t="n">
        <v>0</v>
      </c>
      <c r="D6" s="5" t="n">
        <v>0</v>
      </c>
    </row>
    <row r="7" spans="1:4">
      <c r="A7" s="4" t="s">
        <v>798</v>
      </c>
      <c r="B7" s="5" t="n">
        <v>0</v>
      </c>
      <c r="C7" s="5" t="n">
        <v>0</v>
      </c>
      <c r="D7" s="5" t="n">
        <v>0</v>
      </c>
    </row>
    <row r="8" spans="1:4">
      <c r="A8" s="4" t="s">
        <v>799</v>
      </c>
      <c r="B8" s="5" t="n">
        <v>0</v>
      </c>
      <c r="C8" s="5" t="n">
        <v>0</v>
      </c>
      <c r="D8" s="5" t="n">
        <v>0</v>
      </c>
    </row>
    <row r="9" spans="1:4">
      <c r="A9" s="4" t="s">
        <v>800</v>
      </c>
      <c r="B9" s="6" t="n">
        <v>1248</v>
      </c>
      <c r="C9" s="6" t="n">
        <v>1132</v>
      </c>
      <c r="D9" s="6" t="n">
        <v>10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76</v>
      </c>
    </row>
    <row r="3" spans="1:4">
      <c r="A3" s="3" t="s">
        <v>226</v>
      </c>
    </row>
    <row r="4" spans="1:4">
      <c r="A4" s="4" t="s">
        <v>802</v>
      </c>
      <c r="B4" s="6" t="n">
        <v>-24285</v>
      </c>
      <c r="C4" s="6" t="n">
        <v>-40845</v>
      </c>
      <c r="D4" s="6" t="n">
        <v>62479</v>
      </c>
    </row>
    <row r="5" spans="1:4">
      <c r="A5" s="4" t="s">
        <v>803</v>
      </c>
      <c r="B5" s="5" t="n">
        <v>-45349</v>
      </c>
      <c r="C5" s="5" t="n">
        <v>-16760</v>
      </c>
      <c r="D5" s="5" t="n">
        <v>-908</v>
      </c>
    </row>
    <row r="6" spans="1:4">
      <c r="A6" s="4" t="s">
        <v>117</v>
      </c>
      <c r="B6" s="6" t="n">
        <v>-69634</v>
      </c>
      <c r="C6" s="6" t="n">
        <v>-57605</v>
      </c>
      <c r="D6" s="6" t="n">
        <v>615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76</v>
      </c>
    </row>
    <row r="3" spans="1:4">
      <c r="A3" s="3" t="s">
        <v>226</v>
      </c>
    </row>
    <row r="4" spans="1:4">
      <c r="A4" s="4" t="s">
        <v>805</v>
      </c>
      <c r="B4" s="6" t="n">
        <v>-23675</v>
      </c>
      <c r="C4" s="6" t="n">
        <v>-19586</v>
      </c>
      <c r="D4" s="6" t="n">
        <v>20934</v>
      </c>
    </row>
    <row r="5" spans="1:4">
      <c r="A5" s="4" t="s">
        <v>806</v>
      </c>
      <c r="B5" s="5" t="n">
        <v>-65</v>
      </c>
      <c r="C5" s="5" t="n">
        <v>-691</v>
      </c>
      <c r="D5" s="5" t="n">
        <v>1499</v>
      </c>
    </row>
    <row r="6" spans="1:4">
      <c r="A6" s="4" t="s">
        <v>807</v>
      </c>
      <c r="B6" s="5" t="n">
        <v>16024</v>
      </c>
      <c r="C6" s="5" t="n">
        <v>-14042</v>
      </c>
      <c r="D6" s="5" t="n">
        <v>-12968</v>
      </c>
    </row>
    <row r="7" spans="1:4">
      <c r="A7" s="4" t="s">
        <v>808</v>
      </c>
      <c r="B7" s="5" t="n">
        <v>0</v>
      </c>
      <c r="C7" s="5" t="n">
        <v>15498</v>
      </c>
      <c r="D7" s="5" t="n">
        <v>0</v>
      </c>
    </row>
    <row r="8" spans="1:4">
      <c r="A8" s="4" t="s">
        <v>809</v>
      </c>
      <c r="B8" s="5" t="n">
        <v>-1832</v>
      </c>
      <c r="C8" s="5" t="n">
        <v>375</v>
      </c>
      <c r="D8" s="5" t="n">
        <v>-8608</v>
      </c>
    </row>
    <row r="9" spans="1:4">
      <c r="A9" s="4" t="s">
        <v>810</v>
      </c>
      <c r="B9" s="5" t="n">
        <v>521</v>
      </c>
      <c r="C9" s="5" t="n">
        <v>-1993</v>
      </c>
      <c r="D9" s="5" t="n">
        <v>0</v>
      </c>
    </row>
    <row r="10" spans="1:4">
      <c r="A10" s="4" t="s">
        <v>811</v>
      </c>
      <c r="B10" s="5" t="n">
        <v>1307</v>
      </c>
      <c r="C10" s="5" t="n">
        <v>114</v>
      </c>
      <c r="D10" s="5" t="n">
        <v>1226</v>
      </c>
    </row>
    <row r="11" spans="1:4">
      <c r="A11" s="4" t="s">
        <v>812</v>
      </c>
      <c r="B11" s="5" t="n">
        <v>-145</v>
      </c>
      <c r="C11" s="5" t="n">
        <v>-1060</v>
      </c>
      <c r="D11" s="5" t="n">
        <v>-1387</v>
      </c>
    </row>
    <row r="12" spans="1:4">
      <c r="A12" s="4" t="s">
        <v>813</v>
      </c>
      <c r="B12" s="5" t="n">
        <v>578</v>
      </c>
      <c r="C12" s="5" t="n">
        <v>2181</v>
      </c>
      <c r="D12" s="5" t="n">
        <v>-503</v>
      </c>
    </row>
    <row r="13" spans="1:4">
      <c r="A13" s="4" t="s">
        <v>814</v>
      </c>
      <c r="B13" s="5" t="n">
        <v>6122</v>
      </c>
      <c r="C13" s="5" t="n">
        <v>2550</v>
      </c>
      <c r="D13" s="5" t="n">
        <v>0</v>
      </c>
    </row>
    <row r="14" spans="1:4">
      <c r="A14" s="4" t="s">
        <v>815</v>
      </c>
      <c r="B14" s="5" t="n">
        <v>217</v>
      </c>
      <c r="C14" s="5" t="n">
        <v>753</v>
      </c>
      <c r="D14" s="5" t="n">
        <v>-109</v>
      </c>
    </row>
    <row r="15" spans="1:4">
      <c r="A15" s="4" t="s">
        <v>816</v>
      </c>
      <c r="B15" s="6" t="n">
        <v>-948</v>
      </c>
      <c r="C15" s="6" t="n">
        <v>-15901</v>
      </c>
      <c r="D15" s="6" t="n">
        <v>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0</v>
      </c>
      <c r="D2" s="2" t="s">
        <v>76</v>
      </c>
    </row>
    <row r="3" spans="1:4">
      <c r="A3" s="3" t="s">
        <v>226</v>
      </c>
    </row>
    <row r="4" spans="1:4">
      <c r="A4" s="4" t="s">
        <v>806</v>
      </c>
      <c r="B4" s="6" t="n">
        <v>-65</v>
      </c>
      <c r="C4" s="6" t="n">
        <v>-691</v>
      </c>
      <c r="D4" s="6" t="n">
        <v>1499</v>
      </c>
    </row>
    <row r="5" spans="1:4">
      <c r="A5" s="4" t="s">
        <v>784</v>
      </c>
      <c r="B5" s="5" t="n">
        <v>90543</v>
      </c>
      <c r="C5" s="5" t="n">
        <v>72402</v>
      </c>
    </row>
    <row r="6" spans="1:4">
      <c r="A6" s="4" t="s">
        <v>818</v>
      </c>
      <c r="B6" s="5" t="n">
        <v>4504</v>
      </c>
      <c r="C6" s="5" t="n">
        <v>5768</v>
      </c>
    </row>
    <row r="7" spans="1:4">
      <c r="A7" s="4" t="s">
        <v>47</v>
      </c>
      <c r="B7" s="5" t="n">
        <v>1240</v>
      </c>
      <c r="C7" s="5" t="n">
        <v>1266</v>
      </c>
    </row>
    <row r="8" spans="1:4">
      <c r="A8" s="4" t="s">
        <v>819</v>
      </c>
      <c r="B8" s="5" t="n">
        <v>4596</v>
      </c>
      <c r="C8" s="5" t="n">
        <v>4451</v>
      </c>
    </row>
    <row r="9" spans="1:4">
      <c r="A9" s="4" t="s">
        <v>502</v>
      </c>
      <c r="B9" s="5" t="n">
        <v>34</v>
      </c>
      <c r="C9" s="5" t="n">
        <v>324</v>
      </c>
    </row>
    <row r="10" spans="1:4">
      <c r="A10" s="4" t="s">
        <v>820</v>
      </c>
      <c r="B10" s="5" t="n">
        <v>175</v>
      </c>
      <c r="C10" s="5" t="n">
        <v>1063</v>
      </c>
    </row>
    <row r="11" spans="1:4">
      <c r="A11" s="4" t="s">
        <v>821</v>
      </c>
      <c r="B11" s="5" t="n">
        <v>1680</v>
      </c>
      <c r="C11" s="5" t="n">
        <v>1998</v>
      </c>
    </row>
    <row r="12" spans="1:4">
      <c r="A12" s="4" t="s">
        <v>520</v>
      </c>
      <c r="B12" s="5" t="n">
        <v>1533</v>
      </c>
      <c r="C12" s="5" t="n">
        <v>0</v>
      </c>
    </row>
    <row r="13" spans="1:4">
      <c r="A13" s="4" t="s">
        <v>52</v>
      </c>
      <c r="B13" s="5" t="n">
        <v>475</v>
      </c>
      <c r="C13" s="5" t="n">
        <v>3494</v>
      </c>
    </row>
    <row r="14" spans="1:4">
      <c r="A14" s="4" t="s">
        <v>822</v>
      </c>
      <c r="B14" s="5" t="n">
        <v>7542</v>
      </c>
      <c r="C14" s="5" t="n">
        <v>6432</v>
      </c>
    </row>
    <row r="15" spans="1:4">
      <c r="A15" s="4" t="s">
        <v>823</v>
      </c>
      <c r="B15" s="5" t="n">
        <v>112322</v>
      </c>
      <c r="C15" s="5" t="n">
        <v>97198</v>
      </c>
    </row>
    <row r="16" spans="1:4">
      <c r="A16" s="4" t="s">
        <v>824</v>
      </c>
      <c r="B16" s="5" t="n">
        <v>-112322</v>
      </c>
      <c r="C16" s="5" t="n">
        <v>-96298</v>
      </c>
    </row>
    <row r="17" spans="1:4">
      <c r="A17" s="4" t="s">
        <v>825</v>
      </c>
      <c r="B17" s="5" t="n">
        <v>0</v>
      </c>
      <c r="C17" s="5" t="n">
        <v>900</v>
      </c>
    </row>
    <row r="18" spans="1:4">
      <c r="A18" s="4" t="s">
        <v>158</v>
      </c>
      <c r="B18" s="5" t="n">
        <v>0</v>
      </c>
      <c r="C18" s="5" t="n">
        <v>-900</v>
      </c>
    </row>
    <row r="19" spans="1:4">
      <c r="A19" s="4" t="s">
        <v>826</v>
      </c>
      <c r="B19" s="5" t="n">
        <v>-17425</v>
      </c>
      <c r="C19" s="5" t="n">
        <v>-18450</v>
      </c>
    </row>
    <row r="20" spans="1:4">
      <c r="A20" s="4" t="s">
        <v>827</v>
      </c>
      <c r="B20" s="5" t="n">
        <v>-17425</v>
      </c>
      <c r="C20" s="5" t="n">
        <v>-19350</v>
      </c>
    </row>
    <row r="21" spans="1:4">
      <c r="A21" s="4" t="s">
        <v>828</v>
      </c>
      <c r="B21" s="5" t="n">
        <v>-17425</v>
      </c>
      <c r="C21" s="5" t="n">
        <v>-18450</v>
      </c>
    </row>
    <row r="22" spans="1:4">
      <c r="A22" s="4" t="s">
        <v>807</v>
      </c>
      <c r="B22" s="5" t="n">
        <v>16024</v>
      </c>
      <c r="C22" s="5" t="n">
        <v>-14042</v>
      </c>
      <c r="D22" s="5" t="n">
        <v>-12968</v>
      </c>
    </row>
    <row r="23" spans="1:4">
      <c r="A23" s="4" t="s">
        <v>808</v>
      </c>
      <c r="B23" s="5" t="n">
        <v>0</v>
      </c>
      <c r="C23" s="5" t="n">
        <v>15498</v>
      </c>
      <c r="D23" s="5" t="n">
        <v>0</v>
      </c>
    </row>
    <row r="24" spans="1:4">
      <c r="A24" s="4" t="s">
        <v>809</v>
      </c>
      <c r="B24" s="5" t="n">
        <v>-1832</v>
      </c>
      <c r="C24" s="5" t="n">
        <v>375</v>
      </c>
      <c r="D24" s="5" t="n">
        <v>-8608</v>
      </c>
    </row>
    <row r="25" spans="1:4">
      <c r="A25" s="4" t="s">
        <v>810</v>
      </c>
      <c r="B25" s="5" t="n">
        <v>521</v>
      </c>
      <c r="C25" s="5" t="n">
        <v>-1993</v>
      </c>
      <c r="D25" s="5" t="n">
        <v>0</v>
      </c>
    </row>
    <row r="26" spans="1:4">
      <c r="A26" s="4" t="s">
        <v>811</v>
      </c>
      <c r="B26" s="5" t="n">
        <v>1307</v>
      </c>
      <c r="C26" s="5" t="n">
        <v>114</v>
      </c>
      <c r="D26" s="5" t="n">
        <v>1226</v>
      </c>
    </row>
    <row r="27" spans="1:4">
      <c r="A27" s="4" t="s">
        <v>812</v>
      </c>
      <c r="B27" s="5" t="n">
        <v>-145</v>
      </c>
      <c r="C27" s="5" t="n">
        <v>-1060</v>
      </c>
      <c r="D27" s="5" t="n">
        <v>-1387</v>
      </c>
    </row>
    <row r="28" spans="1:4">
      <c r="A28" s="4" t="s">
        <v>813</v>
      </c>
      <c r="B28" s="5" t="n">
        <v>578</v>
      </c>
      <c r="C28" s="5" t="n">
        <v>2181</v>
      </c>
      <c r="D28" s="5" t="n">
        <v>-503</v>
      </c>
    </row>
    <row r="29" spans="1:4">
      <c r="A29" s="4" t="s">
        <v>814</v>
      </c>
      <c r="B29" s="5" t="n">
        <v>6122</v>
      </c>
      <c r="C29" s="5" t="n">
        <v>2550</v>
      </c>
      <c r="D29" s="5" t="n">
        <v>0</v>
      </c>
    </row>
    <row r="30" spans="1:4">
      <c r="A30" s="4" t="s">
        <v>815</v>
      </c>
      <c r="B30" s="6" t="n">
        <v>217</v>
      </c>
      <c r="C30" s="6" t="n">
        <v>753</v>
      </c>
      <c r="D30" s="6" t="n">
        <v>-1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419</v>
      </c>
      <c r="J1" s="2" t="s">
        <v>1</v>
      </c>
    </row>
    <row r="2" spans="1:12">
      <c r="B2" s="2" t="s">
        <v>2</v>
      </c>
      <c r="C2" s="2" t="s">
        <v>431</v>
      </c>
      <c r="D2" s="2" t="s">
        <v>4</v>
      </c>
      <c r="E2" s="2" t="s">
        <v>432</v>
      </c>
      <c r="F2" s="2" t="s">
        <v>30</v>
      </c>
      <c r="G2" s="2" t="s">
        <v>433</v>
      </c>
      <c r="H2" s="2" t="s">
        <v>434</v>
      </c>
      <c r="I2" s="2" t="s">
        <v>435</v>
      </c>
      <c r="J2" s="2" t="s">
        <v>2</v>
      </c>
      <c r="K2" s="2" t="s">
        <v>30</v>
      </c>
      <c r="L2" s="2" t="s">
        <v>76</v>
      </c>
    </row>
    <row r="3" spans="1:12">
      <c r="A3" s="3" t="s">
        <v>229</v>
      </c>
    </row>
    <row r="4" spans="1:12">
      <c r="A4" s="4" t="s">
        <v>830</v>
      </c>
      <c r="B4" s="6" t="n">
        <v>10986</v>
      </c>
      <c r="C4" s="6" t="n">
        <v>6570</v>
      </c>
      <c r="D4" s="6" t="n">
        <v>2088</v>
      </c>
      <c r="E4" s="6" t="n">
        <v>9206</v>
      </c>
      <c r="F4" s="6" t="n">
        <v>6081</v>
      </c>
      <c r="G4" s="6" t="n">
        <v>9120</v>
      </c>
      <c r="H4" s="6" t="n">
        <v>7367</v>
      </c>
      <c r="I4" s="6" t="n">
        <v>4614</v>
      </c>
      <c r="J4" s="6" t="n">
        <v>28850</v>
      </c>
      <c r="K4" s="6" t="n">
        <v>27182</v>
      </c>
      <c r="L4" s="6" t="n">
        <v>28947</v>
      </c>
    </row>
    <row r="5" spans="1:12">
      <c r="A5" s="4" t="s">
        <v>831</v>
      </c>
      <c r="B5" s="5" t="n">
        <v>5069</v>
      </c>
      <c r="C5" s="5" t="n">
        <v>179</v>
      </c>
      <c r="D5" s="5" t="n">
        <v>27</v>
      </c>
      <c r="E5" s="5" t="n">
        <v>1402</v>
      </c>
      <c r="F5" s="5" t="n">
        <v>1231</v>
      </c>
      <c r="G5" s="5" t="n">
        <v>1340</v>
      </c>
      <c r="H5" s="5" t="n">
        <v>1564</v>
      </c>
      <c r="I5" s="5" t="n">
        <v>691</v>
      </c>
    </row>
    <row r="6" spans="1:12">
      <c r="A6" s="4" t="s">
        <v>832</v>
      </c>
      <c r="B6" s="5" t="n">
        <v>-23602</v>
      </c>
      <c r="C6" s="5" t="n">
        <v>-16618</v>
      </c>
      <c r="D6" s="5" t="n">
        <v>-18246</v>
      </c>
      <c r="E6" s="5" t="n">
        <v>-10220</v>
      </c>
      <c r="F6" s="5" t="n">
        <v>-11862</v>
      </c>
      <c r="G6" s="5" t="n">
        <v>-12981</v>
      </c>
      <c r="H6" s="5" t="n">
        <v>-6696</v>
      </c>
      <c r="I6" s="5" t="n">
        <v>-10165</v>
      </c>
      <c r="J6" s="5" t="n">
        <v>-69634</v>
      </c>
      <c r="K6" s="5" t="n">
        <v>-57605</v>
      </c>
      <c r="L6" s="5" t="n">
        <v>61571</v>
      </c>
    </row>
    <row r="7" spans="1:12">
      <c r="A7" s="4" t="s">
        <v>833</v>
      </c>
      <c r="B7" s="5" t="n">
        <v>109</v>
      </c>
      <c r="C7" s="5" t="n">
        <v>-379</v>
      </c>
      <c r="D7" s="5" t="n">
        <v>-582</v>
      </c>
      <c r="E7" s="5" t="n">
        <v>-169</v>
      </c>
      <c r="F7" s="5" t="n">
        <v>3019</v>
      </c>
      <c r="G7" s="5" t="n">
        <v>-1635</v>
      </c>
      <c r="H7" s="5" t="n">
        <v>79160</v>
      </c>
      <c r="I7" s="5" t="n">
        <v>-12696</v>
      </c>
      <c r="J7" s="5" t="n">
        <v>-1021</v>
      </c>
      <c r="K7" s="5" t="n">
        <v>67848</v>
      </c>
      <c r="L7" s="5" t="n">
        <v>-52900</v>
      </c>
    </row>
    <row r="8" spans="1:12">
      <c r="A8" s="4" t="s">
        <v>106</v>
      </c>
      <c r="B8" s="6" t="n">
        <v>-23493</v>
      </c>
      <c r="C8" s="6" t="n">
        <v>-16997</v>
      </c>
      <c r="D8" s="6" t="n">
        <v>-18828</v>
      </c>
      <c r="E8" s="6" t="n">
        <v>-10389</v>
      </c>
      <c r="F8" s="6" t="n">
        <v>-8843</v>
      </c>
      <c r="G8" s="6" t="n">
        <v>-14616</v>
      </c>
      <c r="H8" s="6" t="n">
        <v>72464</v>
      </c>
      <c r="I8" s="6" t="n">
        <v>-22861</v>
      </c>
      <c r="J8" s="6" t="n">
        <v>-69707</v>
      </c>
      <c r="K8" s="6" t="n">
        <v>26144</v>
      </c>
      <c r="L8" s="6" t="n">
        <v>8587</v>
      </c>
    </row>
    <row r="9" spans="1:12">
      <c r="A9" s="4" t="s">
        <v>834</v>
      </c>
      <c r="B9" s="8" t="n">
        <v>-0.95</v>
      </c>
      <c r="C9" s="8" t="n">
        <v>-0.6899999999999999</v>
      </c>
      <c r="D9" s="8" t="n">
        <v>-0.76</v>
      </c>
      <c r="E9" s="8" t="n">
        <v>-0.42</v>
      </c>
      <c r="F9" s="8" t="n">
        <v>-0.36</v>
      </c>
      <c r="G9" s="8" t="n">
        <v>-0.65</v>
      </c>
      <c r="H9" s="8" t="n">
        <v>3.78</v>
      </c>
      <c r="I9" s="8" t="n">
        <v>-1.19</v>
      </c>
    </row>
    <row r="10" spans="1:12">
      <c r="A10" s="4" t="s">
        <v>835</v>
      </c>
      <c r="J10" s="8" t="n">
        <v>-2.81</v>
      </c>
      <c r="K10" s="8" t="n">
        <v>1.22</v>
      </c>
      <c r="L10" s="8" t="n">
        <v>0.48</v>
      </c>
    </row>
    <row r="11" spans="1:12">
      <c r="A11" s="3" t="s">
        <v>300</v>
      </c>
    </row>
    <row r="12" spans="1:12">
      <c r="A12" s="4" t="s">
        <v>161</v>
      </c>
      <c r="J12" s="6" t="n">
        <v>0</v>
      </c>
      <c r="K12" s="6" t="n">
        <v>0</v>
      </c>
      <c r="L12" s="6" t="n">
        <v>79980</v>
      </c>
    </row>
    <row r="13" spans="1:12">
      <c r="A13" s="4" t="s">
        <v>97</v>
      </c>
      <c r="J13" s="5" t="n">
        <v>0</v>
      </c>
      <c r="K13" s="5" t="n">
        <v>0</v>
      </c>
      <c r="L13" s="5" t="n">
        <v>1254</v>
      </c>
    </row>
    <row r="14" spans="1:12">
      <c r="A14" s="4" t="s">
        <v>299</v>
      </c>
    </row>
    <row r="15" spans="1:12">
      <c r="A15" s="3" t="s">
        <v>229</v>
      </c>
    </row>
    <row r="16" spans="1:12">
      <c r="A16" s="4" t="s">
        <v>833</v>
      </c>
      <c r="J16" s="5" t="n">
        <v>-1021</v>
      </c>
      <c r="K16" s="5" t="n">
        <v>67848</v>
      </c>
      <c r="L16" s="5" t="n">
        <v>-52900</v>
      </c>
    </row>
    <row r="17" spans="1:12">
      <c r="A17" s="3" t="s">
        <v>300</v>
      </c>
    </row>
    <row r="18" spans="1:12">
      <c r="A18" s="4" t="s">
        <v>161</v>
      </c>
      <c r="F18" s="6" t="n">
        <v>2323</v>
      </c>
      <c r="G18" s="6" t="n">
        <v>2474</v>
      </c>
      <c r="H18" s="6" t="n">
        <v>75575</v>
      </c>
    </row>
    <row r="19" spans="1:12">
      <c r="A19" s="4" t="s">
        <v>529</v>
      </c>
      <c r="F19" s="5" t="n">
        <v>3472</v>
      </c>
      <c r="G19" s="5" t="n">
        <v>5496</v>
      </c>
      <c r="H19" s="6" t="n">
        <v>6946</v>
      </c>
      <c r="J19" s="6" t="n">
        <v>-88</v>
      </c>
      <c r="K19" s="6" t="n">
        <v>-14060</v>
      </c>
      <c r="L19" s="5" t="n">
        <v>0</v>
      </c>
    </row>
    <row r="20" spans="1:12">
      <c r="A20" s="4" t="s">
        <v>836</v>
      </c>
      <c r="F20" s="6" t="n">
        <v>385</v>
      </c>
    </row>
    <row r="21" spans="1:12">
      <c r="A21" s="4" t="s">
        <v>837</v>
      </c>
      <c r="G21" s="6" t="n">
        <v>-5485</v>
      </c>
    </row>
    <row r="22" spans="1:12">
      <c r="A22" s="4" t="s">
        <v>346</v>
      </c>
    </row>
    <row r="23" spans="1:12">
      <c r="A23" s="3" t="s">
        <v>300</v>
      </c>
    </row>
    <row r="24" spans="1:12">
      <c r="A24" s="4" t="s">
        <v>837</v>
      </c>
      <c r="B24" s="6" t="n">
        <v>-8431</v>
      </c>
      <c r="L24" s="6" t="n">
        <v>-83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76</v>
      </c>
    </row>
    <row r="3" spans="1:4">
      <c r="A3" s="3" t="s">
        <v>156</v>
      </c>
    </row>
    <row r="4" spans="1:4">
      <c r="A4" s="4" t="s">
        <v>106</v>
      </c>
      <c r="B4" s="6" t="n">
        <v>-69707</v>
      </c>
      <c r="C4" s="6" t="n">
        <v>26144</v>
      </c>
      <c r="D4" s="6" t="n">
        <v>8587</v>
      </c>
    </row>
    <row r="5" spans="1:4">
      <c r="A5" s="3" t="s">
        <v>157</v>
      </c>
    </row>
    <row r="6" spans="1:4">
      <c r="A6" s="4" t="s">
        <v>136</v>
      </c>
      <c r="B6" s="5" t="n">
        <v>7353</v>
      </c>
      <c r="C6" s="5" t="n">
        <v>7686</v>
      </c>
      <c r="D6" s="5" t="n">
        <v>9492</v>
      </c>
    </row>
    <row r="7" spans="1:4">
      <c r="A7" s="4" t="s">
        <v>158</v>
      </c>
      <c r="B7" s="5" t="n">
        <v>1402</v>
      </c>
      <c r="C7" s="5" t="n">
        <v>1621</v>
      </c>
      <c r="D7" s="5" t="n">
        <v>1625</v>
      </c>
    </row>
    <row r="8" spans="1:4">
      <c r="A8" s="4" t="s">
        <v>159</v>
      </c>
      <c r="B8" s="5" t="n">
        <v>991</v>
      </c>
      <c r="C8" s="5" t="n">
        <v>791</v>
      </c>
      <c r="D8" s="5" t="n">
        <v>457</v>
      </c>
    </row>
    <row r="9" spans="1:4">
      <c r="A9" s="4" t="s">
        <v>160</v>
      </c>
      <c r="B9" s="5" t="n">
        <v>-5387</v>
      </c>
      <c r="C9" s="5" t="n">
        <v>1103</v>
      </c>
      <c r="D9" s="5" t="n">
        <v>-25332</v>
      </c>
    </row>
    <row r="10" spans="1:4">
      <c r="A10" s="4" t="s">
        <v>99</v>
      </c>
      <c r="B10" s="5" t="n">
        <v>0</v>
      </c>
      <c r="C10" s="5" t="n">
        <v>0</v>
      </c>
      <c r="D10" s="5" t="n">
        <v>14</v>
      </c>
    </row>
    <row r="11" spans="1:4">
      <c r="A11" s="4" t="s">
        <v>88</v>
      </c>
      <c r="B11" s="5" t="n">
        <v>1800</v>
      </c>
      <c r="C11" s="5" t="n">
        <v>-2000</v>
      </c>
      <c r="D11" s="5" t="n">
        <v>0</v>
      </c>
    </row>
    <row r="12" spans="1:4">
      <c r="A12" s="4" t="s">
        <v>89</v>
      </c>
      <c r="B12" s="5" t="n">
        <v>8431</v>
      </c>
      <c r="C12" s="5" t="n">
        <v>0</v>
      </c>
      <c r="D12" s="5" t="n">
        <v>838</v>
      </c>
    </row>
    <row r="13" spans="1:4">
      <c r="A13" s="4" t="s">
        <v>96</v>
      </c>
      <c r="B13" s="5" t="n">
        <v>0</v>
      </c>
      <c r="C13" s="5" t="n">
        <v>5746</v>
      </c>
      <c r="D13" s="5" t="n">
        <v>0</v>
      </c>
    </row>
    <row r="14" spans="1:4">
      <c r="A14" s="4" t="s">
        <v>97</v>
      </c>
      <c r="B14" s="5" t="n">
        <v>0</v>
      </c>
      <c r="C14" s="5" t="n">
        <v>0</v>
      </c>
      <c r="D14" s="5" t="n">
        <v>1254</v>
      </c>
    </row>
    <row r="15" spans="1:4">
      <c r="A15" s="4" t="s">
        <v>161</v>
      </c>
      <c r="B15" s="5" t="n">
        <v>0</v>
      </c>
      <c r="C15" s="5" t="n">
        <v>-89484</v>
      </c>
      <c r="D15" s="5" t="n">
        <v>-79980</v>
      </c>
    </row>
    <row r="16" spans="1:4">
      <c r="A16" s="3" t="s">
        <v>162</v>
      </c>
    </row>
    <row r="17" spans="1:4">
      <c r="A17" s="4" t="s">
        <v>34</v>
      </c>
      <c r="B17" s="5" t="n">
        <v>-11181</v>
      </c>
      <c r="C17" s="5" t="n">
        <v>7477</v>
      </c>
      <c r="D17" s="5" t="n">
        <v>-2212</v>
      </c>
    </row>
    <row r="18" spans="1:4">
      <c r="A18" s="4" t="s">
        <v>35</v>
      </c>
      <c r="B18" s="5" t="n">
        <v>4983</v>
      </c>
      <c r="C18" s="5" t="n">
        <v>1394</v>
      </c>
      <c r="D18" s="5" t="n">
        <v>-3503</v>
      </c>
    </row>
    <row r="19" spans="1:4">
      <c r="A19" s="4" t="s">
        <v>163</v>
      </c>
      <c r="B19" s="5" t="n">
        <v>-3394</v>
      </c>
      <c r="C19" s="5" t="n">
        <v>-650</v>
      </c>
      <c r="D19" s="5" t="n">
        <v>-9200</v>
      </c>
    </row>
    <row r="20" spans="1:4">
      <c r="A20" s="4" t="s">
        <v>43</v>
      </c>
      <c r="B20" s="5" t="n">
        <v>471</v>
      </c>
      <c r="C20" s="5" t="n">
        <v>316</v>
      </c>
      <c r="D20" s="5" t="n">
        <v>-4126</v>
      </c>
    </row>
    <row r="21" spans="1:4">
      <c r="A21" s="4" t="s">
        <v>164</v>
      </c>
      <c r="B21" s="5" t="n">
        <v>-1671</v>
      </c>
      <c r="C21" s="5" t="n">
        <v>-14385</v>
      </c>
      <c r="D21" s="5" t="n">
        <v>5404</v>
      </c>
    </row>
    <row r="22" spans="1:4">
      <c r="A22" s="4" t="s">
        <v>52</v>
      </c>
      <c r="B22" s="5" t="n">
        <v>-5839</v>
      </c>
      <c r="C22" s="5" t="n">
        <v>-8464</v>
      </c>
      <c r="D22" s="5" t="n">
        <v>15658</v>
      </c>
    </row>
    <row r="23" spans="1:4">
      <c r="A23" s="4" t="s">
        <v>58</v>
      </c>
      <c r="B23" s="5" t="n">
        <v>-1025</v>
      </c>
      <c r="C23" s="5" t="n">
        <v>-2050</v>
      </c>
      <c r="D23" s="5" t="n">
        <v>0</v>
      </c>
    </row>
    <row r="24" spans="1:4">
      <c r="A24" s="4" t="s">
        <v>165</v>
      </c>
      <c r="B24" s="5" t="n">
        <v>-107</v>
      </c>
      <c r="C24" s="5" t="n">
        <v>153</v>
      </c>
      <c r="D24" s="5" t="n">
        <v>208</v>
      </c>
    </row>
    <row r="25" spans="1:4">
      <c r="A25" s="4" t="s">
        <v>166</v>
      </c>
      <c r="B25" s="5" t="n">
        <v>-72880</v>
      </c>
      <c r="C25" s="5" t="n">
        <v>-64602</v>
      </c>
      <c r="D25" s="5" t="n">
        <v>-80816</v>
      </c>
    </row>
    <row r="26" spans="1:4">
      <c r="A26" s="3" t="s">
        <v>167</v>
      </c>
    </row>
    <row r="27" spans="1:4">
      <c r="A27" s="4" t="s">
        <v>168</v>
      </c>
      <c r="B27" s="5" t="n">
        <v>-103</v>
      </c>
      <c r="C27" s="5" t="n">
        <v>-308</v>
      </c>
      <c r="D27" s="5" t="n">
        <v>-122</v>
      </c>
    </row>
    <row r="28" spans="1:4">
      <c r="A28" s="4" t="s">
        <v>169</v>
      </c>
      <c r="B28" s="5" t="n">
        <v>0</v>
      </c>
      <c r="C28" s="5" t="n">
        <v>82984</v>
      </c>
      <c r="D28" s="5" t="n">
        <v>89624</v>
      </c>
    </row>
    <row r="29" spans="1:4">
      <c r="A29" s="4" t="s">
        <v>170</v>
      </c>
      <c r="B29" s="5" t="n">
        <v>10002</v>
      </c>
      <c r="C29" s="5" t="n">
        <v>-1502</v>
      </c>
      <c r="D29" s="5" t="n">
        <v>-8500</v>
      </c>
    </row>
    <row r="30" spans="1:4">
      <c r="A30" s="4" t="s">
        <v>171</v>
      </c>
      <c r="B30" s="5" t="n">
        <v>0</v>
      </c>
      <c r="C30" s="5" t="n">
        <v>4371</v>
      </c>
      <c r="D30" s="5" t="n">
        <v>0</v>
      </c>
    </row>
    <row r="31" spans="1:4">
      <c r="A31" s="4" t="s">
        <v>172</v>
      </c>
      <c r="B31" s="5" t="n">
        <v>0</v>
      </c>
      <c r="C31" s="5" t="n">
        <v>0</v>
      </c>
      <c r="D31" s="5" t="n">
        <v>-20000</v>
      </c>
    </row>
    <row r="32" spans="1:4">
      <c r="A32" s="4" t="s">
        <v>173</v>
      </c>
      <c r="B32" s="5" t="n">
        <v>9899</v>
      </c>
      <c r="C32" s="5" t="n">
        <v>85545</v>
      </c>
      <c r="D32" s="5" t="n">
        <v>61002</v>
      </c>
    </row>
    <row r="33" spans="1:4">
      <c r="A33" s="3" t="s">
        <v>174</v>
      </c>
    </row>
    <row r="34" spans="1:4">
      <c r="A34" s="4" t="s">
        <v>175</v>
      </c>
      <c r="B34" s="5" t="n">
        <v>2167</v>
      </c>
      <c r="C34" s="5" t="n">
        <v>0</v>
      </c>
      <c r="D34" s="5" t="n">
        <v>27977</v>
      </c>
    </row>
    <row r="35" spans="1:4">
      <c r="A35" s="4" t="s">
        <v>176</v>
      </c>
      <c r="B35" s="5" t="n">
        <v>-3334</v>
      </c>
      <c r="C35" s="5" t="n">
        <v>-1450</v>
      </c>
      <c r="D35" s="5" t="n">
        <v>-40041</v>
      </c>
    </row>
    <row r="36" spans="1:4">
      <c r="A36" s="4" t="s">
        <v>177</v>
      </c>
      <c r="B36" s="5" t="n">
        <v>350</v>
      </c>
      <c r="C36" s="5" t="n">
        <v>1441</v>
      </c>
      <c r="D36" s="5" t="n">
        <v>1506</v>
      </c>
    </row>
    <row r="37" spans="1:4">
      <c r="A37" s="4" t="s">
        <v>178</v>
      </c>
      <c r="B37" s="5" t="n">
        <v>0</v>
      </c>
      <c r="C37" s="5" t="n">
        <v>92210</v>
      </c>
      <c r="D37" s="5" t="n">
        <v>556</v>
      </c>
    </row>
    <row r="38" spans="1:4">
      <c r="A38" s="4" t="s">
        <v>179</v>
      </c>
      <c r="B38" s="5" t="n">
        <v>-817</v>
      </c>
      <c r="C38" s="5" t="n">
        <v>92201</v>
      </c>
      <c r="D38" s="5" t="n">
        <v>-10002</v>
      </c>
    </row>
    <row r="39" spans="1:4">
      <c r="A39" s="4" t="s">
        <v>180</v>
      </c>
      <c r="B39" s="5" t="n">
        <v>-63798</v>
      </c>
      <c r="C39" s="5" t="n">
        <v>113144</v>
      </c>
      <c r="D39" s="5" t="n">
        <v>-29816</v>
      </c>
    </row>
    <row r="40" spans="1:4">
      <c r="A40" s="4" t="s">
        <v>181</v>
      </c>
      <c r="B40" s="5" t="n">
        <v>155349</v>
      </c>
      <c r="C40" s="5" t="n">
        <v>42205</v>
      </c>
      <c r="D40" s="5" t="n">
        <v>72021</v>
      </c>
    </row>
    <row r="41" spans="1:4">
      <c r="A41" s="4" t="s">
        <v>182</v>
      </c>
      <c r="B41" s="5" t="n">
        <v>91551</v>
      </c>
      <c r="C41" s="5" t="n">
        <v>155349</v>
      </c>
      <c r="D41" s="5" t="n">
        <v>42205</v>
      </c>
    </row>
    <row r="42" spans="1:4">
      <c r="A42" s="3" t="s">
        <v>183</v>
      </c>
    </row>
    <row r="43" spans="1:4">
      <c r="A43" s="4" t="s">
        <v>184</v>
      </c>
      <c r="B43" s="5" t="n">
        <v>1470</v>
      </c>
      <c r="C43" s="5" t="n">
        <v>1466</v>
      </c>
      <c r="D43" s="5" t="n">
        <v>12847</v>
      </c>
    </row>
    <row r="44" spans="1:4">
      <c r="A44" s="3" t="s">
        <v>185</v>
      </c>
    </row>
    <row r="45" spans="1:4">
      <c r="A45" s="4" t="s">
        <v>133</v>
      </c>
      <c r="B45" s="5" t="n">
        <v>0</v>
      </c>
      <c r="C45" s="5" t="n">
        <v>0</v>
      </c>
      <c r="D45" s="5" t="n">
        <v>15237</v>
      </c>
    </row>
    <row r="46" spans="1:4">
      <c r="A46" s="4" t="s">
        <v>186</v>
      </c>
      <c r="B46" s="5" t="n">
        <v>0</v>
      </c>
      <c r="C46" s="5" t="n">
        <v>300</v>
      </c>
      <c r="D46" s="5" t="n">
        <v>0</v>
      </c>
    </row>
    <row r="47" spans="1:4">
      <c r="A47" s="4" t="s">
        <v>187</v>
      </c>
      <c r="B47" s="5" t="n">
        <v>0</v>
      </c>
      <c r="C47" s="5" t="n">
        <v>0</v>
      </c>
      <c r="D47" s="5" t="n">
        <v>12</v>
      </c>
    </row>
    <row r="48" spans="1:4">
      <c r="A48" s="4" t="s">
        <v>188</v>
      </c>
      <c r="B48" s="5" t="n">
        <v>0</v>
      </c>
      <c r="C48" s="5" t="n">
        <v>0</v>
      </c>
      <c r="D48" s="5" t="n">
        <v>-916</v>
      </c>
    </row>
    <row r="49" spans="1:4">
      <c r="A49" s="4" t="s">
        <v>189</v>
      </c>
      <c r="B49" s="6" t="n">
        <v>0</v>
      </c>
      <c r="C49" s="6" t="n">
        <v>0</v>
      </c>
      <c r="D49" s="6" t="n">
        <v>5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21:20:23Z</dcterms:created>
  <dcterms:modified xmlns:dcterms="http://purl.org/dc/terms/" xmlns:xsi="http://www.w3.org/2001/XMLSchema-instance" xsi:type="dcterms:W3CDTF">2017-03-09T21:20:23Z</dcterms:modified>
</cp:coreProperties>
</file>